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Overview and Summary of Signifi" sheetId="8" r:id="rId8"/>
    <s:sheet name="Cash and Investments" sheetId="9" r:id="rId9"/>
    <s:sheet name="Fair Value Measurements" sheetId="10" r:id="rId10"/>
    <s:sheet name="Property and Equipment" sheetId="11" r:id="rId11"/>
    <s:sheet name="Acquisitions" sheetId="12" r:id="rId12"/>
    <s:sheet name="Goodwill and Other Intangible A" sheetId="13" r:id="rId13"/>
    <s:sheet name="Income Taxes" sheetId="14" r:id="rId14"/>
    <s:sheet name="Other Current Liabilities" sheetId="15" r:id="rId15"/>
    <s:sheet name="Restructuring" sheetId="16" r:id="rId16"/>
    <s:sheet name="Stockholders' Equity" sheetId="17" r:id="rId17"/>
    <s:sheet name="Net Income (Loss) Per Share of " sheetId="18" r:id="rId18"/>
    <s:sheet name="Commitments and Contingencies" sheetId="19" r:id="rId19"/>
    <s:sheet name="Geographical Information" sheetId="20" r:id="rId20"/>
    <s:sheet name="Related Party Transactions" sheetId="21" r:id="rId21"/>
    <s:sheet name="Subsequent Events" sheetId="22" r:id="rId22"/>
    <s:sheet name="Financial Statement Schedules -" sheetId="23" r:id="rId23"/>
    <s:sheet name="Overview and Summary of Signi24" sheetId="24" r:id="rId24"/>
    <s:sheet name="Cash and Investments (Tables)" sheetId="25" r:id="rId25"/>
    <s:sheet name="Fair Value Measurements (Tables" sheetId="26" r:id="rId26"/>
    <s:sheet name="Property and Equipment (Tables)" sheetId="27" r:id="rId27"/>
    <s:sheet name="Acquisitions (Tables)" sheetId="28" r:id="rId28"/>
    <s:sheet name="Goodwill and Other Intangible29" sheetId="29" r:id="rId29"/>
    <s:sheet name="Income Taxes (Tables)" sheetId="30" r:id="rId30"/>
    <s:sheet name="Other Current Liabilities (Tabl" sheetId="31" r:id="rId31"/>
    <s:sheet name="Restructuring (Tables)" sheetId="32" r:id="rId32"/>
    <s:sheet name="Stockholders' Equity (Tables)" sheetId="33" r:id="rId33"/>
    <s:sheet name="Net Income (Loss) Per Share o34" sheetId="34" r:id="rId34"/>
    <s:sheet name="Commitments and Contingencies (" sheetId="35" r:id="rId35"/>
    <s:sheet name="Geographical Information (Table" sheetId="36" r:id="rId36"/>
    <s:sheet name="Overview and Summary of Signi37" sheetId="37" r:id="rId37"/>
    <s:sheet name="Cash and Investments - Schedule" sheetId="38" r:id="rId38"/>
    <s:sheet name="Cash and Investments - Summary " sheetId="39" r:id="rId39"/>
    <s:sheet name="Cash and Investments - Fair Val" sheetId="40" r:id="rId40"/>
    <s:sheet name="Cash and Investments - Addition" sheetId="41" r:id="rId41"/>
    <s:sheet name="Cash and Investments - Schedu42" sheetId="42" r:id="rId42"/>
    <s:sheet name="Fair Value Measurements - Addit" sheetId="43" r:id="rId43"/>
    <s:sheet name="Fair Value Measurements - Fair " sheetId="44" r:id="rId44"/>
    <s:sheet name="Property and Equipment - Compon" sheetId="45" r:id="rId45"/>
    <s:sheet name="Property and Equipment - Additi" sheetId="46" r:id="rId46"/>
    <s:sheet name="Acquisitions - Additional Infor" sheetId="47" r:id="rId47"/>
    <s:sheet name="Acquisitions - Schedule of Purc" sheetId="48" r:id="rId48"/>
    <s:sheet name="Acquisitions - Schedule of Pu49" sheetId="49" r:id="rId49"/>
    <s:sheet name="Acquisitions - Fair Value of Pu" sheetId="50" r:id="rId50"/>
    <s:sheet name="Acquisitions - Fair Value of 51" sheetId="51" r:id="rId51"/>
    <s:sheet name="Acquisitions - Schedule of Reve" sheetId="52" r:id="rId52"/>
    <s:sheet name="Acquisitions - Pro Forma Financ" sheetId="53" r:id="rId53"/>
    <s:sheet name="Goodwill and Other Intangible54" sheetId="54" r:id="rId54"/>
    <s:sheet name="Goodwill and Other Intangible55" sheetId="55" r:id="rId55"/>
    <s:sheet name="Goodwill and Other Intangible56" sheetId="56" r:id="rId56"/>
    <s:sheet name="Goodwill and Other Intangible57" sheetId="57" r:id="rId57"/>
    <s:sheet name="Income Taxes - Schedule of Inco" sheetId="58" r:id="rId58"/>
    <s:sheet name="Income Taxes - Components of In" sheetId="59" r:id="rId59"/>
    <s:sheet name="Income Taxes - Schedule of Effe" sheetId="60" r:id="rId60"/>
    <s:sheet name="Income Taxes - Additional Infor" sheetId="61" r:id="rId61"/>
    <s:sheet name="Income Taxes - Schedule of Defe" sheetId="62" r:id="rId62"/>
    <s:sheet name="Income Taxes - Summary of Net O" sheetId="63" r:id="rId63"/>
    <s:sheet name="Income Taxes - Summary of Incom" sheetId="64" r:id="rId64"/>
    <s:sheet name="Other Current Liabilities - Sch" sheetId="65" r:id="rId65"/>
    <s:sheet name="Restructuring - Additional Info" sheetId="66" r:id="rId66"/>
    <s:sheet name="Restructuring - Summary of Hist" sheetId="67" r:id="rId67"/>
    <s:sheet name="Restructuring - Additional In68" sheetId="68" r:id="rId68"/>
    <s:sheet name="Stockholders' Equity - Addition" sheetId="69" r:id="rId69"/>
    <s:sheet name="Stockholders' Equity - Weighted" sheetId="70" r:id="rId70"/>
    <s:sheet name="Stockholders' Equity - Stock-Ba" sheetId="71" r:id="rId71"/>
    <s:sheet name="Stockholders' Equity - Schedule" sheetId="72" r:id="rId72"/>
    <s:sheet name="Stockholders' Equity - Schedu73" sheetId="73" r:id="rId73"/>
    <s:sheet name="Stockholders' Equity - Common S" sheetId="74" r:id="rId74"/>
    <s:sheet name="Stockholders' Equity - Schedu75" sheetId="75" r:id="rId75"/>
    <s:sheet name="Net Income (Loss) Per Share o76" sheetId="76" r:id="rId76"/>
    <s:sheet name="Net Income (Loss) Per Share o77" sheetId="77" r:id="rId77"/>
    <s:sheet name="Commitments and Contingencies -" sheetId="78" r:id="rId78"/>
    <s:sheet name="Commitments and Contingencies79" sheetId="79" r:id="rId79"/>
    <s:sheet name="Commitments and Contingencies80" sheetId="80" r:id="rId80"/>
    <s:sheet name="Geographical Information - Reve" sheetId="81" r:id="rId81"/>
    <s:sheet name="Geographical Information - Re82" sheetId="82" r:id="rId82"/>
    <s:sheet name="Geographical Information - Prop" sheetId="83" r:id="rId83"/>
    <s:sheet name="Related Party Transactions - Ad" sheetId="84" r:id="rId84"/>
    <s:sheet name="Subsequent Events - Additional " sheetId="85" r:id="rId85"/>
    <s:sheet name="Financial Statement Schedules86" sheetId="86" r:id="rId86"/>
  </s:sheets>
  <s:definedNames/>
  <s:calcPr calcId="124519" calcMode="auto" fullCalcOnLoad="1"/>
</s:workbook>
</file>

<file path=xl/sharedStrings.xml><?xml version="1.0" encoding="utf-8"?>
<sst xmlns="http://schemas.openxmlformats.org/spreadsheetml/2006/main" uniqueCount="868">
  <si>
    <t>Document and Entity Information - USD ($) $ in Millions</t>
  </si>
  <si>
    <t>12 Months Ended</t>
  </si>
  <si>
    <t>Dec. 31, 2015</t>
  </si>
  <si>
    <t>Feb. 12,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ZNGA</t>
  </si>
  <si>
    <t>Entity Registrant Name</t>
  </si>
  <si>
    <t>ZYNGA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Public Float</t>
  </si>
  <si>
    <t>Common Class A [Member]</t>
  </si>
  <si>
    <t>Entity Common Stock, Shares Outstanding</t>
  </si>
  <si>
    <t>Common Class B [Member]</t>
  </si>
  <si>
    <t>Common Class C [Member]</t>
  </si>
  <si>
    <t>Consolidated Balance Sheets - USD ($) $ in Thousands</t>
  </si>
  <si>
    <t>Dec. 31, 2014</t>
  </si>
  <si>
    <t>Current assets:</t>
  </si>
  <si>
    <t>Cash and cash equivalents</t>
  </si>
  <si>
    <t>Marketable securities</t>
  </si>
  <si>
    <t>Accounts receivable, net of allowance of $0 at December 31, 2015 and December 31, 2014</t>
  </si>
  <si>
    <t>Income tax receivable</t>
  </si>
  <si>
    <t>Deferred tax assets</t>
  </si>
  <si>
    <t>Restricted cash</t>
  </si>
  <si>
    <t>Other current assets</t>
  </si>
  <si>
    <t>Total current assets</t>
  </si>
  <si>
    <t>Long-term marketable securities</t>
  </si>
  <si>
    <t>Goodwill</t>
  </si>
  <si>
    <t>Other intangible assets, net</t>
  </si>
  <si>
    <t>Property and equipment, net</t>
  </si>
  <si>
    <t>Other long-term assets</t>
  </si>
  <si>
    <t>Total assets</t>
  </si>
  <si>
    <t>Current liabilities:</t>
  </si>
  <si>
    <t>Accounts payable</t>
  </si>
  <si>
    <t>Other current liabilities</t>
  </si>
  <si>
    <t>Deferred revenue</t>
  </si>
  <si>
    <t>Total current liabilities</t>
  </si>
  <si>
    <t>Deferred tax liabilities</t>
  </si>
  <si>
    <t>Other non-current liabilities</t>
  </si>
  <si>
    <t>Total liabilities</t>
  </si>
  <si>
    <t>Stockholders' equity:</t>
  </si>
  <si>
    <t>Common stock, $.00000625 par value, and additional paid in capital - authorized shares: 2,020,517; shares outstanding: 903,617 shares (Class A, 769,533, Class B, 113,567, Class C, 20,517) as of December 31, 2015 and 905,860 (Class A, 770,658, Class B, 114,685, Class C, 20,517) as of December 31, 2014</t>
  </si>
  <si>
    <t>Treasury stock</t>
  </si>
  <si>
    <t>Accumulated other comprehensive income (loss)</t>
  </si>
  <si>
    <t>Accumulated deficit</t>
  </si>
  <si>
    <t>Total stockholders' equity</t>
  </si>
  <si>
    <t>Total liabilities and stockholders' equity</t>
  </si>
  <si>
    <t>Consolidated Balance Sheets (Parenthetical) - USD ($) $ in Thousands</t>
  </si>
  <si>
    <t>Accounts receivable, allowance</t>
  </si>
  <si>
    <t>Common stock, par value</t>
  </si>
  <si>
    <t>Common stock, shares authorized</t>
  </si>
  <si>
    <t>Common stock, shares outstanding</t>
  </si>
  <si>
    <t>Consolidated Statements of Operations - USD ($) shares in Thousands, $ in Thousands</t>
  </si>
  <si>
    <t>Dec. 31, 2013</t>
  </si>
  <si>
    <t>Revenue:</t>
  </si>
  <si>
    <t>Online game</t>
  </si>
  <si>
    <t>Advertising and other</t>
  </si>
  <si>
    <t>Total revenue</t>
  </si>
  <si>
    <t>Costs and expenses:</t>
  </si>
  <si>
    <t>Cost of revenue</t>
  </si>
  <si>
    <t>Research and development</t>
  </si>
  <si>
    <t>Sales and marketing</t>
  </si>
  <si>
    <t>General and administrative</t>
  </si>
  <si>
    <t>Impairment of intangible assets</t>
  </si>
  <si>
    <t>Total costs and expenses</t>
  </si>
  <si>
    <t>Income (loss) from operations</t>
  </si>
  <si>
    <t>Interest income</t>
  </si>
  <si>
    <t>Other income (expense), net</t>
  </si>
  <si>
    <t>Income (loss) before income taxes</t>
  </si>
  <si>
    <t>Provision for (benefit from) income taxes</t>
  </si>
  <si>
    <t>Net income (loss)</t>
  </si>
  <si>
    <t>Net income (loss) per share attributable to common stockholders</t>
  </si>
  <si>
    <t>Basic</t>
  </si>
  <si>
    <t>Diluted</t>
  </si>
  <si>
    <t>Weighted average common shares used to compute net income (loss) per share attributable to common stockholders:</t>
  </si>
  <si>
    <t>Consolidated Statements of Comprehensive Income (Loss) - USD ($) $ in Thousands</t>
  </si>
  <si>
    <t>Statement of Partners' Capital [Abstract]</t>
  </si>
  <si>
    <t>Other comprehensive income (loss):</t>
  </si>
  <si>
    <t>Change in foreign currency translation adjustment</t>
  </si>
  <si>
    <t>Net change on unrealized gains (losses) on available-for-sale investments, net of tax</t>
  </si>
  <si>
    <t>Net change on unrealized gains (losses) on derivative instruments</t>
  </si>
  <si>
    <t>Other comprehensive income (loss)</t>
  </si>
  <si>
    <t>Comprehensive income (loss)</t>
  </si>
  <si>
    <t>Consolidated Statements of Stockholders' Equity (Deficit) - USD ($) $ in Thousands</t>
  </si>
  <si>
    <t>Total</t>
  </si>
  <si>
    <t>Common Stock [Member]</t>
  </si>
  <si>
    <t>Additional Paid-In Capital [Member]</t>
  </si>
  <si>
    <t>Treasury Stock [Member]</t>
  </si>
  <si>
    <t>OCI [Member]</t>
  </si>
  <si>
    <t>Retained Earnings (Accumulated Deficit) [Member]</t>
  </si>
  <si>
    <t>Beginning balance, Value at Dec. 31, 2012</t>
  </si>
  <si>
    <t>Beginning balance, Shares at Dec. 31, 2012</t>
  </si>
  <si>
    <t>Exercise of stock options, warrants and ESPP</t>
  </si>
  <si>
    <t>Exercise of stock options, warrants and ESPP, Shares</t>
  </si>
  <si>
    <t>Vesting of ZSUs, net</t>
  </si>
  <si>
    <t>Vesting of ZSUs, net, Shares</t>
  </si>
  <si>
    <t>Cancellation of unvested restricted common stock, Shares</t>
  </si>
  <si>
    <t>Stock-based expense</t>
  </si>
  <si>
    <t>Vesting of common stock following the early exercise of options</t>
  </si>
  <si>
    <t>Repurchase of common stock</t>
  </si>
  <si>
    <t>Repurchase of common stock, Shares</t>
  </si>
  <si>
    <t>Tax cost (benefit) from stock-based expense</t>
  </si>
  <si>
    <t>Ending balance, Value at Dec. 31, 2013</t>
  </si>
  <si>
    <t>Ending balance, Shares at Dec. 31, 2013</t>
  </si>
  <si>
    <t>Issuance of common stock in connection with business acquisitions</t>
  </si>
  <si>
    <t>Issuance of common stock in connection with business acquisitions, Shares</t>
  </si>
  <si>
    <t>Retirement of treasury stock, net of repurchases</t>
  </si>
  <si>
    <t>Retirement of treasury stock, Shares</t>
  </si>
  <si>
    <t>Ending balance, Value at Dec. 31, 2014</t>
  </si>
  <si>
    <t>Ending balance, Shares at Dec. 31, 2014</t>
  </si>
  <si>
    <t>Stock-based expense, Shares</t>
  </si>
  <si>
    <t>Ending balance, Value at Dec. 31, 2015</t>
  </si>
  <si>
    <t>Ending balance, Shares at Dec. 31, 2015</t>
  </si>
  <si>
    <t>Contributed capital, related to common control acquisition</t>
  </si>
  <si>
    <t>Consolidated Statements of Cash Flows - USD ($) $ in Thousands</t>
  </si>
  <si>
    <t>Operating activities:</t>
  </si>
  <si>
    <t>Adjustments to reconcile net income (loss) to net cash provided by (used in) operating activities:</t>
  </si>
  <si>
    <t>Depreciation and amortization</t>
  </si>
  <si>
    <t>(Gain) loss from sales of investments, assets and other, net</t>
  </si>
  <si>
    <t>Tax benefits (costs) from stock-based awards</t>
  </si>
  <si>
    <t>Excess tax costs (benefits) from stock-based awards</t>
  </si>
  <si>
    <t>Accretion and amortization on marketable securities</t>
  </si>
  <si>
    <t>Deferred income taxes</t>
  </si>
  <si>
    <t>Changes in operating assets and liabilities:</t>
  </si>
  <si>
    <t>Accounts receivable, net</t>
  </si>
  <si>
    <t>Other assets</t>
  </si>
  <si>
    <t>Other liabilities</t>
  </si>
  <si>
    <t>Net cash provided by (used in) operating activities</t>
  </si>
  <si>
    <t>Investing activities:</t>
  </si>
  <si>
    <t>Purchases of marketable securities</t>
  </si>
  <si>
    <t>Sales and maturities of marketable securities</t>
  </si>
  <si>
    <t>Acquisition of property and equipment</t>
  </si>
  <si>
    <t>Business acquisitions, net of cash acquired</t>
  </si>
  <si>
    <t>Proceeds from sale of property and equipment</t>
  </si>
  <si>
    <t>Proceeds from sale of equity method investment</t>
  </si>
  <si>
    <t>Other investing activities, net</t>
  </si>
  <si>
    <t>Net cash provided by (used in) investing activities</t>
  </si>
  <si>
    <t>Financing activities:</t>
  </si>
  <si>
    <t>Taxes paid related to net share settlement of equity awards</t>
  </si>
  <si>
    <t>Repurchases of common stock</t>
  </si>
  <si>
    <t>Proceeds from employee stock purchase plan and exercise of stock options</t>
  </si>
  <si>
    <t>Excess tax benefits (costs) from stock-based awards</t>
  </si>
  <si>
    <t>Repayment of debt</t>
  </si>
  <si>
    <t>Acquisition-related contingent consideration payment</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Overview and Summary of Significant Accounting Policies</t>
  </si>
  <si>
    <t>Organization, Consolidation and Presentation of Financial Statements [Abstract]</t>
  </si>
  <si>
    <t>1.
Overview and Summary of Significant Accounting
Policies
Organization and Description of
Business
Zynga Inc.
(“Zynga,” “we” or “the
Company”) develops, markets, and operates social games as
live services played over the Internet and on social networking
sites and mobile platforms. We generate revenue through the in-game
sale of virtual goods and through advertising. Our operations are
headquartered in San Francisco, California, and we have several
operating locations in the U.S. as well as various international
office locations in North America, Asia and Europe.
We completed
our initial public offering in December 2011 and our Class A
common stock is listed on the NASDAQ Global Select Market under the
symbol “ZNGA.”
Basis
of Presentation and Consolidation
The
accompanying consolidated financial statements are presented in
accordance with United States generally accepted accounting
principles (“U.S. GAAP”). The consolidated financial
statements include the operations of us and our wholly-owned
subsidiaries. All significant intercompany balances and
transactions have been eliminated in the consolidation.
Use of
Estimates
The
preparation of financial statements in conformity with U.S. GAAP
requires management to make estimates and assumptions that affect
the reported amounts in the consolidated financial statements and
notes thereto. Significant estimates and assumptions reflected in
the financial statements include, but are not limited to, the
estimated lives of virtual goods that we use for revenue
recognition, useful lives of property and equipment and intangible
assets, accrued liabilities, income taxes, accounting for business
combinations, stock-based expense and evaluation of goodwill,
intangible assets, and long-lived assets for impairment. Actual
results could differ materially from those estimates.
Changes in
our estimated average life of durable virtual goods during the
three and twelve months ended December 31, 2015 for various
games resulted in an increase in revenue and income from operations
of $0.5 million and $1.0 million, respectively, which is the result
of adjusting the remaining recognition period of deferred revenue
generated in prior periods at the time of a change in estimate. We
also recorded $9.9 million of revenue and income from operations in
the twelve months ended December 31, 2015 due to changes in
our estimated average life of durable goods for games that have
been discontinued as there is no further service obligation after
the closure of these games. These changes in estimates and
discontinuance of games did not impact our reported earnings per
share for the three months ended December 31, 2015 and
resulted in a $0.01 per share impact on our reported earnings per
share for the twelve months ended December 31, 2015. For 2014,
changes in our estimated average life of durable virtual goods
resulted in a decrease in revenue, income from operations and net
income of $1.2 million. These changes in estimates did not impact
our reported earnings per share for the twelve months ended
December 31, 2014.
Segments
We have one
operating segment with one business activity, developing and
monetizing social games. Our Chief Operating Decision Maker
(“CODM”), our Chief Executive Officer, manages our
operations on a consolidated basis for purposes of allocating
resources. When evaluating performance and allocating resources,
the CODM reviews financial information presented on a consolidated
basis, accompanied by disaggregated bookings information for our
games.
Revenue
Recognition
We derive
revenue from the sale of virtual goods associated with our online
games and the sale of advertising.
Online
Game
We operate
our games as live services that allow players to play for free.
Within these games, players can purchase virtual currency to obtain
virtual goods to enhance their game-playing experience. Players can
pay for our virtual currency using Facebook local currency payments
when playing our games through the Facebook platform. On platforms
other than Facebook, players purchase our virtual currency and/or
virtual goods through various widely accepted payment methods
offered in the games, including PayPal, Apple iTunes accounts,
Google Wallet and credit cards. We also sell existing inventory of
game cards that are initially recorded as a customer deposit
liability which is included in other current liabilities on the
consolidated balance sheet, net of fees retained by retailers and
distributors. Upon redemption of a game card in one of our games
and delivery of the purchased virtual currency to the player, these
amounts are reclassified to deferred revenue. Advance payments from
customers that are non-refundable and relate to non-cancellable
contracts that specify our obligations are recorded to deferred
revenue. All other advance payments that do not meet these criteria
are recorded as customer deposits.
We recognize
revenue when all of the following conditions are satisfied: there
is persuasive evidence of an arrangement; the service has been
provided to the player; the collection of our fees is reasonably
assured; and the amount of fees to be paid by the player is fixed
or determinable. For purposes of determining when the service has
been provided to the player, we have determined that an implied
obligation exists to the paying player to continue displaying the
purchased virtual goods within the online game over their estimated
life or until they are consumed. Accordingly, we categorize our
virtual goods as either consumable or durable. The proceeds from
the sale of virtual goods are initially recorded in deferred
revenue. Consumable virtual goods represent goods that can be
consumed by a specific player action. Common characteristics of
consumable goods may include virtual goods that are no longer
displayed on the player’s game board after a short period of
time, do not provide the player any continuing benefit following
consumption or often times enable a player to perform an in-game
action immediately. For the sale of consumable virtual goods, we
recognize revenue as the goods are consumed, which approximates one
month. Durable virtual goods represent virtual goods that are
accessible to the player over an extended period of time. We
recognize revenue from the sale of durable virtual goods ratably
over the estimated average playing period of paying players for the
applicable game, which represents our best estimate of the average
life of durable virtual goods. If we do not have the ability to
differentiate revenue attributable to durable virtual goods from
consumable virtual goods for a specific game we recognize revenue
on the sale of durable and consumable virtual goods for that game
ratably over the estimated average period that paying players
typically play that game.
Prior to
October 1, 2009, we did not have the data to determine the
consumption dates for our consumable virtual goods or to
differentiate revenue attributable to durable virtual goods from
consumable virtual goods. Beginning in October 2009, we had
sufficient data to separately account for consumable and durable
virtual goods in one of our games, thus allowing us to recognize
revenue related to consumable goods upon consumption. Since January
2010, we have had this data for substantially all of our web games,
thus allowing us to recognize revenue related to consumable goods
upon consumption for our web-based games. However, for our
standalone mobile games, we do not have the requisite data to
separately account for consumable and durable virtual goods and
have therefore recorded mobile revenue ratably over the estimated
average payer life. We expect that in future periods there will be
changes in the mix of durable and consumable virtual goods sold,
reduced virtual good sales in some existing games, changes in
estimates in average paying payer life and/or changes in our
ability to make such estimates. When such changes occur, and in
particular if more of our revenue in any period is derived from
goods for which revenue is recognized over the estimated average
playing period, or that period increases on average, the amount of
revenue that we recognize in a future period may be reduced,
perhaps significantly.
On a
quarterly basis, we determine the estimated average playing period
for paying players by game beginning at the time of a payer’s
first purchase in that game and ending on a date when that paying
player is no longer playing the game. To determine when paying
players are no longer playing a given game, we analyze monthly
cohorts of paying players for that game who made their first
in-game payment between six and 18 months prior to the beginning of
each quarter and determine whether each player within the cohort is
an active or inactive player as of the date of our analysis. To
determine which players are inactive, we analyze the dates that
each paying player last logged into that game. We determine a
paying player to be inactive once they have reached a period of
inactivity for which it is probable (defined as at least 80%) that
a player will not return to a specific game. For the payers deemed
inactive as of our analysis date we analyze the dates they last
logged into that game to determine the rate at which inactive
players stopped playing. Based on these dates we then project a
date at which all paying players for each monthly cohort are
expected to cease playing our games. We then average the time
periods from first purchase date and the date the last player is
expected to cease playing the game for each of the monthly cohorts
to determine the total playing period for that game. To determine
the estimated average playing period we then divide this total
playing period by two. The use of this “average”
approach is supported by our observations that paying players
typically become inactive at a relatively consistent rate for our
games. If future data indicates paying players do not become
inactive at a relatively consistent rate, we will modify our
calculations accordingly. When a new game is launched and only a
limited period of paying player data is available for our analysis,
then we also consider other factors, such as the estimated average
playing period for other recently launched games with similar
characteristics, to determine the estimated average playing
period.
Future usage
patterns may differ from historical usage patterns and therefore
the estimated average playing periods may change in the future. We
assess the estimated average playing period for paying players and
the estimated average life of our virtual goods quarterly. Changes
in our estimated average life of durable virtual goods during the
twelve months ended December 31, 2015 for various games
resulted in an increase in revenue, income from operations and net
income of $1.0 million, which is the result of adjusting the
remaining recognition period of deferred revenue generated in prior
periods at the time of a change in estimate. These changes in
estimates did not impact our reported earnings per share for the
twelve months ended December 31, 2015.
From July
2010 through the third quarter of 2013, Facebook’s
proprietary virtual currency, Facebook Credits, was the primary
in-game payment method for our games played on the Facebook
platform. Under the terms of our agreement with Facebook, Facebook
set the price our players pay for Facebook Credits and collected
the funds from the sale of Facebook Credits. Facebook’s
stated face value of a Facebook Credit was $0.10. For each Facebook
Credit purchased by our players and redeemed in our games, Facebook
remitted to us $0.07, which is the amount we recognized as revenue.
Accordingly, we recognized revenue net of the amounts retained by
Facebook related to Facebook Credits transactions because we did
not set the pricing of Facebook Credits sold to the players of our
games on Facebook. In July 2013, Facebook began to transition
payments made on the Facebook platform from Facebook Credits to
Facebook’s local currency-based payments program. This
transition was completed in the fourth quarter of 2013. Under the
terms of our agreement, Facebook remits to us 70% of the price we
request to be charged to the game player for each transaction. We
recognize revenue net of the amounts retained by Facebook related
to Facebook local currency-based payments because Facebook may
choose to alter our recommended price, for example by offering a
discount or other incentives to players playing on their platform.
Additionally, we do not receive information from Facebook
indicating the amount of such discounts offered to our paying
players or regarding the actual cash paid by our players to
Facebook. Accordingly, we are unable to determine the gross amount
paid by our players to Facebook.
For revenue
earned through certain mobile platforms, including Apple iOS and
Google Android, we recognize online game revenue based on the gross
amount paid by the player because we are the primary obligor and we
have the contractual right to determine the price to be paid by the
player. We record the related platform and payment processing fees
as cost of revenue in the period incurred.
We estimate
chargebacks from our third-party web and mobile payment processors
to account for potential future chargebacks based on historical
data and record such amounts as a reduction of revenue.
Advertising
We have
contractual relationships with agencies, advertising brokers and
certain advertisers for advertisements within our games. We
generally report our advertising revenue net of amounts retained by
advertising networks, agencies, and brokers because we are not the
primary obligor in our arrangements, we do not set the pricing, and
we do not establish or maintain the relationship with the
advertiser. Certain advertising arrangements that are directly
between us and end advertisers are recognized gross equal to the
price paid to us by the end advertiser since we are the primary
obligor and we determine the price.
We recognize
advertising revenue for branded virtual goods and sponsorships,
engagement advertisements and offers, mobile advertisements and
other advertisements as advertisements are delivered to customers
as long as evidence of the arrangement exists (executed contract),
the price is fixed or determinable, and we have assessed
collectability as reasonably assured. Certain branded in-game
sponsorships that involve virtual goods are deferred and recognized
over the estimated life of the branded virtual good or as consumed,
similar to online game revenue. Price is determined to be fixed and
determinable when there is a fixed price in the applicable evidence
of the arrangement, which may include a master contract, insertion
order, or a third party statement of activity. For branded virtual
goods and sponsorships, we determine the delivery criteria has been
met based on delivery information primarily from third parties. For
engagement advertisements and offers, mobile advertisements, and
other advertisements, delivery occurs when the advertisement has
been displayed or the offer has been completed by the customer, as
evidenced by third party verification reports supporting the number
of advertisements displayed or offers completed.
Multiple-element Arrangements
We allocate
arrangement consideration in multiple-deliverable revenue
arrangements at the inception of an arrangement to all deliverables
based on the relative selling price method, generally based on our
best estimate of selling price. We offer certain promotions to
customers from time to time that include the sale of in-game
virtual currency via the sale of a game card and also other
deliverables such as a limited edition in-game virtual
good.
Cost of
Revenue
Amounts
recorded as cost of revenue relate to direct expenses incurred in
order to generate online game revenue. Such costs are recorded as
incurred. Our cost of revenue consists primarily of hosting and
data center costs related to operating our games, including
depreciation, consulting costs primarily related to third-party
provisioning of customer support services, payment processing fees,
licensing fees, salaries, benefits and stock-based expense for our
customer support and infrastructure teams. Cost of revenue also
includes amortization expense related to purchased technology of
$23.9 million, $21.4 million and $11.3 million for the years ended
December 31, 2015, 2014 and 2013, respectively.
Cash
and Cash Equivalents
Cash
equivalents consist of cash on hand, money market funds, commercial
paper, corporate bonds and U.S. government-issued obligations with
maturities of 90 days or less from the date of purchase.
Marketable Securities and Non-Marketable
Securities
Marketable
securities consist of U.S. government-issued obligations and
corporate debt securities. Management determines the appropriate
classification of marketable securities at the time of purchase and
evaluates such determination at each balance sheet date. The fair
value of marketable securities is determined as the exit price in
the principal market in which we would transact. Based on our
intentions regarding our marketable securities, all marketable
securities are classified as available-for-sale and are carried at
fair value with unrealized gains and losses recorded as a separate
component of other comprehensive income, net of income taxes.
Realized gains and losses are determined using the
specific-identification method and are reflected as a component of
other income (expense), net in the consolidated statements of
operations when they are realized. When we determine that a decline
in fair value is other than temporary, the cost basis of the
individual security is written down to the fair value as a new cost
basis and the amount of the write-down is accounted for as a
realized loss in other income (expense), net. The new cost basis
will not be adjusted for subsequent recoveries in fair value.
Determination of whether declines in fair value are other than
temporary requires judgment regarding the amount and timing of
recovery. No such impairments of marketable securities have been
recorded in any of the periods presented.
For
non-marketable securities in which we exercise significant
influence on the equity to which these non-marketable securities
relate, we apply the equity method of accounting. Our
non-marketable securities are subject to periodic impairment
reviews. In the first quarter of 2015, we sold our only equity
method investment and recorded a $6.2 million gain in other income
in our consolidated statement of operations. As of
December 31, 2015, we did not have any other equity method
investments.
Restricted Cash
Restricted
cash consists of collateral for royalty agreements and funds held
in escrow in accordance with the terms of certain of our business
acquisition agreements.
Accounts Receivable and Allowance for Doubtful
Accounts
Accounts
receivable are recorded and carried at the original invoiced amount
less an allowance for any potential uncollectible amounts. We
review accounts receivable regularly and make estimates for the
allowance for doubtful accounts when there is doubt as to our
ability to collect individual balances. In evaluating our ability
to collect outstanding receivable balances, we consider many
factors, including the age of the balance, the customer’s
payment history and current creditworthiness, and current economic
trends. Bad debts are written off after all collection efforts have
ceased. We do not require collateral from our customers.
Property and Equipment
Property and
equipment are stated at cost less accumulated depreciation.
Depreciation is recorded using the straight-line method over the
estimated useful lives of the assets. Leasehold improvements are
amortized over the shorter of the estimated useful lives of the
improvements or the lease term.
Business Combinations
We account
for acquisitions of entities that include inputs and processes and
have the ability to create outputs as business combinations. We
allocate the purchase price of the acquisition, which includes the
estimated acquisition date fair value of contingent consideration,
to the tangible assets, liabilities, and identifiable intangible
assets acquired based on their estimated fair values. The excess of
the purchase price over those fair values is recorded as goodwill.
Acquisition-related expenses and restructuring costs are expensed
as incurred. During the measurement period, we record adjustments
to the assets acquired and liabilities assumed with the
corresponding offset to goodwill. After the measurement period,
which could be up to one year after the transaction date,
subsequent adjustments are recorded to our consolidated statements
of operations. We record changes in the fair value of contingent
consideration liabilities within operating expenses in our
consolidated statement of operations each reporting
period.
Goodwill and Indefinite-Lived Intangible
Assets
Goodwill and
indefinite-lived intangible assets are carried at cost and are
evaluated annually for impairment, or more frequently if
circumstances exist that indicate that impairment may exist. When
conducting our annual goodwill impairment assessment, we perform a
quantitative evaluation of whether goodwill is impaired using the
two-step impairment test. The first step is comparing the fair
value of our reporting unit to its carrying value. We consider the
enterprise to be the reporting unit for this analysis. If step one
indicates that impairment potentially exists, the second step is
performed to measure the amount of impairment, if any. We record
the amount by which the carrying value of the goodwill exceeds its
implied fair value, if any, as impairment.
We test
recoverability of indefinite-lived intangible assets using a
qualitative approach on whether it is more likely than not that the
fair value of the intangible asset exceeds its carrying value. If
the asset is considered to be impaired, the amount of any
impairment is measured as the difference between the carrying value
and the fair value of the impaired asset.
Other
Intangible Assets
Other
intangible assets are carried at cost less accumulated
amortization. Amortization is recorded over the estimated useful
lives of the assets, generally 12 to 60 months.
Impairment of Long-Lived Assets
Long-lived
assets, including other intangible assets (excluding
indefinite-lived intangible assets), are reviewed for impairment
whenever events or changes in circumstances indicate an
asset’s carrying value may not be recoverable. If such
circumstances are present, we assess the recoverability of the
long-lived assets by comparing the carrying value to the
undiscounted future cash flows associated with the related assets.
If the future net undiscounted cash flows are less than the
carrying value of the assets, the assets are considered impaired
and an expense, equal to the amount required to reduce the carrying
value of the assets to the estimated fair value, is recorded as
impairment of intangible assets in the consolidated statements of
operations. Significant judgment is required to estimate the amount
and timing of future cash flows and the relative risk of achieving
those cash flows.
Assumptions
and estimates about future values and remaining useful lives are
complex and often subjective. They can be affected by a variety of
factors, including external factors such as industry and economic
trends, and internal factors such as changes in our business
strategy and our internal forecasts. For example, if our future
operating results do not meet current forecasts, we may be required
to record future impairment charges for acquired intangible assets.
Impairment charges could materially decrease our future net income
and result in lower asset values on our balance sheet. There were
no impairment charges in 2015 and 2014. In 2013, we recorded a
$10.2 million impairment charge related to certain games associated
with intangible assets previously acquired through various business
combinations.
Stock-Based Expense
Prior to our
IPO in December 2011, we granted ZSUs to our employees that
generally vest upon the satisfaction of both a service-based
condition of up to four years and a liquidity condition, the latter
of which was satisfied in connection with our IPO in December 2011.
Because the liquidity condition was not satisfied until our IPO, in
prior periods, we had not recorded any expense relating to the
granting of our ZSUs. In the fourth quarter of 2011, after the IPO,
we recognized $510 million of stock-based expense associated with
ZSUs that vested in connection with our IPO. This expense is in
addition to the stock-based expense we recognize related to
outstanding equity awards other than ZSUs as well as expenses
related to ZSUs or other equity awards that may be granted in the
future.
For ZSUs
granted prior to the IPO, and for awards subject to performance
conditions, we recognize stock-based expense based on grant date
fair value using the accelerated attribution method in which
compensation cost for each vesting tranche in an award is
recognized ratably from the service inception date to the vesting
date for that tranche. For ZSUs granted after the IPO, which are
only subject to a service condition, we recognize stock-based
expense based on grant date fair value on a ratable basis over the
requisite service period for the entire award.
We estimate
the fair value of stock options using the Black-Scholes
option-pricing model. This model requires the use of the following
assumptions: expected volatility of our Class A common stock,
which is based on our own calculated 3 year historical rate;
expected life of the option award, which we elected to calculate
using the simplified method; expected dividend yield, which is 0%,
as we have not paid and do not have any plans to pay dividends on
our common stock; and the risk-free interest rate, which is based
on the U.S. Treasury yield curve in effect at the time of grant
with maturities equal to the grant’s expected life. We
changed the basis of estimating our expected volatility in the
fourth quarter of 2015 from using peer group data in the industry
in which we do business to using our own calculated rate as we now
have sufficient historical data (3 years of historical trading
activity) that we believe provides a reasonable basis for our
estimate. Option grants generally vest over four years, with 25%
vesting after one year and the remainder vesting monthly thereafter
over 36 months. The options have a contractual term of 10 years. If
any of the assumptions used in the Black-Scholes model changes
significantly, stock-based expense for future awards may differ
materially compared with the awards granted previously. We record
stock-based expense for stock options on a ratable basis over the
vesting term.
For stock
options issued to non-employees, including consultants, we record
expense related to stock options equal to the fair value of the
options calculated using the Black-Scholes model over the service
performance period. The fair value of options granted to
non-employees is remeasured over the vesting period and recognized
as an expense over the period the services are received.
Stock-based
expense is recorded net of estimated forfeitures so that expense is
recorded for only those stock-based awards that we expect to vest.
We estimate forfeitures based on our historical forfeiture of
equity awards adjusted to reflect future changes in facts and
circumstances, if any. We will revise our estimated forfeiture rate
if actual forfeitures differ from our initial estimates.
Income
Taxes
We account
for income taxes using an asset and liability approach, which
requires the recognition of taxes payable or refundable for the
current year and deferred tax liabilities and assets for the future
tax consequences of events that have been recognized in our
financial statements or tax returns. The measurement of current and
deferred tax assets and liabilities is based on provisions of
enacted tax laws; the effects of future changes in tax laws or
rates are not anticipated. If necessary, the measurement of
deferred tax assets is reduced by the amount of any tax benefits
that are not expected to be realized based on available evidence.
We account for uncertain tax positions by reporting a liability for
unrecognized tax benefits resulting from uncertain tax positions
taken or expected to be taken in a tax return. We recognize
interest and penalties, if any, related to unrecognized tax
benefits in the provision for income taxes.
Foreign
Currency Transactions
Generally,
the functional currency of our international subsidiaries is the
U.S. dollar or the local currency that the international subsidiary
operates in. For these subsidiaries where the U.S. dollar is not
the functional currency, foreign currency denominated monetary
assets and liabilities are remeasured into U.S. dollars at current
exchange rates and foreign currency denominated nonmonetary assets
and liabilities are remeasured into U.S. dollars at historical
exchange rates. Gains or losses from foreign currency remeasurement
and settlements are included in other income (expense), net in the
consolidated statements of operations. For foreign subsidiaries
where the functional currency is the local currency, we use the
period-end exchange rates to translate assets and liabilities, and
the average exchange rates to translate revenues and expenses into
U.S. dollars. We record translation gains and losses in accumulated
other comprehensive income (loss) as a component of
stockholders’ equity.
Concentration of Credit Risk and Significant
Customers
Financial
instruments, which potentially expose us to concentrations of
credit risk, consist primarily of cash and cash equivalents,
short-term and long-term marketable securities, and accounts
receivable. Substantially all of our cash, cash equivalents and
short-term marketable securities are maintained with two financial
institutions with high credit standings. We perform periodic
evaluations of the relative credit standing of these
institutions.
Accounts
receivable are unsecured and represent amounts due to us based on
contractual obligations where a signed and executed contract or
click-through agreement exists. In cases where we are aware of
circumstances that may impair a specific customer’s ability
to meet its financial obligations, we record a specific allowance
as a reduction to the accounts receivable balance to reduce it to
its net realizable value.
Facebook,
Apple, and Google are significant distribution, marketing,
promotion and payment platforms for our social games. A significant
portion of our 2015, 2014 and 2013 revenue was generated from
players who accessed our games through these platforms. As of
December 31, 2015 and December 31, 2014, 17% and 22% of
our accounts receivable, respectively, were amounts owed to us by
Facebook. Additionally, as of December 31, 2015 and
December 31, 2014, 17% and 23% of our accounts receivable,
respectively, were amounts owed to us by Apple and 14% and 8% of
our accounts receivable, respectively, were amounts owed to us by
Google.
Advertising Expense
Costs for
advertising are expensed as incurred. Advertising costs, which are
included in sales and marketing expense, primarily consisting of
player acquisition costs, totaled $128.9 million, $101.7 million
and $60.6 million for the years ended December 31, 2015, 2014
and 2013, respectively.
Recent
Accounting Pronouncements
In May 2014,
the Financial Accounting Standards Board issued Accounting
Standards Update (“ASU”) 2014-09, “ Revenue
from Contracts with Customers Revenue Recognition (Topic 605)
In September
2015, the FASB issued an ASU 2015-16, “ Business
Combinations (Topic 805): Simplifying the Accounting for
Measurement-Period Adjustments
In November
2015, the Financial Accounting Standards Board issued Accounting
Standards Update 2015-17, “ Balance Sheet Classification of
Deferred Taxes</t>
  </si>
  <si>
    <t>Cash and Investments</t>
  </si>
  <si>
    <t>Cash and Cash Equivalents [Abstract]</t>
  </si>
  <si>
    <t>2. Cash
and Investments
Cash and
investments consist of the following (in thousands):
December 31, December 31,
Cash and cash
equivalents:
Cash $ 162,495 $ 89,708
Money market
funds 362,587 41,595
Commercial
paper 160,151 —
Corporate
bonds 16,995 —
US government and
government agency debt securities 39,989 —
Total cash and cash
equivalents $ 742,217 $ 131,303
Marketable
securities:
U.S. government and
government agency debt securities $ 144,986 $ 404,982
Corporate debt
securities 100,047 611,624
Total $ 245,033 $ 1,016,606
The following
tables summarize our amortized cost, gross unrealized gains and
losses and fair value of our available-for-sale investments in
marketable securities (in thousands):
December 31,
2015
Amortized Gross Gross Aggregate
U.S. government and
government agency debt securities $ 145,066 $ — $ (80 ) $ 144,986
Corporate debt
securities 100,093 12 (58 ) 100,047
$ 245,159 $ 12 $ (138 ) $ 245,033
December 31,
2014
Amortized Gross Gross Aggregate
U.S. government and
government agency debt securities $ 405,049 $ 68 $ (135 ) $ 404,982
Corporate debt
securities 611,950 39 (365 ) 611,624
$ 1,016,999 $ 107 $ (500 ) $ 1,016,606
The estimated
fair value of available-for-sale marketable securities, classified
by their contractual maturities was as follows (in
thousands):
December 31, December 31,
Due within one
year $ 245,033 $ 785,221
After one year through
three years — 231,385
Total $ 245,033 $ 1,016,606
Changes in
market interest rates and bond yields cause certain of our
investments to fall below their cost basis, resulting in unrealized
losses on marketable securities. As of December 31, 2015, we
had unrealized losses of $0.1 million related to marketable
securities that had a fair value of $199.1 million. As of
December 31, 2014, we had unrealized losses of $0.5 million
related to marketable securities that had a fair value of $621.5
million. None of these securities were in a material continuous
unrealized loss position for more than 12 months.
December 31,
2015 December 31,
2014
Fair
Value Unrealized loss Fair
Value Unrealized loss
U.S. government and
government agency debt securities $ 137,485 $ (80 ) $ 222,723 $ (135 )
Corporate debt
securities 61,622 (58 ) 398,777 (365 )
Total $ 199,107 $ (138 ) $ 621,500 $ (500 )
As of
December 31, 2015 and 2014, we did not consider any of our
marketable securities to be other-than-temporarily impaired. When
evaluating our investments for other-than-temporary impairment, we
review factors such as the length of time and extent to which fair
value has been below its cost basis, the financial condition of the
issuer, our ability and intent to hold the security to maturity and
whether it is more likely than not that we will be required to sell
the investment before recovery of its cost basis.</t>
  </si>
  <si>
    <t>Fair Value Measurements</t>
  </si>
  <si>
    <t>Fair Value Disclosures [Abstract]</t>
  </si>
  <si>
    <t>3. Fair
Value Measurements
Cash
equivalents and short-term and long-term marketable securities,
consisting of money market funds, U.S. government and government
agency debt securities and corporate debt securities, are carried
at fair value, which is defined as an exit price, representing the
amount that would be received to sell an asset or paid to transfer
a liability in an orderly transaction between knowledgeable and
willing market participants.
Our
contingent consideration liability represents the estimated fair
value of the additional consideration payable in connection with
our acquisitions of Spooky Cool Labs LLC (“Spooky Cool
Labs”) and Rising Tide Games, Inc. (“Rising Tide
Games”). The amount payable is contingent upon the
achievement of certain performance milestones. We estimated the
acquisition date fair value of the contingent consideration payable
using discounted cash flow models, and applied a discount rate that
appropriately captured a market participant’s view of the
risk associated with the obligations. The significant unobservable
inputs used in the fair value measurement of the
acquisition-related contingent consideration payable were
forecasted future cash flows and the timing of those cash flows.
Significant changes in actual and forecasted future cash flows may
result in significant charges or benefits to our future operating
expenses. During the periods ending December 31, 2015 and 2014
we recorded the change in estimated fair value of the contingent
consideration liability as an expense of approximately $6.1 million
and $32.7 million, respectively within research and development
expense in our consolidated statements of operations.
In the first
quarter of 2015, we executed an amended agreement with Spooky Cool
Labs. Under the terms of the amended agreement, the maximum amount
payable by us was $58.8 million, which included $53.8 million of
contingent consideration and $5.0 million related to bonuses. We
paid $53.8 million in the first quarter of 2015 and $5.0 million in
the second quarter of 2015 to fully settle the contingent
consideration liability balance and bonuses related to Spooky Cool
Labs.
In the third
quarter of 2015, we acquired Rising Tide Games. Under the terms of
the agreement, the contingent consideration may be payable based on
the achievement of certain future performance targets during the
three year period following the acquisition date. We initially
estimated the acquisition date fair value of the contingent
consideration payable using discounted cash flow models, and
applied a discount rate that appropriately captured a market
participant’s view of the risk associated with the
obligations. In the fourth quarter of 2015, we updated this
analysis based on our updated projections and recorded the change
in estimated fair value of the contingent consideration liability
as a benefit of approximately $3.3 million within research and
development expense in our consolidated statement of operations.
The current contingent consideration expected to be earned and
payable by us is $18.5 million; however, the maximum contingent
consideration that could be earned and payable by us is $140.0
million.
Fair value is
a market-based measurement that should be determined based on
assumptions that knowledgeable and willing market participants
would use in pricing an asset or liability. The valuation
techniques used to measure the fair value of the Company’s
debt instruments and all other financial instruments, all of which
have counterparties with high credit ratings, were valued based on
quoted market prices or model driven valuations using significant
inputs derived from or corroborated by observable market data. We
use a three-tier value hierarchy, which prioritizes the inputs used
in measuring fair value as follows:
Level
1—Observable inputs that reflect quoted prices (unadjusted)
for identical assets or liabilities in active markets.
Level
2—Includes inputs, other than Level 1 inputs, that are
directly or indirectly observable in the marketplace.
Level
3—Unobservable inputs that are supported by little or no
market activity.
The
composition of our financial assets and liabilities among the three
Levels of the fair value hierarchy are as follows (in
thousands):
December 31,
2015
Level
1 Level
2 Level
3 Total
Assets:
Money market
funds (1) $ 362,587 $ — $ — $ 362,587
U.S. government and
government agency debt securities — 184,975 — 184,975
Corporate debt
securities (1) — 277,193 — 277,193
Total $ 362,587 $ 462,168 $ — $ 824,755
Liabilities
Contingent
consideration $ — $ — $ 18,490 $ 18,490
December 31,
2014
Level
1 Level
2 Level
3 Total
Assets:
Money market
funds (1) $ 41,595 $ — $ — $ 41,595
U.S. government and
government agency debt securities — 404,982 — 404,982
Corporate debt
securities — 611,624 — 611,624
Total $ 41,595 $ 1,016,606 $ — $ 1,058,201
Liabilities
Contingent
consideration $ — $ — $ 44,420 $ 44,420
(1)
Includes amounts classified as cash and cash
equivalents.</t>
  </si>
  <si>
    <t>Property and Equipment</t>
  </si>
  <si>
    <t>Property, Plant and Equipment [Abstract]</t>
  </si>
  <si>
    <t>4. Property and
Equipment
Property and equipment
consist of the following (in thousands):
December 31, December 31,
Computer
equipment $ 36,373 $ 141,946
Software 30,950 31,778
Land 89,130 89,130
Building 195,372 194,574
Furniture and
fixtures 10,348 10,616
Leasehold
improvements 7,748 9,694
369,921 477,738
Less accumulated
depreciation (96,700 ) (179,819 )
Total property and
equipment, net $ 273,221 $ 297,919
During the fourth quarter
of 2015, we completed the exit of one of our data centers in Santa
Clara, and initiated the sale of certain computer data center
equipment, resulting in the assets meeting held for sale criteria.
Accordingly, these assets were written down to their fair value and
reclassified from property and equipment to other current assets,
with $83.9 million and $80.7 million being reclassified from
computer equipment and accumulated depreciation respectively, for a
net amount of $3.2 million. The $3.2 million reflects the fair
value of the assets less estimated costs to sell.</t>
  </si>
  <si>
    <t>Acquisitions</t>
  </si>
  <si>
    <t>Business Combinations [Abstract]</t>
  </si>
  <si>
    <t>5.
Acquisitions
2015
Acquisitions
On
September 11, 2015, we acquired Rising Tide Games, a provider
of social games that we plan to use to release new social casino
titles, for purchase consideration of approximately $44.2 million,
which consisted of cash paid of $22.4 million and contingent
consideration with a fair value of $21.8 million as of
September 30, 2015 (see Note 3—“Fair Value
Measurements” for changes in this estimate). The contingent
consideration may be payable based on the achievement of certain
future performance targets during the three year period following
the acquisition date and could be up to $140.0 million. We will
record changes in the fair value of contingent consideration
liabilities within operating expenses in our consolidated statement
of operations each future reporting period.
For further
details on our fair value methodology with respect to contingent
consideration liabilities, see Note 3—“Fair Value
Measurements.”
The following
table summarizes the acquisition date fair value of net tangible
and intangible assets acquired from Rising Tide Games (in
thousands, unaudited):
Total
Developed technology,
useful life of 5 years $ 27,000
Net tangible assets
acquired (liabilities assumed) 2,445
Goodwill 25,050
Deferred tax
liabilities (10,300 )
Total $ 44,195
Goodwill,
which is not deductible for tax purposes, represents the excess of
the purchase price over the fair value of the net tangible and
intangible assets acquired, and is primarily attributable to the
assembled workforce of the acquired business and expected synergies
at the time of the acquisition.
The
information above provides a reasonable basis for estimating the
fair values of assets acquired and liabilities assumed, however,
the preliminary measurements of fair value are subject to change
including in the area of income taxes payable and deferred taxes
which may change subject to the completion of certain tax
returns.
Transaction
costs incurred by the Company in connection with the acquisition,
including professional fees, were $0.9 million and are included in
our statement of operations for the twelve months ended
December 31, 2015.
The results
of operations for the acquisition of Rising Tide have been included
in our consolidated statement of operations since the date of
acquisition. Pro forma results of operations related to our
acquisition have not been presented as it is not material to our
2015 consolidated statements.
2014
Acquisitions
On
February 11, 2014, we acquired 100% of the outstanding stock
of NaturalMotion, a provider of games for mobile phones and tablets
domiciled in the U.K. We acquired NaturalMotion to leverage their
strong portfolio of technology, assembled workforce and existing
mobile games in order to expand and enhance our game offerings
particularly on mobile platforms. The acquisition date fair value
of the purchase consideration was $522.2 million, which included
the following (in thousands):
Fair Value of
Cash $ 391,000
Common stock (28,178,201
shares) 130,465
Fair value of stock
options assumed 693
Total $ 522,158
The value of
the purchase consideration attributed to the 28.2 million
common shares issued was based on a $4.63 closing price of the
Company’s Class A Common Stock on the date of the
closing of the acquisition.
The following
table summarizes the final acquisition date fair value of net
tangible assets acquired and liabilities assumed from NaturalMotion
(in thousands, unaudited):
Estimated Estimated
Tangible net assets
(liabilities) assumed (1) $ 1,259 N/A
Intangible
assets
Developed
technology 59,900 3 years
Branding and trade
names 15,000 4.6 years
Goodwill (1) 448,821 N/A
Total $ 524,980
(1)
Includes the impact of adjustments to the purchase price
allocation in 2014 ($3.9 million) and 2015 ($2.8 million) resulting
from changes in net assets (liabilities) acquired and other
adjustments pursuant to our business combinations policy and
recorded within the measurement period.
Goodwill,
which is partially deductible for U.S. income tax purposes,
represents the excess of the purchase price over the fair value of
the net tangible and intangible assets acquired, and is primarily
attributable to the assembled workforce of the acquired business
and expected synergies at the time of the acquisition. The
information above provides a reasonable basis for estimating the
fair values of assets acquired and liabilities assumed.
On the
acquisition date, we assumed unvested NaturalMotion employee stock
options and exchanged them for options to purchase shares of our
Class A Common Stock with a preliminary fair value of $29.7
million. $0.7 million of this value was allocated to purchase
consideration and the remaining $29.0 million was allocated to
future compensation expense which will be recorded as stock-based
expense over the vesting period of the awards. Also on the
acquisition date, we granted to continuing employees
11.6 million shares of our Class A Common Stock that vest
over a period of three years from the grant date, subject to
continued employment with Zynga. The value of these shares on the
acquisition date was $53.6 million and will be recorded as
stock-based expense over the requisite service period in accordance
with the vesting terms. Transaction costs incurred by the Company
in connection with the acquisition, including professional fees and
transaction taxes, were $6.4 million and are included in our
statement of operations for the twelve months ended
December 31, 2014.
The amounts
of revenue and net loss of NaturalMotion included in the
Company’s condensed consolidated statement of operations for
the post acquisition period from February 12, 2014 to
December 31, 2014 are as follows (unaudited, in
thousands):
February 12, 2014 to
Total revenues $ 26,800
Net loss 74,891
The net loss
includes approximately $29.5 million of stock-based expense and
$19.7 million related to the amortization of acquired intangibles,
net of tax.
The following
pro forma financial information summarizes the combined results of
operations for the Company and NaturalMotion, which was significant
for the purposes of unaudited pro forma financial information
disclosure, as though the companies were combined as of the
beginning of the Company’s fiscal years presented.
The pro forma
financial information was as follows (unaudited, in
thousands):
12 Months Ended
2014 2013
Total revenues $ 698,608 $ 912,880
Net loss (233,036 ) (96,048 )
The pro forma
financial information for all periods presented has been calculated
after adjusting the results of NaturalMotion to reflect the
business combination accounting effects resulting from this
acquisition including fair value adjustments resulting from
purchase accounting, the amortization expenses from acquired
intangible assets, the stock-based expense for unvested stock
options assumed and restricted stock awards granted and the related
tax effects as though the acquisition occurred as of the beginning
of the periods presented. The pro forma financial information is
for informational purposes only and is not indicative of the
results of operations that would have been achieved based on these
assumptions.</t>
  </si>
  <si>
    <t>Goodwill and Other Intangible Assets</t>
  </si>
  <si>
    <t>Goodwill and Intangible Assets Disclosure [Abstract]</t>
  </si>
  <si>
    <t xml:space="preserve">6.
Goodwill and Other Intangible Assets
Changes in
the carrying value of goodwill from December 31, 2013 to
December 31, 2015 are as follows (in thousands):
Goodwill—December 31, 2013 $ 227,989
Additions 450,582
Foreign currency
translation adjustments (1) (23,994 )
Goodwill
adjustments (2) (3,799 )
Goodwill—December 31, 2014 650,778
Additions 25,050
Foreign currency
translation adjustments (1) (20,816 )
Goodwill
adjustments (2) 2,659
Goodwill—December 31, 2015 $ 657,671
(1)
The decreases are primarily related to translation losses on
goodwill associated with the acquisition of NaturalMotion
denominated in British pounds.
(2)
Includes the impact of adjustments to goodwill resulting from
changes in net assets (liabilities) acquired and other adjustments,
pursuant to our business combinations policy.
The details
of our acquisition-related intangible assets are as follows (in
thousands):
December 31,
2015
Gross Carrying Accumulated Net Book
Developed
technology $ 174,970 $ (118,940 ) $ 56,030
Trademarks, branding and
domain names 16,290 (9,210 ) 7,080
Acquired lease
intangibles 5,708 (4,802 ) 906
Total $ 196,968 $ (132,952 ) $ 64,016
December 31,
2014
Gross Carrying Accumulated Net Book
Developed
technology $ 151,376 $ (94,560 ) $ 56,816
Trademarks, branding and
domain names 16,292 (7,861 ) 8,431
Acquired lease
intangibles 5,708 (4,094 ) 1,614
Total $ 173,376 $ (106,515 ) $ 66,861
These assets
were, and continue to be, amortized on a straight-line basis. As of
December 31, 2015, the weighted-average remaining useful lives
of all identified acquired intangible assets are 3.0 years for
developed technology, 1.0 years for trademarks, branding, and
domain names, and 3.3 years for acquired lease intangibles.
Amortization expense of intangible assets for the years ended
December 31, 2015, 2014 and 2013 were $27.4 million, $24.6
million and $12.2 million, respectively. As of December 31,
2015, future amortization expense related to the intangible assets
is expected to be recognized as shown below (in
thousands):
Year ending
December 31:
2016 $ 29,084
2017 11,203
2018 7,634
2019 and
thereafter 9,975
Total $ 57,896 </t>
  </si>
  <si>
    <t>Income Taxes</t>
  </si>
  <si>
    <t>Income Tax Disclosure [Abstract]</t>
  </si>
  <si>
    <t>7. Income
Taxes
Income (loss)
before income tax expense consists of the following for the periods
shown below (in thousands):
Year Ended
December 31,
2015 2014 2013
United States $ (83,432 ) $ (132,281 ) $ (56,215 )
International (46,750 ) (100,947 ) (8,654 )
Total $ (130,182 ) $ (233,228 ) $ (64,869 )
Income tax
expense (benefit) consists of the following for the periods shown
below (in thousands):
Year Ended
December 31,
2015 2014 2013
Current:
Federal $ (30 ) $ (132 ) $ (15,712 )
State (2,863 ) (16 ) (134 )
Foreign 3,817 2,777 3,206
Total current tax
expense 924 2,629 (12,640 )
Deferred:
Federal (8,818 ) (6,888 ) (14,357 )
State (504 ) (353 ) (86 )
Foreign (274 ) (2,715 ) (804 )
Total deferred tax
expense (benefit) (9,596 ) (9,956 ) (15,247 )
Provision for (benefit
from) income taxes $ (8,672 ) $ (7,327 ) $ (27,887 )
The
reconciliation of federal statutory income tax provision (benefit)
to our effective income tax provision is as follows (in
thousands):
Year Ended
December 31,
2015 2014 2013
Expected benefit at U.S.
federal statutory rate $ (45,564 ) $ (81,630 ) $ (22,704 )
State income
taxes—net of federal benefit (2,863 ) (2,681 ) (1,503 )
Income taxed at foreign
rates 18,406 33,417 4,024
Equity-based
compensation 1,125 2,865 6,741
Tax credits — — (12,389 )
Tax reserve for uncertain
tax positions 1,827 19 2,224
Change in valuation
allowance 17,526 37,202 14,705
Change in earnings
mix — — (16,306 )
Impact of change in tax
rates (18 ) 25 (1,530 )
Acquisition
costs 650 2,981 (1,480 )
Other 239 475 331
$ (8,672 ) $ (7,327 ) $ (27,887 )
We have not
provided U.S. income taxes and foreign withholding taxes on the
undistributed earnings of our profitable foreign subsidiaries as of
December 31, 2015 because we intend to permanently reinvest
such earnings outside the United States. If these foreign earnings
were to be repatriated in the future, the related U.S. tax
liability may be reduced by any foreign income taxes previously
paid on these earnings. As of December 31, 2015, the
cumulative amount of earnings upon which U.S. income taxes have not
been provided is approximately $19.7 million.
Our deferred
tax assets (liabilities) are as follows (in thousands):
Year Ended
December 31,
2015 2014
Deferred tax
assets:
Tax credit
carryforwards $ 47,978 $ 40,501
Net operating loss
carryforwards 44,551 30,381
Equity based
compensation 24,930 28,263
Acquired intangible
assets 13,524 —
Accrued
expenses 11,593 19,406
Charitable
contributions 3,930 2,047
State taxes 2,321 2,933
Other accrued
compensation 1,664 6,664
Deferred
revenue 1,309 1,129
Other 434 1,956
Deferred rent — 2,186
Valuation
allowance (151,808 ) (127,917 )
Net deferred tax
assets $ 426 $ 7,549
Deferred tax
liabilities:
Acquired intangible
assets $ — $ (1,654 )
Deferred rent (675 ) —
Depreciation (5,777 ) (8,453 )
Net deferred tax
liabilities (6,452 ) (10,107 )
Net deferred
taxes $ (6,026 ) $ (2,558 )
Due to our
history of net operating losses, we believe it is more likely than
not that certain federal, state, and foreign deferred tax assets
will not be realized as of December 31, 2015. The valuation
allowance as of December 31, 2015 and December 31, 2014
was $151.8 million and $127.9 million, respectively. The increase
in valuation allowance for 2015 is primarily related to net
operating losses generated and acquired during the current
year.
Net operating
loss and tax credit carryforwards as of December 31, 2015 are
as follows (in thousands):
Amount Expiration years
Net operating losses,
federal $ 372,373 2027 - 2035
Net operating losses,
state 340,888 2017 - 2035
Tax credit,
federal 82,111 2030 - 2035
Tax credits,
state 72,615 2019 - indefinite
Net operating losses,
foreign 44,398 2033 - indefinite
Tax credits,
foreign 443 indefinite
Excess tax
benefits associated with stock option exercises and other equity
awards are credited to stockholders’ equity in the period
cash taxes payable is reduced. As of December 31, 2015, the
portion of net operating loss carryforwards related to stock awards
is $472.3 million, the benefit of which will be credited to
additional paid-in capital when realized. The federal and state net
operating loss carryforwards are subject to various annual
limitations under Section 382 of the Internal Revenue Code and
similar state provisions.
The following
table reflects changes in the gross unrecognized tax benefits (in
thousands):
December 31,
2012 $ 98,721
Additions based on tax
positions related to 2013 16,414
Additions for tax
positions of prior years 18,356
December 31,
2013 $ 133,491
Additions based on tax
positions related to 2014 7,738
Additions for tax
positions of prior years 171
Reductions for tax
positions of prior years (511 )
December 31,
2014 $ 140,889
Additions based on tax
positions related to 2015 8,876
Additions for tax
positions of prior years 82
Reductions for tax
positions of prior years (2,817 )
Decreases related to
settlements of prior year tax positions (4,185 )
December 31,
2015 $ (142,845 )
During all
years presented, we recognized interest and penalties related to
unrecognized tax benefits within the provision for income taxes on
the consolidated statements of operations. The amount of interest
and penalties accrued as of December 31, 2015 and 2014 was
$0.6 million and $0.7 million, respectively.
If the
balance of gross unrecognized tax benefits of $142.8 million as of
December 31, 2015 was realized in a future period, this would
result in a tax benefit of $8.5 million within our provision of
income taxes at such time.
We classify
uncertain tax positions as non-current income tax liabilities
unless expected to be paid within one year or otherwise directly
related to an existing deferred tax asset, in which case the
uncertain tax position is recorded net of the asset on the balance
sheet. At December 31, 2015, $91.8 million of our gross
unrecognized tax benefits were recorded as a reduction of the
related deferred tax assets and the remaining $51.0 million of our
gross unrecognized tax benefits were recorded as long-term
liabilities in our consolidated balance sheets.
We file
income tax returns in the U.S. federal jurisdiction as well as many
U.S. states and certain foreign jurisdictions. The material
jurisdictions in which we are subject to potential examination
include the United States, United Kingdom, and Ireland. We are
subject to examination in these jurisdictions for all years since
our inception in 2007. Fiscal years outside the normal statute of
limitation remain open to audit by tax authorities due to tax
attributes generated in those early years which have been carried
forward and may be audited in subsequent years when utilized. We do
not expect any material changes to our unrecognized tax benefits
within the next twelve months.</t>
  </si>
  <si>
    <t>Other Current Liabilities</t>
  </si>
  <si>
    <t>Other Liabilities Disclosure [Abstract]</t>
  </si>
  <si>
    <t>8. Other
Current Liabilities
Other current
liabilities consist of the following (in thousands):
December 31, December 31,
Accrued accounts
payable $ 31,700 $ 17,542
Accrued compensation
liability 16,278 26,113
Accrued restructuring
liability 9,859 7,214
Other current
liabilities 19,854 20,955
Accrued escrow for
acquisitions — 47,906
Contingent consideration
liability — 44,420
Total other current
liabilities $ 77,691 $ 164,150
Accrued
compensation liability represents employee bonus and other payroll
withholding expenses. Accrued restructuring liability represents
amounts payable related to our restructuring plans. Other current
liabilities include various expenses that we accrue for transaction
taxes, customer deposits and accrued vendor expenses. Accrued
escrow from acquisitions in 2014 mainly relates to amounts held in
escrow under the terms of certain acquisition agreements.
Contingent consideration liability in 2014 represents the estimated
fair value of additional consideration payable in connection with
our acquisition of Spooky Cool.</t>
  </si>
  <si>
    <t>Restructuring</t>
  </si>
  <si>
    <t>Restructuring and Related Activities [Abstract]</t>
  </si>
  <si>
    <t>9.
Restructuring
During the
twelve months ended December 31, 2015, we recorded total
restructuring charges of $36.5 million which were classified within
our consolidated statement of operations as follows: Cost of
Revenue $1.1 million, Research and Development $14.1 million, Sales
and Marketing $0.8 million and General and Administrative $20.5
million.
Q2 2015
Restructuring Plan
During the
three months ended June 30, 2015, our board of directors
authorized, and we implemented a restructuring plan that included a
reduction in work force as part of the overall plan to reduce the
Company’s long-term cost structure. As a result of this
restructuring, we recorded a charge of $33.8 million in the twelve
months ended December 31, 2015, which is included in operating
expenses in our consolidated statement of operations. The $33.8
million restructuring charge is comprised of $10.7 million of
employee severance costs and $23.1 million related to lease and
contract termination costs. This restructuring charge does not
include the impact of $0.4 million of net stock-based expense
reversals associated with the net effect of forfeitures from
employee terminations. The remaining liability related to our Q2
2015 restructuring plan as of December 31, 2015 was $26.4
million and is expected to be paid out over the next 6.4
years.
The following
table presents the activity for the three months ended
June 30, 2015 and September 30, 2015 and the three and
twelve months ended December 31, 2015 related to the Q2 2015
restructuring plan (in thousands):
Three
Months Ended Twelve Months
June 30, September 30, December 31,
Restructuring
liability—beginning of period $ — $ 1,860 $ 491 $ —
Restructuring expense and
adjustments 12,282 367 21,200 33,849
Cash payments (10,422 ) (1,736 ) 4,715 (1) (7,443 )
Restructuring liability
(Q2 2015 Plan)—end of period $ 1,860 $ 491 $ 26,406 $ 26,406
(1)
Cash payments in the fourth quarter of 2015 include adjustments
to restructuring expense that do not have an effect on the
restructuring liability. These adjustments consist primarily of
deferred items recognized, losses on the disposal of property and
equipment and write-offs of prepaid licenses.
Q1 2015
Restructuring Plan
During the
three months ended March 31, 2015, our board of directors
authorized, and we implemented a restructuring plan that included a
reduction in work force and closure of the Beijing, China office as
part of the overall plan to reduce the Company’s long-term
cost structure. As a result of this restructuring, we recorded a
charge of $3.8 million in the twelve months ended December 31,
2015, which is included in operating expenses in our consolidated
statement of operations. The $3.8 million restructuring charge in
the twelve months ended December 31, 2015 is comprised of $2.5
million of employee severance costs and $1.3 million related to
lease and contract termination costs. This restructuring charge
does not include the impact of $0.1 million of net stock-based
expense reversals associated with the net effect of forfeitures
from employee terminations.
The following
table presents the activity for the three months ended
March 31, 2015 and June 30, 2015, and the twelve months
ended December 31, 2015 related to the Q1 2015 Restructuring
plan (in thousands):
Three
Months Ended Twelve Months
March 31, June 30,
Restructuring
liability—beginning of period $ — $ 330 $ —
Restructuring expense and
adjustments 3,241 542 3,783
Cash payments (2,911 ) (872 ) (3,783 )
Restructuring liability
(Q1 2015 Plan)—end of period $ 330 $ — $ —
There is no
remaining liability for the Q1 2015 restructuring plan as of
December 31, 2015.
Q1 2014
Restructuring Plan
The following
table presents the activity for the three months ended
March 31, 2015, June 30,
2015, September 30, 2015 and the three and twelve months
ended December 31, 2015 related to the Q1 2014 restructuring
plan (in thousands):
Three
Months Ended Twelve
March 31, June 30, September 30, December 31,
Restructuring
liability—beginning of period $ 10,009 $ 8,082 $ 6,663 $ 5,205 $ 10,009
Restructuring expense and
adjustments 189 30 33 (1,466 ) (2) (1,214 )
Cash payments (2,116 ) (1,449 ) (1,491 ) (1,449 ) (6,505 )
Restructuring liability
(Q1 2014 Plan)—end of period $ 8,082 $ 6,663 $ 5,205 $ 2,290 $ 2,290
(2)
A $1.5 million adjustment was recorded in the fourth quarter of
2015 to reduce our restructuring liability as a result of executing
a sublease agreement with a new tenant in a data center facility we
had previously vacated in the first quarter of 2014.
The remaining
liability of $2.3 million is expected to be paid out in
2016.
Other
Plans
The following
table presents the activity for the three months ended
March 31, 2015, June 30,
2015, September 30, 2015 and the three and twelve months
ended December 31, 2015 related to all other remaining
historical restructuring plans from prior years (in
thousands):
Three
Months Ended Twelve Months
March 31, June 30, September 30, December 31,
Restructuring
liability—beginning of period $ 2,857 $ 1,957 $ 1,933 $ 784 $ 2,857
Restructuring expense and
adjustments 31 — 19 8 58
Cash payments (931 ) (24 ) (1,168 ) (460 ) (2,583 )
Restructuring liability
(2013 Plan)—end of period $ 1,957 $ 1,933 $ 784 $ 332 $ 332
The remaining
liability of $0.3 million is expected to be paid out over the next
1.8 years.</t>
  </si>
  <si>
    <t>Stockholders' Equity</t>
  </si>
  <si>
    <t>Equity [Abstract]</t>
  </si>
  <si>
    <t>10.
Stockholders’ Equity
Common
Stock
Our three
classes of common stock are Class A common stock, Class B
common stock and Class C common stock. The following are the rights
and privileges of our classes of common stock:
Dividends
Voting
Rights
•
If we were to seek to amend our Certificate of Incorporation to
increase the authorized number of shares of a class of stock, or to
increase or decrease the par value of a class of stock;
and
•
If we were to seek to amend our Certificate of Incorporation in
a manner that altered or changed the powers, preferences or special
rights of a class of stock in a manner that affected its holders
adversely.
Liquidation.
Preemptive
or Similar Rights
Conversion.
Stock
Repurchases
In October
2015, our Board of Directors authorized a share repurchase program
of up to $200 million of our outstanding Class A common stock.
The timing and amount of any stock repurchases will be determined
based on market conditions, share price and other factors. The
program does not require us to repurchase any specific number of
shares of our Class A common stock, and may be modified,
suspended or terminated at any time without notice. The stock
repurchase program will be funded from existing cash on hand. In
connection with the share repurchase program, the Company may adopt
one or more plans pursuant to the provisions of Rule 10b5-1 under
the Securities Exchange Act of 1934. Share repurchases under these
authorizations may be made through a variety of methods, which may
include open market purchases, privately negotiated transactions,
block trades, accelerated share repurchase transactions, or by any
combination of such methods. Repurchases of our Class A common
stock in the open market could result in increased volatility in
our stock price. There is no guarantee that we will do any share
repurchases under the program or otherwise in the
future.
In the fourth
quarter of 2015, we repurchased 37.9 million shares of our
Class A common stock under the repurchase program at a
weighted average price of $2.60 per share for a total of $98.9
million. In the fourth quarter of 2015, $88.4 million of the share
repurchases were recorded on the consolidated statement of cash
flow as an outflow of cash associated with financing activities.
The remaining $10.5 million of share repurchases were recorded in
accounts payable and other current liabilities in the amounts of
$3.5 million and $7.0 million, respectively, and will be paid in
the first quarter of 2016. The program expired upon completion of
our authorized share repurchase program in February
2016.
Equity
Incentive Plans and Stock-Based Expense
In 2007, we
adopted the 2007 Equity Incentive Plan (the “2007
Plan”) for the purpose of granting stock options and ZSUs to
employees, directors and non-employees. Concurrent with the
effectiveness of our initial public offering on December 15,
2011, we adopted the 2011 Equity Incentive Plan (the “2011
Plan”), and all remaining common shares reserved for future
grant or issuance under the 2007 Plan were added to the 2011 Plan.
The 2011 Plan was adopted for purposes of granting stock options
and ZSUs to employees, directors and non-employees. The number of
shares of our Class A common stock reserved for future
issuance under our 2011 Plan will automatically increase on
January 1 of each year, beginning on January 1, 2012, and
continuing through and including January 1, 2021, by 4% of the
total number of shares of our capital stock outstanding as of
December 31 of the preceding calendar year.
The following
table presents the weighted-average grant date fair value of stock
options and the related assumptions used to estimate the fair value
in our consolidated financial statements:
Year Ended December 31,
2015 2014 2013
Expected term, in
years 6 5 7
Risk-free interest
rates 1.65 % 1.31 % 2.05 %
Expected
volatility 53 % 56 % 49 %
Dividend yield — — —
Weighted-average
estimated fair value of options granted during the year $ 1.51 $ 3.44 $ 1.82
We recorded
stock-based expense related to grants of employee and consultant
stock options, restricted stock and ZSUs in our consolidated
statements of operations as follows (in thousands):
Year Ended
December 31,
2015 2014 2013
Cost of
revenue $ 4,547 $ 4,623 $ 468
Research and
development 94,548 83,673 61,931
Sales and
marketing 7,501 5,927 8,079
General and
administrative 24,979 35,010 13,915
Total stock-based
expense $ 131,575 $ 129,233 $ 84,393
As of
December 31, 2015, total unamortized stock-based compensation
relating to ZSUs amounted to $168.3 million over a weighted-average
recognition period of 2.4 years.
No
performance-based ZSUs were granted in connection with our
executive compensation plan in the twelve months ended
December 31, 2015.
In connection
with the 2015 employee bonus program, the company recognized $4.4
million of stock-based expense for the twelve months ended
December 31, 2015. This amount was accrued based on certain
performance criteria and the passage of time and recognized as a
liability based on the estimated fair value as of the reporting
date. Upon settlement, according to the conditions specified in the
agreement, approximately 4.2 million shares would be issued
for an estimated total liability of $11.2 million based upon
Company’s closing stock price as of December 31, 2015 of
$2.68.
As of
December 31, 2015, total unrecognized stock-based expense of
$7.6 million and $20.6 million related to unvested stock options
and restricted shares of common stock, respectively, is expected to
be recognized over a weighted-average recognition period of
approximately 1.25 and 1.13 years, respectively.
The following
table shows stock option activity for the year ended
December 31, 2015 (in thousands, except weighted-average
exercise price and remaining contractual term):
Outstanding
Options
Stock Options Weighted- Aggregate Weighted-
Balance as of
December 31, 2014 39,460 $ 2.22 $ 47,347 6.74
Granted 305 2.99
Forfeited and
cancelled (12,510 ) 3.37
Exercised (4,040 ) 0.42
Balance as of
December 31, 2015 23,215 $ 1.93 $ 35,949 5.36
As of December 31,
2015
Exercisable
options 20,076 $ 1.30 $ 33,252 5.01
Vested and expected to
vest 22,825 $ 1.40 $ 35,834 5.31
The aggregate
intrinsic value of options exercised during the years ended
December 31, 2015, 2014, and 2013 was $9.1 million, $25.1
million, and $85.9 million, respectively. The total grant date fair
value of options that vested during the years ended
December 31, 2015, 2014, and 2013 was $10.2 million, $6.6
million, and $12.8 million, respectively.
The following
table shows a summary of ZSU activity for the year ended
December 31, 2015 (in thousands, except weighted-average fair
value and remaining term):
Outstanding
ZSUs
Shares Weighted- Aggregate
Unvested as of December
31, 2014 69,883 $ 3.64 $ 185,889
Granted 51,962 2.70
Vested (29,106 ) 3.71
Forfeited and
cancelled (30,303 ) 3.14
Unvested as of December
31, 2015 62,436 $ 3.06 $ 167,328
2011
Employee Stock Purchase Plan
Our 2011
Employee Stock Purchase Plan (“2011 ESPP”), was
approved by our Board in September 2011 and by our stockholders in
November 2011 and amended in August 2012. On December 31,
2015, the maximum number of shares of our Class A common stock
that were authorized to be issued under our 2011 ESPP was
73.3 million shares. The number of shares of our Class A
common stock reserved for future issuance under our 2011 ESPP will
automatically increase on January 1 of each year, beginning on
January 1, 2012, and continuing through and including
January 1, 2021, by the lesser of 2% of the total number of
shares of our capital stock outstanding as of December 31 of
the preceding calendar year or 25,000,000 shares.
Our 2011 ESPP
permits participants to purchase shares of our Class A common
stock through payroll deductions up to 15% of their earnings.
Unless otherwise determined by the administrator, the purchase
price of the shares will be 85% of the lower of the fair market
value of our Class A common stock on the first day of an
offering or on the date of purchase. The ESPP offers a twelve-month
look-back. The ESPP contains an automatic reset feature such that
if the fair market value of our Class A common stock has
decreased from the original offering date, the offering will
automatically terminate and all participants will be re-enrolled in
the new, lower-priced offering. Participants may end their
participation at any time during an offering and will be refunded
their accrued contributions that have not yet been used to purchase
shares. Participation ends automatically upon termination of
employment.
As of
December 31, 2015, there were $2.1 million of employee
contributions withheld by the Company. In 2015, the Company
recognized $2.7 million of stock-based expense related to the 2011
ESPP.
Common
Stock Reserved for Future Issuance
As of
December 31, 2015, we had reserved shares of common stock for
future issuance as follows (in thousands):
December 31, 2015
Stock options
outstanding 23,215
ZSUs
outstanding 62,436
2011 Equity Incentive
Plan 101,834
2011 Employee Stock
Purchase Plan 62,868
250,353
Accumulated Other Comprehensive Income
(loss)
The
components of accumulated other comprehensive income, net of taxes,
were as follows (in thousands):
Foreign Unrealized Available-for- Sale
Securities Total
Balance as of
December 31, 2013 $ (1,259 ) $ 213 $ (1,046 )
Other comprehensive
income before reclassifications (27,522 ) (615 ) (28,137 )
Amounts reclassified from
accumulated other comprehensive income — 8 8
Net current-period other
comprehensive income (27,522 ) (607 ) (28,129 )
Balance as of
December 31, 2014 $ (28,781 ) $ (394 ) $ (29,175 )
Other comprehensive
income before reclassifications (23,480 ) 307 (23,173 )
Amounts reclassified from
accumulated other comprehensive income — (40 ) (40 )
Net current-period other
comprehensive income (23,480 ) 267 (23,213 )
Balance as of
December 31, 2015 $ (52,261 ) $ (127 ) $ (52,388 )</t>
  </si>
  <si>
    <t>Net Income (Loss) Per Share of Common Stock</t>
  </si>
  <si>
    <t>Earnings Per Share [Abstract]</t>
  </si>
  <si>
    <t>11. Net
Income (Loss) Per Share of Common Stock
We compute
net income (loss) per share of common stock using the two-class
method required for participating securities. Prior to the date of
the initial public offering, we considered all series of our
convertible preferred stock to be participating securities due to
their non-cumulative dividend rights. Additionally, we consider
shares issued upon the early exercise of options subject to
repurchase and unvested restricted shares to be participating
securities, because holders of such shares have non-forfeitable
dividend rights in the event we declare a dividend for common
shares. In accordance with the two-class method, net income
allocated to these participating securities, which include
participation rights in undistributed net income, is subtracted
from net income (loss) to determine total net income (loss) to be
allocated to common stockholders.
Basic net
income (loss) per share is computed by dividing net income (loss)
attributable to common stockholders by the weighted-average number
of common shares outstanding during the period. In computing
diluted net income (loss) attributable to common stockholders, net
income (loss) is re-allocated to reflect the potential impact of
dilutive securities, including stock options, warrants, unvested
restricted stock and unvested ZSUs. Diluted net income (loss) per
share is computed by dividing net income (loss) attributable to
common stockholders by the weighted-average number of common shares
outstanding, including potential dilutive securities. For periods
in which we have generated a net loss or there is no income
attributable to common stockholders, we do not include stock
options, warrants and unvested ZSUs in our calculation of diluted
net income (loss) per share, as the impact of these awards is
anti-dilutive.
The following
table sets forth the computation of basic and diluted net income
(loss) per share of common stock (in thousands, except per share
data):
Year Ended
December 31,
2015 2014 2013
Class
A Class
B Class
C Class
A Class
B Class
C Class
A Class
B Class
C
BASIC:
Net income (loss)
attributable to common stockholders $ (103,628 ) $ (15,153 ) $ (2,729 ) $ (189,732 ) $ (30,869 ) $ (5,300 ) $ (29,082 ) $ (6,951 ) $ (949 )
Weighted-average common
shares outstanding 779,071 113,923 20,517 734,493 119,499 20,517 628,947 150,330 20,517
Basic net income (loss)
per share $ (0.13 ) $ (0.13 ) $ (0.13 ) $ (0.26 ) $ (0.26 ) $ (0.26 ) $ (0.05 ) $ (0.05 ) $ (0.05 )
DILUTED:
Net income (loss)
attributable to common stockholders-basic $ (103,628 ) $ (15,153 ) $ (2,729 ) $ (189,732 ) $ (30,869 ) $ (5,300 ) $ (29,082 ) $ (6,951 ) $ (949 )
Reallocation of net
income (loss) as a result of conversion of Class C shares to
Class A shares (2,729 ) — — (5,300 ) — — (949 ) — —
Reallocation of net
income (loss) as a result of conversion of Class B shares to
Class A shares (15,153 ) — — (30,869 ) — — (6,951 ) — —
Net income (loss)
attributable to common stockholders-diluted $ (121,510 ) $ (15,153 ) $ (2,729 ) $ (225,900 ) $ (30,869 ) $ (5,300 ) $ (36,982 ) $ (6,951 ) $ (949 )
Weighted-average common
shares outstanding-basic 779,071 113,923 20,517 734,493 119,499 20,517 628,947 150,330 20,517
Conversion of Class C to
Class A common shares outstanding 20,517 — — 20,517 — — 20,517 — —
Conversion of Class B to
Class A common shares outstanding 113,923 — — 119,499 — — 150,330 — —
Weighted-average common
shares outstanding-diluted 913,511 113,923 20,517 874,509 119,499 20,517 799,794 150,330 20,517
Diluted net income (loss)
per share $ (0.13 ) $ (0.13 ) $ (0.13 ) $ (0.26 ) $ (0.26 ) $ (0.26 ) $ (0.05 ) $ (0.05 ) $ (0.05 )
The following
weighted-average employee equity awards were excluded from the
calculation of diluted net income (loss) per share because their
effect would have been anti-dilutive for the periods presented (in
thousands):
Year Ended
December 31,
2015 2014 2013
Stock options and
employee stock purchase plan 29,412 42,454 61,154
Warrants — — 579
Restricted
shares 8,716 12,624 4,203
ZSUs 63,764 59,141 63,794
Total 101,892 114,219 129,730</t>
  </si>
  <si>
    <t>Commitments and Contingencies</t>
  </si>
  <si>
    <t>Commitments and Contingencies Disclosure [Abstract]</t>
  </si>
  <si>
    <t>12.
Commitments and Contingencies
Lease
Commitments
We have
entered into operating leases for facilities. As of
December 31, 2015, future minimum lease payments related to
these leases are as follows (in thousands):
Year ending
December 31:
2016 $ 4,348
2017 3,154
2018 1,693
2019 1,458
2020 174
2021 and
thereafter 44
$ 10,871
Rent expense
on operating leases for facilities, excluding data center hosting
expense, for the years ended December 31, 2015, 2014 and 2013
totaled $4.5 million, $4.5 million, and $7.3 million,
respectively.
Credit
Facility
In June 2013,
we amended our existing revolving credit agreement which we
originally executed in July 2011, reducing our maximum available
credit from $1.0 billion to $200 million, and extending the term
through June 2018. Per the terms of our amended agreement, we paid
additional up-front fees of $0.3 million to be amortized over the
remaining extended term of the loan. The interest rate for the
amended credit facility is determined based on a formula using
certain market rates, as described in the amended credit agreement.
Additionally, our minimum quarterly commitment fee was reduced from
$0.6 million per quarter to $0.1 million per quarter based on the
portion of the credit facility that is not drawn down. The
agreement requires us to comply with certain covenants, including
maintaining a minimum capitalization ratio, and maintaining a
minimum cash balance. As of December 31, 2015, we had not
drawn down any amounts under the credit facility and were in
compliance with these covenants.
Other
Purchase Commitments
We have
entered into several contracts for hosting of data systems and
licensed intellectual property. Future minimum purchase commitments
that have initial or remaining non-cancelable terms as of
December 31, 2015, are as follows (in thousands):
Year ending
December 31:
2016 $ 19,749
2017 13,441
2018 722
2019 and
thereafter 270
$ 34,182
Legal
Matters
On
July 30, 2012, a purported securities class action captioned
DeStefano v. Zynga Inc. et al., Case No. 3: 12-cv-04007-JSW,
was filed in the United States District Court for the Northern
District of California against the Company, and certain of our
current and former directors, officers, and executives. Additional
purported securities class actions containing similar allegations
were filed in the Northern District. On September 26, 2012,
the court consolidated various of the class actions as In re Zynga
Inc. Securities Litigation, Lead Case No. 12-cv-04007-JSW. On
January 23, 2013, the court entered an order appointing a lead
plaintiff and approving lead plaintiff’s selection of lead
counsel. On April 3, 2013, the lead plaintiff and another
named plaintiff filed a consolidated complaint. On
February 25, 2014, the court granted the defendants’
motion to dismiss the consolidated complaint and provided
plaintiffs leave to file an amended complaint.
The lead
plaintiff filed a First Amended Complaint on March 31, 2014.
The First Amended Complaint alleges that the defendants violated
the federal securities laws by issuing false or misleading
statements regarding the Company’s business and financial
projections. The plaintiffs seek to represent a class of persons
who purchased or otherwise acquired the Company’s securities
between February 14, 2012 and July 25, 2012. The First
Amended Complaint asserts claims for unspecified damages, and an
award of costs and expenses to the putative class, including
attorneys’ fees. On March 25, 2015, the Court issued an
order denying the defendants’ motion to dismiss the First
Amended Complaint. On April 28, 2015, the Court denied the
defendants’ motion for leave to seek reconsideration of that
order.
On
June 12, 2015, the Court entered a scheduling order setting
certain pretrial deadlines leading up to a hearing on any
dispositive motions scheduled for May 12, 2017. On
June 24, 2015, pursuant to a stipulation among the parties,
the consolidated class actions were reassigned to Magistrate Judge
Jacqueline Scott Corley for all further proceedings.
Pursuant to
court order, a mediation session was conducted before the Honorable
Edward Infante (Ret.) on August 4, 2015. The parties reached
an agreement in principle to settle In re Zynga Inc. Securities
Litigation as to all defendants for $23.0 million. The parties
negotiated and executed a final stipulation of settlement and on
October 2, 2015, lead plaintiff’s counsel filed an
unopposed motion for preliminary approval of the settlement. In
response to issues raised by the Court at an October 8, 2015
hearing and in an October 9, 2015 order, on October 15,
2015, lead plaintiff’s counsel revised the papers in support
of preliminary approval and filed a supplemental submission in
support of lead plaintiff’s unopposed motion for preliminary
approval of the settlement. On October 27, 2015, the Court
granted preliminary approval of the class action settlement. On
February 11, 2016, the court conducted a final fairness
hearing and entered an order granting the motion for final approval
of the settlement. The settlement was funded entirely by insurance
and will result in the dismissal of all claims against the
defendants. Accordingly there will be no impact to Zynga’s
financial statements.
In addition,
a purported securities class action captioned Reyes v. Zynga Inc.,
et al. was filed on August 1, 2012, in San Francisco County
Superior Court. Subsequent to various proceedings, on
February 11, 2015, the court granted plaintiff’s request
for voluntary dismissal of the action with prejudice as to the
named plaintiff’s claims and without prejudice as to the
claims of any other members of the proposed class.
On
April 4, 2013, a purported class action captioned Lee v.
Pincus, et al. was filed in the Court of Chancery of the State of
Delaware against the Company, and certain of our current and former
directors, officers, and executives. The complaint alleges that the
defendants breached fiduciary duties in connection with the release
of certain lock-up agreements entered into in connection with the
Company’s initial public offering. The plaintiff seeks to
represent a class of certain of the Company’s shareholders
who were subject to the lock-up agreements and who were not
permitted to sell shares in an April 2012 secondary offering. On
January 17, 2014, the plaintiff filed an amended complaint. On
March 6, 2014, the defendants filed motions to dismiss the
amended complaint and a motion to stay discovery while the motions
to dismiss were pending. On November 14, 2014, the court
denied the motion to dismiss brought by Zynga and the directors and
granted the motion to dismiss brought by the underwriters who had
been named as defendants.
On
June 24, 2015, certain of the defendants filed a motion for
relief from the court’s November 14, 2014 decision
denying the defendants’ motion to dismiss the complaint.
Briefing on the motion for relief from the court’s
November 14, 2014 decision is complete. A hearing date has not
been set. On August 19, 2015 the parties agreed to voluntarily
dismiss three individual director defendants from the
case.
Plaintiff
filed a motion for class certification on July 13, 2015, and,
after briefing was completed, the court held a hearing on
plaintiff’s motion on November 20, 2015. On
December 30, 2015, the court granted plaintiff’s motion
for class certification. The court has not yet entered a schedule
for further proceedings in this action.
Although it
is reasonably possible that our assessment of the possibility of
loss could change in the near term due to one or more confirming
events, the Company believes it has meritorious defenses in the Lee
v. Pincus class action and will vigorously defend this action.
Furthermore, given that we are in the early stages of the
litigation process, we are unable to estimate the range of
potential loss, if any.
Since
August 3, 2012, nine stockholder derivative lawsuits have been
filed in State or Federal courts in California and Delaware
purportedly on behalf of the Company against certain current and
former directors and executive officers of the Company. The
derivative plaintiffs allege that the defendants breached their
fiduciary duties and violated California Corporations Code section
25402 in connection with our initial public offering in December
2011, secondary offering in April 2012, and allegedly made false or
misleading statements regarding the Company’s business and
financial projections.
Beginning on
August 3, 2012, three of the actions were filed in San
Francisco County Superior Court. On October 2, 2012, the court
consolidated those three actions as In re Zynga Shareholder
Derivative Litigation, Lead Case CGC-12-522934. On March 14,
2013, the plaintiffs filed a First Amended Complaint in that
consolidated California state action. On March 21, 2013, the
court endorsed a stipulation among the parties staying the action
pending the ruling on the motion to dismiss in the federal
securities class action described above. On March 24, 2014,
the court endorsed a stipulation among the parties staying the
action pending a ruling on a motion to dismiss the First Amended
Complaint in the federal securities class action. April 24,
2015, the court endorsed a stipulation among the parties staying
the action until the Delaware Chancery Court rules on the
defendants’ motion to stay or dismiss (discussed
below).
Beginning on
August 16, 2012, four stockholder derivative actions were
filed in the United States District Court for the Northern District
of California. On December 3, 2012, the court consolidated
these four actions as In re Zynga Inc. Derivative Litigation, Lead
Case No. 12-CV-4327-JSW. On March 11, 2013, the court
endorsed a stipulation among the parties staying the action pending
the ruling on the motion to dismiss in the federal securities class
action described above. On March 21, 2014, the court issued an
order continuing the stay pending a ruling on a motion to dismiss
the First Amended Complaint in the federal securities class action.
On April 27, 2015, the court endorsed a stipulation among the
parties staying the action until the Delaware Chancery Court rules
on the defendants’ motion to stay or dismiss (discussed
below).
On
April 4, 2014, a derivative action was filed in the Court of
Chancery of the State of Delaware entitled Sandys v. Pincus, et al.
Case No. 9512-CB. On December 9, 2014, the defendants
filed a motion to stay or dismiss the action. Briefing on the
motion to stay or dismiss is complete and a hearing on the motion
was held on November 17, 2015. The court has not yet issued a
decision on the motion.
The
derivative actions include claims for, among other things,
unspecified damages in favor of the Company, certain corporate
actions to purportedly improve the Company’s corporate
governance, and an award of costs and expenses to the derivative
plaintiffs, including attorneys’ fees. We believe that the
plaintiffs in the derivative actions lack standing to pursue
litigation on behalf of Zynga. Because the derivative actions are
in the early stages of the litigation process, we are not in a
position to assess whether any loss or adverse effect on our
financial condition is probable or remote or to estimate the range
of potential loss, if any.
The Company
is, at various times, also party to various other legal proceedings
and claims which arise in the ordinary course of business. In
addition, we may receive notifications alleging infringement of
patent or other intellectual property rights. Adverse results in
any such litigation, legal proceedings or claims may include awards
of substantial monetary damages, costly royalty or licensing
agreements, or orders preventing us from offering certain games,
features, or services, and may also result in changes in our
business practices, which could result in additional costs or a
loss of revenue for us and could otherwise harm our business.
Although the results of such litigation cannot be predicted with
certainty, we believe that the amount or range of reasonably
possible losses related to such pending or threatened litigation
will not have a material adverse effect on our business, operating
results, cash flows, or financial condition should such litigation
be resolved unfavorably. We recognize legal expenses as
incurred.</t>
  </si>
  <si>
    <t>Geographical Information</t>
  </si>
  <si>
    <t>Segment Reporting [Abstract]</t>
  </si>
  <si>
    <t xml:space="preserve">13.
Geographical Information
The following
represents our revenue based on the geographic location of our
players (in thousands):
Revenue Year Ended December
31,
2015 2014 2013
United States $ 506,268 $ 426,906 $ 519,819
All other
countries (1) 258,449 263,504 353,447
Total revenue $ 764,717 $ 690,410 $ 873,266
(1)
No country exceeded 10% of our total revenue for any periods
presented.
The following
represents our property and equipment, net by location (in
thousands):
Property and equipment, net Year Ended December
31,
2015 2014 2013
United States $ 269,721 $ 294,708 $ 345,598
All other
countries 3,500 3,211 3,195
Total property and
equipment, net $ 273,221 $ 297,919 $ 348,793 </t>
  </si>
  <si>
    <t>Related Party Transactions</t>
  </si>
  <si>
    <t>Related Party Transactions [Abstract]</t>
  </si>
  <si>
    <t xml:space="preserve">14.
Related Party Transactions
On
June 15, 2015, Zynga acquired substantially all of the assets
and liabilities of SF Incubator, LLC and super.io, Inc., entities
wholly owned by Mark Pincus, pursuant to an asset purchase
agreement. The purchase price paid by Zynga pursuant to the asset
purchase agreement was $1 plus assumed liabilities of approximately
$0.4 million. As of June 30, 2015 the Company recorded a net
$0.1 million in stockholder’s equity and $0.1 million in
other current liabilities related to this transaction. </t>
  </si>
  <si>
    <t>Subsequent Events</t>
  </si>
  <si>
    <t>Subsequent Events [Abstract]</t>
  </si>
  <si>
    <t>15.
Subsequent Events
Zindagi
Acquisition
On
January 1, 2015, we acquired Zindagi Games, a provider of
social games for $15.0 million in cash and contingent consideration
of up to $60 million, payable based on the achievement of certain
performance milestones over the next three years. We will record
the preliminary purchase price allocation for this business
combination in the first quarter of 2016, which will include an
estimate of the fair value of the contingent consideration
liability. Subsequent changes in the fair value of the contingent
consideration will be recorded within operating expenses in our
consolidated statement of operations.
Completion of Share Repurchase Program
From
January 1, 2016 to February 2, 2016 we repurchased
42.2 million shares of our Class A common stock at an
average price of $2.40, for a total of $101.9 million, exhausting
the repurchase plan put in place during the fourth quarter of 2015.
In aggregate, 80.2 million shares were repurchased under the
plan at an average price of $2.50 for a total of $200
million.
Losses
Resulting from Winding Down Licensing Agreements
At the time
of our Q2 2015 Restructuring Plan, we held licensing agreements
requiring future contractual commitments for games in categories we
decided to exit (“Exited Games”) as part of that plan.
During the three months ended June 30, 2015, we recognized a
loss of $1.2 million associated with the Exited Games, which
consisted of $0.9 million for the write-off of prepaid licenses and
$0.3 million in estimated contract reassignment fees, both of which
were recorded as restructuring expense within research and
development. At the time and as of December 31, 2015, we were
engaged in negotiations with third parties to reassign those
licensing agreements (the “Negotiations”),
resulting in those third parties assuming the future contractual
commitments. On or about February 12, 2016, the Negotiations
ended unfavorably and resulted in a material change to our original
estimates. As a result, we recognized an additional loss of $4.3
million, which consisted of $3.7 million in estimated contract
termination fees and $0.6 million for the write-off of prepaid
licenses. This loss has been classified as restructuring expense
within research and development and included in our consolidated
statement of operations for the twelve months ended
December 31, 2015.</t>
  </si>
  <si>
    <t>Financial Statement Schedules - Schedule II - Valuation and Qualifying Accounts</t>
  </si>
  <si>
    <t>Valuation and Qualifying Accounts [Abstract]</t>
  </si>
  <si>
    <t>2. Financial Statement Schedules
Schedule II: Valuation and Qualifying Accounts
Allowance for Doubtful Accounts and Sales Credits Balance at Charged to Write-Offs Balance at
Year Ended December 31, 2015 $
—
— $
— $
—
Year Ended December 31, 2014 $
—
— $
— $
—
Year Ended December 31, 2013 $ 160
— $ (160 ) $
—
All other schedules have been omitted because they are not
required, not applicable, or the required information is otherwise
included.</t>
  </si>
  <si>
    <t>Overview and Summary of Significant Accounting Policies (Policies)</t>
  </si>
  <si>
    <t>Accounting Policies [Abstract]</t>
  </si>
  <si>
    <t>Basis of Presentation and Consolidation</t>
  </si>
  <si>
    <t>Basis of Presentation and Consolidation
The accompanying consolidated financial statements are presented in
accordance with United States generally accepted accounting
principles (“U.S. GAAP”). The consolidated financial
statements include the operations of us and our wholly-owned
subsidiaries. All significant intercompany balances and
transactions have been eliminated in the consolidation.</t>
  </si>
  <si>
    <t>Use of Estimates</t>
  </si>
  <si>
    <t>Use of
Estimates
The
preparation of financial statements in conformity with U.S. GAAP
requires management to make estimates and assumptions that affect
the reported amounts in the consolidated financial statements and
notes thereto. Significant estimates and assumptions reflected in
the financial statements include, but are not limited to, the
estimated lives of virtual goods that we use for revenue
recognition, useful lives of property and equipment and intangible
assets, accrued liabilities, income taxes, accounting for business
combinations, stock-based expense and evaluation of goodwill,
intangible assets, and long-lived assets for impairment. Actual
results could differ materially from those estimates.
Changes in
our estimated average life of durable virtual goods during the
three and twelve months ended December 31, 2015 for various
games resulted in an increase in revenue and income from operations
of $0.5 million and $1.0 million, respectively, which is the result
of adjusting the remaining recognition period of deferred revenue
generated in prior periods at the time of a change in estimate. We
also recorded $9.9 million of revenue and income from operations in
the twelve months ended December 31, 2015 due to changes in
our estimated average life of durable goods for games that have
been discontinued as there is no further service obligation after
the closure of these games. These changes in estimates and
discontinuance of games did not impact our reported earnings per
share for the three months ended December 31, 2015 and
resulted in a $0.01 per share impact on our reported earnings per
share for the twelve months ended December 31, 2015. For 2014,
changes in our estimated average life of durable virtual goods
resulted in a decrease in revenue, income from operations and net
income of $1.2 million. These changes in estimates did not impact
our reported earnings per share for the twelve months ended
December 31, 2014.</t>
  </si>
  <si>
    <t>Segments</t>
  </si>
  <si>
    <t>Segments
We have one operating segment with one business activity,
developing and monetizing social games. Our Chief Operating
Decision Maker (“CODM”), our Chief Executive Officer,
manages our operations on a consolidated basis for purposes of
allocating resources. When evaluating performance and allocating
resources, the CODM reviews financial information presented on a
consolidated basis, accompanied by disaggregated bookings
information for our games.</t>
  </si>
  <si>
    <t>Revenue Recognition</t>
  </si>
  <si>
    <t>Revenue
Recognition
We derive
revenue from the sale of virtual goods associated with our online
games and the sale of advertising.
Online
Game
We operate
our games as live services that allow players to play for free.
Within these games, players can purchase virtual currency to obtain
virtual goods to enhance their game-playing experience. Players can
pay for our virtual currency using Facebook local currency payments
when playing our games through the Facebook platform. On platforms
other than Facebook, players purchase our virtual currency and/or
virtual goods through various widely accepted payment methods
offered in the games, including PayPal, Apple iTunes accounts,
Google Wallet and credit cards. We also sell existing inventory of
game cards that are initially recorded as a customer deposit
liability which is included in other current liabilities on the
consolidated balance sheet, net of fees retained by retailers and
distributors. Upon redemption of a game card in one of our games
and delivery of the purchased virtual currency to the player, these
amounts are reclassified to deferred revenue. Advance payments from
customers that are non-refundable and relate to non-cancellable
contracts that specify our obligations are recorded to deferred
revenue. All other advance payments that do not meet these criteria
are recorded as customer deposits.
We recognize
revenue when all of the following conditions are satisfied: there
is persuasive evidence of an arrangement; the service has been
provided to the player; the collection of our fees is reasonably
assured; and the amount of fees to be paid by the player is fixed
or determinable. For purposes of determining when the service has
been provided to the player, we have determined that an implied
obligation exists to the paying player to continue displaying the
purchased virtual goods within the online game over their estimated
life or until they are consumed. Accordingly, we categorize our
virtual goods as either consumable or durable. The proceeds from
the sale of virtual goods are initially recorded in deferred
revenue. Consumable virtual goods represent goods that can be
consumed by a specific player action. Common characteristics of
consumable goods may include virtual goods that are no longer
displayed on the player’s game board after a short period of
time, do not provide the player any continuing benefit following
consumption or often times enable a player to perform an in-game
action immediately. For the sale of consumable virtual goods, we
recognize revenue as the goods are consumed, which approximates one
month. Durable virtual goods represent virtual goods that are
accessible to the player over an extended period of time. We
recognize revenue from the sale of durable virtual goods ratably
over the estimated average playing period of paying players for the
applicable game, which represents our best estimate of the average
life of durable virtual goods. If we do not have the ability to
differentiate revenue attributable to durable virtual goods from
consumable virtual goods for a specific game we recognize revenue
on the sale of durable and consumable virtual goods for that game
ratably over the estimated average period that paying players
typically play that game.
Prior to
October 1, 2009, we did not have the data to determine the
consumption dates for our consumable virtual goods or to
differentiate revenue attributable to durable virtual goods from
consumable virtual goods. Beginning in October 2009, we had
sufficient data to separately account for consumable and durable
virtual goods in one of our games, thus allowing us to recognize
revenue related to consumable goods upon consumption. Since January
2010, we have had this data for substantially all of our web games,
thus allowing us to recognize revenue related to consumable goods
upon consumption for our web-based games. However, for our
standalone mobile games, we do not have the requisite data to
separately account for consumable and durable virtual goods and
have therefore recorded mobile revenue ratably over the estimated
average payer life. We expect that in future periods there will be
changes in the mix of durable and consumable virtual goods sold,
reduced virtual good sales in some existing games, changes in
estimates in average paying payer life and/or changes in our
ability to make such estimates. When such changes occur, and in
particular if more of our revenue in any period is derived from
goods for which revenue is recognized over the estimated average
playing period, or that period increases on average, the amount of
revenue that we recognize in a future period may be reduced,
perhaps significantly.
On a
quarterly basis, we determine the estimated average playing period
for paying players by game beginning at the time of a payer’s
first purchase in that game and ending on a date when that paying
player is no longer playing the game. To determine when paying
players are no longer playing a given game, we analyze monthly
cohorts of paying players for that game who made their first
in-game payment between six and 18 months prior to the beginning of
each quarter and determine whether each player within the cohort is
an active or inactive player as of the date of our analysis. To
determine which players are inactive, we analyze the dates that
each paying player last logged into that game. We determine a
paying player to be inactive once they have reached a period of
inactivity for which it is probable (defined as at least 80%) that
a player will not return to a specific game. For the payers deemed
inactive as of our analysis date we analyze the dates they last
logged into that game to determine the rate at which inactive
players stopped playing. Based on these dates we then project a
date at which all paying players for each monthly cohort are
expected to cease playing our games. We then average the time
periods from first purchase date and the date the last player is
expected to cease playing the game for each of the monthly cohorts
to determine the total playing period for that game. To determine
the estimated average playing period we then divide this total
playing period by two. The use of this “average”
approach is supported by our observations that paying players
typically become inactive at a relatively consistent rate for our
games. If future data indicates paying players do not become
inactive at a relatively consistent rate, we will modify our
calculations accordingly. When a new game is launched and only a
limited period of paying player data is available for our analysis,
then we also consider other factors, such as the estimated average
playing period for other recently launched games with similar
characteristics, to determine the estimated average playing
period.
Future usage
patterns may differ from historical usage patterns and therefore
the estimated average playing periods may change in the future. We
assess the estimated average playing period for paying players and
the estimated average life of our virtual goods quarterly. Changes
in our estimated average life of durable virtual goods during the
twelve months ended December 31, 2015 for various games
resulted in an increase in revenue, income from operations and net
income of $1.0 million, which is the result of adjusting the
remaining recognition period of deferred revenue generated in prior
periods at the time of a change in estimate. These changes in
estimates did not impact our reported earnings per share for the
twelve months ended December 31, 2015.
From July
2010 through the third quarter of 2013, Facebook’s
proprietary virtual currency, Facebook Credits, was the primary
in-game payment method for our games played on the Facebook
platform. Under the terms of our agreement with Facebook, Facebook
set the price our players pay for Facebook Credits and collected
the funds from the sale of Facebook Credits. Facebook’s
stated face value of a Facebook Credit was $0.10. For each Facebook
Credit purchased by our players and redeemed in our games, Facebook
remitted to us $0.07, which is the amount we recognized as revenue.
Accordingly, we recognized revenue net of the amounts retained by
Facebook related to Facebook Credits transactions because we did
not set the pricing of Facebook Credits sold to the players of our
games on Facebook. In July 2013, Facebook began to transition
payments made on the Facebook platform from Facebook Credits to
Facebook’s local currency-based payments program. This
transition was completed in the fourth quarter of 2013. Under the
terms of our agreement, Facebook remits to us 70% of the price we
request to be charged to the game player for each transaction. We
recognize revenue net of the amounts retained by Facebook related
to Facebook local currency-based payments because Facebook may
choose to alter our recommended price, for example by offering a
discount or other incentives to players playing on their platform.
Additionally, we do not receive information from Facebook
indicating the amount of such discounts offered to our paying
players or regarding the actual cash paid by our players to
Facebook. Accordingly, we are unable to determine the gross amount
paid by our players to Facebook.
For revenue
earned through certain mobile platforms, including Apple iOS and
Google Android, we recognize online game revenue based on the gross
amount paid by the player because we are the primary obligor and we
have the contractual right to determine the price to be paid by the
player. We record the related platform and payment processing fees
as cost of revenue in the period incurred.
We estimate
chargebacks from our third-party web and mobile payment processors
to account for potential future chargebacks based on historical
data and record such amounts as a reduction of revenue.
Advertising
We have
contractual relationships with agencies, advertising brokers and
certain advertisers for advertisements within our games. We
generally report our advertising revenue net of amounts retained by
advertising networks, agencies, and brokers because we are not the
primary obligor in our arrangements, we do not set the pricing, and
we do not establish or maintain the relationship with the
advertiser. Certain advertising arrangements that are directly
between us and end advertisers are recognized gross equal to the
price paid to us by the end advertiser since we are the primary
obligor and we determine the price.
We recognize
advertising revenue for branded virtual goods and sponsorships,
engagement advertisements and offers, mobile advertisements and
other advertisements as advertisements are delivered to customers
as long as evidence of the arrangement exists (executed contract),
the price is fixed or determinable, and we have assessed
collectability as reasonably assured. Certain branded in-game
sponsorships that involve virtual goods are deferred and recognized
over the estimated life of the branded virtual good or as consumed,
similar to online game revenue. Price is determined to be fixed and
determinable when there is a fixed price in the applicable evidence
of the arrangement, which may include a master contract, insertion
order, or a third party statement of activity. For branded virtual
goods and sponsorships, we determine the delivery criteria has been
met based on delivery information primarily from third parties. For
engagement advertisements and offers, mobile advertisements, and
other advertisements, delivery occurs when the advertisement has
been displayed or the offer has been completed by the customer, as
evidenced by third party verification reports supporting the number
of advertisements displayed or offers completed.
Multiple-element Arrangements
We allocate
arrangement consideration in multiple-deliverable revenue
arrangements at the inception of an arrangement to all deliverables
based on the relative selling price method, generally based on our
best estimate of selling price. We offer certain promotions to
customers from time to time that include the sale of in-game
virtual currency via the sale of a game card and also other
deliverables such as a limited edition in-game virtual
good.</t>
  </si>
  <si>
    <t>Cost of Revenue</t>
  </si>
  <si>
    <t>Cost of Revenue
Amounts recorded as cost of revenue relate to direct expenses
incurred in order to generate online game revenue. Such costs are
recorded as incurred. Our cost of revenue consists primarily of
hosting and data center costs related to operating our games,
including depreciation, consulting costs primarily related to
third-party provisioning of customer support services, payment
processing fees, licensing fees, salaries, benefits and stock-based
expense for our customer support and infrastructure teams. Cost of
revenue also includes amortization expense related to purchased
technology of $23.9 million, $21.4 million and $11.3 million
for the years ended December 31, 2015, 2014 and 2013,
respectively.</t>
  </si>
  <si>
    <t>Cash and Cash Equivalents</t>
  </si>
  <si>
    <t>Cash and Cash Equivalents
Cash equivalents consist of cash on hand, money market funds,
commercial paper, corporate bonds and U.S. government-issued
obligations with maturities of 90 days or less from the date of
purchase.</t>
  </si>
  <si>
    <t>Marketable Securities and Non-Marketable Securities</t>
  </si>
  <si>
    <t>Marketable Securities and Non-Marketable
Securities
Marketable
securities consist of U.S. government-issued obligations and
corporate debt securities. Management determines the appropriate
classification of marketable securities at the time of purchase and
evaluates such determination at each balance sheet date. The fair
value of marketable securities is determined as the exit price in
the principal market in which we would transact. Based on our
intentions regarding our marketable securities, all marketable
securities are classified as available-for-sale and are carried at
fair value with unrealized gains and losses recorded as a separate
component of other comprehensive income, net of income taxes.
Realized gains and losses are determined using the
specific-identification method and are reflected as a component of
other income (expense), net in the consolidated statements of
operations when they are realized. When we determine that a decline
in fair value is other than temporary, the cost basis of the
individual security is written down to the fair value as a new cost
basis and the amount of the write-down is accounted for as a
realized loss in other income (expense), net. The new cost basis
will not be adjusted for subsequent recoveries in fair value.
Determination of whether declines in fair value are other than
temporary requires judgment regarding the amount and timing of
recovery. No such impairments of marketable securities have been
recorded in any of the periods presented.
For
non-marketable securities in which we exercise significant
influence on the equity to which these non-marketable securities
relate, we apply the equity method of accounting. Our
non-marketable securities are subject to periodic impairment
reviews. In the first quarter of 2015, we sold our only equity
method investment and recorded a $6.2 million gain in other income
in our consolidated statement of operations. As of
December 31, 2015, we did not have any other equity method
investments.</t>
  </si>
  <si>
    <t>Restricted Cash</t>
  </si>
  <si>
    <t>Restricted Cash
Restricted cash consists of collateral for royalty agreements and
funds held in escrow in accordance with the terms of certain of our
business acquisition agreements.</t>
  </si>
  <si>
    <t>Accounts Receivable and Allowance for Doubtful Accounts</t>
  </si>
  <si>
    <t>Accounts Receivable and Allowance for Doubtful
Accounts
Accounts receivable are recorded and carried at the original
invoiced amount less an allowance for any potential uncollectible
amounts. We review accounts receivable regularly and make estimates
for the allowance for doubtful accounts when there is doubt as to
our ability to collect individual balances. In evaluating our
ability to collect outstanding receivable balances, we consider
many factors, including the age of the balance, the
customer’s payment history and current creditworthiness, and
current economic trends. Bad debts are written off after all
collection efforts have ceased. We do not require collateral from
our customers.</t>
  </si>
  <si>
    <t>Property and Equipment
Property and equipment are stated at cost less accumulated
depreciation. Depreciation is recorded using the straight-line
method over the estimated useful lives of the assets. Leasehold
improvements are amortized over the shorter of the estimated useful
lives of the improvements or the lease term.</t>
  </si>
  <si>
    <t>Business Combinations</t>
  </si>
  <si>
    <t>Business Combinations
We account for acquisitions of entities that include inputs and
processes and have the ability to create outputs as business
combinations. We allocate the purchase price of the acquisition,
which includes the estimated acquisition date fair value of
contingent consideration, to the tangible assets, liabilities, and
identifiable intangible assets acquired based on their estimated
fair values. The excess of the purchase price over those fair
values is recorded as goodwill. Acquisition-related expenses and
restructuring costs are expensed as incurred. During the
measurement period, we record adjustments to the assets acquired
and liabilities assumed with the corresponding offset to goodwill.
After the measurement period, which could be up to one year after
the transaction date, subsequent adjustments are recorded to our
consolidated statements of operations. We record changes in the
fair value of contingent consideration liabilities within operating
expenses in our consolidated statement of operations each reporting
period.</t>
  </si>
  <si>
    <t>Goodwill and Indefinite-Lived Intangible Assets</t>
  </si>
  <si>
    <t>Goodwill and Indefinite-Lived Intangible Assets
Goodwill and indefinite-lived intangible assets are carried at cost
and are evaluated annually for impairment, or more frequently if
circumstances exist that indicate that impairment may exist. When
conducting our annual goodwill impairment assessment, we perform a
quantitative evaluation of whether goodwill is impaired using the
two-step impairment test. The first step is comparing the fair
value of our reporting unit to its carrying value. We consider the
enterprise to be the reporting unit for this analysis. If step one
indicates that impairment potentially exists, the second step is
performed to measure the amount of impairment, if any. We record
the amount by which the carrying value of the goodwill exceeds its
implied fair value, if any, as impairment.
We test recoverability of indefinite-lived intangible assets using
a qualitative approach on whether it is more likely than not that
the fair value of the intangible asset exceeds its carrying value.
If the asset is considered to be impaired, the amount of any
impairment is measured as the difference between the carrying value
and the fair value of the impaired asset.</t>
  </si>
  <si>
    <t>Other Intangible Assets</t>
  </si>
  <si>
    <t>Other Intangible Assets
Other intangible assets are carried at cost less accumulated
amortization. Amortization is recorded over the estimated useful
lives of the assets, generally 12 to 60 months.</t>
  </si>
  <si>
    <t>Impairment of Long-Lived Assets</t>
  </si>
  <si>
    <t>Impairment of Long-Lived Assets
Long-lived assets, including other intangible assets (excluding
indefinite-lived intangible assets), are reviewed for impairment
whenever events or changes in circumstances indicate an
asset’s carrying value may not be recoverable. If such
circumstances are present, we assess the recoverability of the
long-lived assets by comparing the carrying value to the
undiscounted future cash flows associated with the related assets.
If the future net undiscounted cash flows are less than the
carrying value of the assets, the assets are considered impaired
and an expense, equal to the amount required to reduce the carrying
value of the assets to the estimated fair value, is recorded as
impairment of intangible assets in the consolidated statements of
operations. Significant judgment is required to estimate the amount
and timing of future cash flows and the relative risk of achieving
those cash flows.
Assumptions and estimates about future values and remaining useful
lives are complex and often subjective. They can be affected by a
variety of factors, including external factors such as industry and
economic trends, and internal factors such as changes in our
business strategy and our internal forecasts. For example, if our
future operating results do not meet current forecasts, we may be
required to record future impairment charges for acquired
intangible assets. Impairment charges could materially decrease our
future net income and result in lower asset values on our balance
sheet. There were no impairment charges in 2015 and 2014. In 2013,
we recorded a $10.2 million impairment charge related to certain
games associated with intangible assets previously acquired through
various business combinations.</t>
  </si>
  <si>
    <t>Stock-Based Expense</t>
  </si>
  <si>
    <t>Stock-Based Expense
Prior to our
IPO in December 2011, we granted ZSUs to our employees that
generally vest upon the satisfaction of both a service-based
condition of up to four years and a liquidity condition, the latter
of which was satisfied in connection with our IPO in December 2011.
Because the liquidity condition was not satisfied until our IPO, in
prior periods, we had not recorded any expense relating to the
granting of our ZSUs. In the fourth quarter of 2011, after the IPO,
we recognized $510 million of stock-based expense associated with
ZSUs that vested in connection with our IPO. This expense is in
addition to the stock-based expense we recognize related to
outstanding equity awards other than ZSUs as well as expenses
related to ZSUs or other equity awards that may be granted in the
future.
For ZSUs
granted prior to the IPO, and for awards subject to performance
conditions, we recognize stock-based expense based on grant date
fair value using the accelerated attribution method in which
compensation cost for each vesting tranche in an award is
recognized ratably from the service inception date to the vesting
date for that tranche. For ZSUs granted after the IPO, which are
only subject to a service condition, we recognize stock-based
expense based on grant date fair value on a ratable basis over the
requisite service period for the entire award.
We estimate
the fair value of stock options using the Black-Scholes
option-pricing model. This model requires the use of the following
assumptions: expected volatility of our Class A common stock,
which is based on our own calculated 3 year historical rate;
expected life of the option award, which we elected to calculate
using the simplified method; expected dividend yield, which is 0%,
as we have not paid and do not have any plans to pay dividends on
our common stock; and the risk-free interest rate, which is based
on the U.S. Treasury yield curve in effect at the time of grant
with maturities equal to the grant’s expected life. We
changed the basis of estimating our expected volatility in the
fourth quarter of 2015 from using peer group data in the industry
in which we do business to using our own calculated rate as we now
have sufficient historical data (3 years of historical trading
activity) that we believe provides a reasonable basis for our
estimate. Option grants generally vest over four years, with 25%
vesting after one year and the remainder vesting monthly thereafter
over 36 months. The options have a contractual term of 10 years. If
any of the assumptions used in the Black-Scholes model changes
significantly, stock-based expense for future awards may differ
materially compared with the awards granted previously. We record
stock-based expense for stock options on a ratable basis over the
vesting term.
For stock
options issued to non-employees, including consultants, we record
expense related to stock options equal to the fair value of the
options calculated using the Black-Scholes model over the service
performance period. The fair value of options granted to
non-employees is remeasured over the vesting period and recognized
as an expense over the period the services are received.
Stock-based
expense is recorded net of estimated forfeitures so that expense is
recorded for only those stock-based awards that we expect to vest.
We estimate forfeitures based on our historical forfeiture of
equity awards adjusted to reflect future changes in facts and
circumstances, if any. We will revise our estimated forfeiture rate
if actual forfeitures differ from our initial estimates.</t>
  </si>
  <si>
    <t>Income
Taxes
We account for income
taxes using an asset and liability approach, which requires the
recognition of taxes payable or refundable for the current year and
deferred tax liabilities and assets for the future tax consequences
of events that have been recognized in our financial statements or
tax returns. The measurement of current and deferred tax assets and
liabilities is based on provisions of enacted tax laws; the effects
of future changes in tax laws or rates are not anticipated. If
necessary, the measurement of deferred tax assets is reduced by the
amount of any tax benefits that are not expected to be realized
based on available evidence. We account for uncertain tax positions
by reporting a liability for unrecognized tax benefits resulting
from uncertain tax positions taken or expected to be taken in a tax
return. We recognize interest and penalties, if any, related to
unrecognized tax benefits in the provision for income
taxes.</t>
  </si>
  <si>
    <t>Foreign Currency Transactions</t>
  </si>
  <si>
    <t>Foreign
Currency Transactions
Generally,
the functional currency of our international subsidiaries is the
U.S. dollar or the local currency that the international subsidiary
operates in. For these subsidiaries where the U.S. dollar is not
the functional currency, foreign currency denominated monetary
assets and liabilities are remeasured into U.S. dollars at current
exchange rates and foreign currency denominated nonmonetary assets
and liabilities are remeasured into U.S. dollars at historical
exchange rates. Gains or losses from foreign currency remeasurement
and settlements are included in other income (expense), net in the
consolidated statements of operations. For foreign subsidiaries
where the functional currency is the local currency, we use the
period-end exchange rates to translate assets and liabilities, and
the average exchange rates to translate revenues and expenses into
U.S. dollars. We record translation gains and losses in accumulated
other comprehensive income (loss) as a component of
stockholders’ equity.</t>
  </si>
  <si>
    <t>Concentration of Credit Risk and Significant Customers</t>
  </si>
  <si>
    <t>Concentration of Credit Risk and Significant
Customers
Financial
instruments, which potentially expose us to concentrations of
credit risk, consist primarily of cash and cash equivalents,
short-term and long-term marketable securities, and accounts
receivable. Substantially all of our cash, cash equivalents and
short-term marketable securities are maintained with two financial
institutions with high credit standings. We perform periodic
evaluations of the relative credit standing of these
institutions.
Accounts
receivable are unsecured and represent amounts due to us based on
contractual obligations where a signed and executed contract or
click-through agreement exists. In cases where we are aware of
circumstances that may impair a specific customer’s ability
to meet its financial obligations, we record a specific allowance
as a reduction to the accounts receivable balance to reduce it to
its net realizable value.
Facebook,
Apple, and Google are significant distribution, marketing,
promotion and payment platforms for our social games. A significant
portion of our 2015, 2014 and 2013 revenue was generated from
players who accessed our games through these platforms. As of
December 31, 2015 and December 31, 2014, 17% and 22% of
our accounts receivable, respectively, were amounts owed to us by
Facebook. Additionally, as of December 31, 2015 and
December 31, 2014, 17% and 23% of our accounts receivable,
respectively, were amounts owed to us by Apple and 14% and 8% of
our accounts receivable, respectively, were amounts owed to us by
Google.</t>
  </si>
  <si>
    <t>Advertising Expense</t>
  </si>
  <si>
    <t>Advertising Expense
Costs for advertising are expensed as incurred. Advertising costs,
which are included in sales and marketing expense, primarily
consisting of player acquisition costs, totaled
$128.9 million, $101.7 million and $60.6 million for
the years ended December 31, 2015, 2014 and 2013,
respectively.</t>
  </si>
  <si>
    <t>Recent Accounting Pronouncements</t>
  </si>
  <si>
    <t>Recent
Accounting Pronouncements
In May 2014,
the Financial Accounting Standards Board issued Accounting
Standards Update (“ASU”) 2014-09, “ Revenue
from Contracts with Customers Revenue Recognition (Topic 605)
In September
2015, the FASB issued an ASU 2015-16, “ Business
Combinations (Topic 805): Simplifying the Accounting for
Measurement-Period Adjustments
In November
2015, the Financial Accounting Standards Board issued Accounting
Standards Update 2015-17, “ Balance Sheet Classification of
Deferred Taxes</t>
  </si>
  <si>
    <t>Fair Value of Financial Instruments</t>
  </si>
  <si>
    <t>Cash
equivalents and short-term and long-term marketable securities,
consisting of money market funds, U.S. government and government
agency debt securities and corporate debt securities, are carried
at fair value, which is defined as an exit price, representing the
amount that would be received to sell an asset or paid to transfer
a liability in an orderly transaction between knowledgeable and
willing market participants.
Our
contingent consideration liability represents the estimated fair
value of the additional consideration payable in connection with
our acquisitions of Spooky Cool Labs LLC (“Spooky Cool
Labs”) and Rising Tide Games, Inc. (“Rising Tide
Games”). The amount payable is contingent upon the
achievement of certain performance milestones. We estimated the
acquisition date fair value of the contingent consideration payable
using discounted cash flow models, and applied a discount rate that
appropriately captured a market participant’s view of the
risk associated with the obligations. The significant unobservable
inputs used in the fair value measurement of the
acquisition-related contingent consideration payable were
forecasted future cash flows and the timing of those cash flows.
Significant changes in actual and forecasted future cash flows may
result in significant charges or benefits to our future operating
expenses. During the periods ending December 31, 2015 and 2014
we recorded the change in estimated fair value of the contingent
consideration liability as an expense of approximately $6.1 million
and $32.7 million, respectively within research and development
expense in our consolidated statements of operations.
In the first
quarter of 2015, we executed an amended agreement with Spooky Cool
Labs. Under the terms of the amended agreement, the maximum amount
payable by us was $58.8 million, which included $53.8 million of
contingent consideration and $5.0 million related to bonuses. We
paid $53.8 million in the first quarter of 2015 and $5.0 million in
the second quarter of 2015 to fully settle the contingent
consideration liability balance and bonuses related to Spooky Cool
Labs.</t>
  </si>
  <si>
    <t>Fair Value Measurement</t>
  </si>
  <si>
    <t>Fair value is
a market-based measurement that should be determined based on
assumptions that knowledgeable and willing market participants
would use in pricing an asset or liability. The valuation
techniques used to measure the fair value of the Company’s
debt instruments and all other financial instruments, all of which
have counterparties with high credit ratings, were valued based on
quoted market prices or model driven valuations using significant
inputs derived from or corroborated by observable market data. We
use a three-tier value hierarchy, which prioritizes the inputs used
in measuring fair value as follows:
Level
1—Observable inputs that reflect quoted prices (unadjusted)
for identical assets or liabilities in active markets.
Level
2—Includes inputs, other than Level 1 inputs, that are
directly or indirectly observable in the marketplace.
Level
3—Unobservable inputs that are supported by little or no
market activity.</t>
  </si>
  <si>
    <t>Cash and Investments (Tables)</t>
  </si>
  <si>
    <t>Schedule of Cash and Investments</t>
  </si>
  <si>
    <t>Cash and investments consist of the following (in thousands):
December 31, 2015 December 31, 2014
Cash and cash equivalents:
Cash $ 162,495 $ 89,708
Money market funds 362,587 41,595
Commercial paper 160,151
—
Corporate bonds 16,995
—
US government and government agency debt securities 39,989
—
Total cash and cash equivalents $ 742,217 $ 131,303
Marketable securities:
U.S. government and government agency debt securities $ 144,986 $ 404,982
Corporate debt securities 100,047 611,624
Total $ 245,033 $ 1,016,606</t>
  </si>
  <si>
    <t>Summary of Available-for-Sale Investments</t>
  </si>
  <si>
    <t>The following
tables summarize our amortized cost, gross unrealized gains and
losses and fair value of our available-for-sale investments in
marketable securities (in thousands):
December 31,
2015
Amortized Gross Gross Aggregate
U.S. government and
government agency debt securities $ 145,066 $ — $ (80 ) $ 144,986
Corporate debt
securities 100,093 12 (58 ) 100,047
$ 245,159 $ 12 $ (138 ) $ 245,033
December 31,
2014
Amortized Gross Gross Aggregate
U.S. government and
government agency debt securities $ 405,049 $ 68 $ (135 ) $ 404,982
Corporate debt
securities 611,950 39 (365 ) 611,624
$ 1,016,999 $ 107 $ (500 ) $ 1,016,606</t>
  </si>
  <si>
    <t>Fair Value of Available-for-Sale Marketable Securities by Contractual Maturities</t>
  </si>
  <si>
    <t>The estimated fair value of available-for-sale marketable
securities, classified by their contractual maturities was as
follows (in thousands):
December 31, 2015 December 31, 2014
Due within one year $ 245,033 $ 785,221
After one year through three years
— 231,385
Total $ 245,033 $ 1,016,606</t>
  </si>
  <si>
    <t>Schedule of Unrealized Losses on Marketable Securities</t>
  </si>
  <si>
    <t>Changes in market interest rates and bond yields cause certain of
our investments to fall below their cost basis, resulting in
unrealized losses on marketable securities. As of December 31,
2015, we had unrealized losses of $0.1 million related to
marketable securities that had a fair value of $199.1 million. As
of December 31, 2014, we had unrealized losses of $0.5 million
related to marketable securities that had a fair value of $621.5
million. None of these securities were in a material continuous
unrealized loss position for more than 12 months.
December 31, 2015 December 31, 2014
Fair Value Unrealized loss Fair Value Unrealized loss
U.S. government and government agency debt securities $ 137,485 $ (80 ) $ 222,723 $ (135 )
Corporate debt securities 61,622 (58 ) 398,777 (365 )
Total $ 199,107 $ (138 ) $ 621,500 $ (500 )</t>
  </si>
  <si>
    <t>Fair Value Measurements (Tables)</t>
  </si>
  <si>
    <t>Fair Value Assets Measured on Recurring Basis</t>
  </si>
  <si>
    <t>The
composition of our financial assets and liabilities among the three
Levels of the fair value hierarchy are as follows (in
thousands):
December 31,
2015
Level
1 Level
2 Level
3 Total
Assets:
Money market
funds (1) $ 362,587 $ — $ — $ 362,587
U.S. government and
government agency debt securities — 184,975 — 184,975
Corporate debt
securities (1) — 277,193 — 277,193
Total $ 362,587 $ 462,168 $ — $ 824,755
Liabilities
Contingent
consideration $ — $ — $ 18,490 $ 18,490
December 31,
2014
Level
1 Level
2 Level
3 Total
Assets:
Money market
funds (1) $ 41,595 $ — $ — $ 41,595
U.S. government and
government agency debt securities — 404,982 — 404,982
Corporate debt
securities — 611,624 — 611,624
Total $ 41,595 $ 1,016,606 $ — $ 1,058,201
Liabilities
Contingent
consideration $ — $ — $ 44,420 $ 44,420
(1)
Includes amounts classified as cash and cash
equivalents.</t>
  </si>
  <si>
    <t>Property and Equipment (Tables)</t>
  </si>
  <si>
    <t>Components of Property and Equipment</t>
  </si>
  <si>
    <t>Property and equipment consist of the following (in thousands):
December 31,
December 31,
2015 2014
Computer equipment $ 36,373 $ 141,946
Software 30,950 31,778
Land 89,130 89,130
Building 195,372 194,574
Furniture and fixtures 10,348 10,616
Leasehold improvements 7,748 9,694
369,921 477,738
Less accumulated depreciation (96,700 ) (179,819 )
Total property and equipment, net $ 273,221 $ 297,919</t>
  </si>
  <si>
    <t>Acquisitions (Tables)</t>
  </si>
  <si>
    <t>Fair Value of Purchase Consideration</t>
  </si>
  <si>
    <t>The acquisition date fair value of the purchase consideration was
$522.2 million, which included the following (in thousands):
Fair Value
of
Cash $ 391,000
Common stock (28,178,201 shares) 130,465
Fair value of stock options assumed 693
Total $ 522,158</t>
  </si>
  <si>
    <t>Pro Forma Financial Information</t>
  </si>
  <si>
    <t>The pro forma
financial information was as follows (unaudited, in
thousands):
12 Months Ended
2014 2013
Total revenues $ 698,608 $ 912,880
Net loss (233,036 ) (96,048 )</t>
  </si>
  <si>
    <t>Rising Tide Games [Member]</t>
  </si>
  <si>
    <t>Schedule of Purchase Price Allocation</t>
  </si>
  <si>
    <t>The following
table summarizes the acquisition date fair value of net tangible
and intangible assets acquired from Rising Tide Games (in
thousands, unaudited):
Total
Developed technology,
useful life of 5 years $ 27,000
Net tangible assets
acquired (liabilities assumed) 2,445
Goodwill 25,050
Deferred tax
liabilities (10,300 )
Total $ 44,195</t>
  </si>
  <si>
    <t>NaturalMotion, Ltd. [Member]</t>
  </si>
  <si>
    <t>The following table summarizes the final acquisition date fair
value of net tangible assets acquired and liabilities assumed from
NaturalMotion (in thousands, unaudited):
Estimated Fair Estimated Useful Life
Tangible net assets (liabilities) assumed (1) $ 1,259 N/A
Intangible assets
Developed technology 59,900 3 years
Branding and trade names 15,000 4.6 years
Goodwill (1) 448,821 N/A
Total $ 524,980
(1) Includes the impact of adjustments to
the purchase price allocation in 2014 ($3.9 million) and 2015 ($2.8
million) resulting from changes in net assets (liabilities)
acquired and other adjustments pursuant to our business
combinations policy and recorded within the measurement
period.</t>
  </si>
  <si>
    <t>Schedule of Revenues and Earnings of Acquired Entity Post Acquisition Period</t>
  </si>
  <si>
    <t>The amounts
of revenue and net loss of NaturalMotion included in the
Company’s condensed consolidated statement of operations for
the post acquisition period from February 12, 2014 to
December 31, 2014 are as follows (unaudited, in
thousands):
February 12, 2014 to
Total revenues $ 26,800
Net loss 74,891</t>
  </si>
  <si>
    <t>Goodwill and Other Intangible Assets (Tables)</t>
  </si>
  <si>
    <t>Schedule of Goodwill</t>
  </si>
  <si>
    <t>Changes in
the carrying value of goodwill from December 31, 2013 to
December 31, 2015 are as follows (in thousands):
Goodwill—December 31, 2013 $ 227,989
Additions 450,582
Foreign currency
translation adjustments (1) (23,994 )
Goodwill
adjustments (2) (3,799 )
Goodwill—December 31, 2014 650,778
Additions 25,050
Foreign currency
translation adjustments (1) (20,816 )
Goodwill
adjustments (2) 2,659
Goodwill—December 31, 2015 $ 657,671
(1)
The decreases are primarily related to translation losses on
goodwill associated with the acquisition of NaturalMotion
denominated in British pounds.
(2)
Includes the impact of adjustments to goodwill resulting from
changes in net assets (liabilities) acquired and other adjustments,
pursuant to our business combinations policy.</t>
  </si>
  <si>
    <t>Acquisition-Related Intangible Assets</t>
  </si>
  <si>
    <t>The details of our acquisition-related intangible assets are as
follows (in thousands):
December 31, 2015
Gross Carrying Accumulated Net Book Value
Developed technology $ 174,970 $ (118,940 ) $ 56,030
Trademarks, branding and domain names 16,290 (9,210 ) 7,080
Acquired lease intangibles 5,708 (4,802 ) 906
Total $ 196,968 $ (132,952 ) $ 64,016
December 31, 2014
Gross Carrying Accumulated Net Book Value
Developed technology $ 151,376 $ (94,560 ) $ 56,816
Trademarks, branding and domain names 16,292 (7,861 ) 8,431
Acquired lease intangibles 5,708 (4,094 ) 1,614
Total $ 173,376 $ (106,515 ) $ 66,861</t>
  </si>
  <si>
    <t>Schedule of Finite Lived Intangible Assets Future Amortization Expense</t>
  </si>
  <si>
    <t>As of December 31, 2015, future amortization expense related
to the intangible assets is expected to be recognized as shown
below (in thousands):
Year ending December 31:
2016 $ 29,084
2017 11,203
2018 7,634
2019 and thereafter 9,975
Total $ 57,896</t>
  </si>
  <si>
    <t>Income Taxes (Tables)</t>
  </si>
  <si>
    <t>Schedule of Income before Income Tax, Domestic and Foreign</t>
  </si>
  <si>
    <t>Income (loss)
before income tax expense consists of the following for the periods
shown below (in thousands):
Year Ended
December 31,
2015 2014 2013
United States $ (83,432 ) $ (132,281 ) $ (56,215 )
International (46,750 ) (100,947 ) (8,654 )
Total $ (130,182 ) $ (233,228 ) $ (64,869 )</t>
  </si>
  <si>
    <t>Components of Income Tax Expense (Benefit)</t>
  </si>
  <si>
    <t>Income tax expense (benefit) consists of the following for the
periods shown below (in thousands):
Year Ended
December 31,
2015 2014 2013
Current:
Federal $ (30 ) $ (132 ) $ (15,712 )
State (2,863 ) (16 ) (134 )
Foreign 3,817 2,777 3,206
Total current tax expense 924 2,629 (12,640 )
Deferred:
Federal (8,818 ) (6,888 ) (14,357 )
State (504 ) (353 ) (86 )
Foreign (274 ) (2,715 ) (804 )
Total deferred tax expense (benefit) (9,596 ) (9,956 ) (15,247 )
Provision for (benefit from) income taxes $ (8,672 ) $ (7,327 ) $ (27,887 )</t>
  </si>
  <si>
    <t>Schedule of Effective Income Tax Reconciliation</t>
  </si>
  <si>
    <t>The
reconciliation of federal statutory income tax provision (benefit)
to our effective income tax provision is as follows (in
thousands):
Year Ended
December 31,
2015 2014 2013
Expected benefit at U.S.
federal statutory rate $ (45,564 ) $ (81,630 ) $ (22,704 )
State income
taxes—net of federal benefit (2,863 ) (2,681 ) (1,503 )
Income taxed at foreign
rates 18,406 33,417 4,024
Equity-based
compensation 1,125 2,865 6,741
Tax credits — — (12,389 )
Tax reserve for uncertain
tax positions 1,827 19 2,224
Change in valuation
allowance 17,526 37,202 14,705
Change in earnings
mix — — (16,306 )
Impact of change in tax
rates (18 ) 25 (1,530 )
Acquisition
costs 650 2,981 (1,480 )
Other 239 475 331
$ (8,672 ) $ (7,327 ) $ (27,887 )</t>
  </si>
  <si>
    <t>Schedule of Deferred Tax Assets (Liabilities)</t>
  </si>
  <si>
    <t>Our deferred
tax assets (liabilities) are as follows (in thousands):
Year Ended
December 31,
2015 2014
Deferred tax
assets:
Tax credit
carryforwards $ 47,978 $ 40,501
Net operating loss
carryforwards 44,551 30,381
Equity based
compensation 24,930 28,263
Acquired intangible
assets 13,524 —
Accrued
expenses 11,593 19,406
Charitable
contributions 3,930 2,047
State taxes 2,321 2,933
Other accrued
compensation 1,664 6,664
Deferred
revenue 1,309 1,129
Other 434 1,956
Deferred rent — 2,186
Valuation
allowance (151,808 ) (127,917 )
Net deferred tax
assets $ 426 $ 7,549
Deferred tax
liabilities:
Acquired intangible
assets $ — $ (1,654 )
Deferred rent (675 ) —
Depreciation (5,777 ) (8,453 )
Net deferred tax
liabilities (6,452 ) (10,107 )
Net deferred
taxes $ (6,026 ) $ (2,558 )</t>
  </si>
  <si>
    <t>Summary of Net Operating Loss and Tax Credit Carryforwards</t>
  </si>
  <si>
    <t>Net operating
loss and tax credit carryforwards as of December 31, 2015 are
as follows (in thousands):
Amount Expiration years
Net operating losses,
federal $ 372,373 2027 - 2035
Net operating losses,
state 340,888 2017 - 2035
Tax credit,
federal 82,111 2030 - 2035
Tax credits,
state 72,615 2019 - indefinite
Net operating losses,
foreign 44,398 2033 - indefinite
Tax credits,
foreign 443 indefinite</t>
  </si>
  <si>
    <t>Summary of Income Tax Contingencies</t>
  </si>
  <si>
    <t>The following
table reflects changes in the gross unrecognized tax benefits (in
thousands):
December 31,
2012 $ 98,721
Additions based on tax
positions related to 2013 16,414
Additions for tax
positions of prior years 18,356
December 31,
2013 $ 133,491
Additions based on tax
positions related to 2014 7,738
Additions for tax
positions of prior years 171
Reductions for tax
positions of prior years (511 )
December 31,
2014 $ 140,889
Additions based on tax
positions related to 2015 8,876
Additions for tax
positions of prior years 82
Reductions for tax
positions of prior years (2,817 )
Decreases related to
settlements of prior year tax positions (4,185 )
December 31,
2015 $ (142,845 )</t>
  </si>
  <si>
    <t>Other Current Liabilities (Tables)</t>
  </si>
  <si>
    <t>Schedule of Other Current Liabilities</t>
  </si>
  <si>
    <t>Other current
liabilities consist of the following (in thousands):
December 31, December 31,
Accrued accounts
payable $ 31,700 $ 17,542
Accrued compensation
liability 16,278 26,113
Accrued restructuring
liability 9,859 7,214
Other current
liabilities 19,854 20,955
Accrued escrow for
acquisitions — 47,906
Contingent consideration
liability — 44,420
Total other current
liabilities $ 77,691 $ 164,150</t>
  </si>
  <si>
    <t>Restructuring (Tables)</t>
  </si>
  <si>
    <t>Summary of Historical Restructuring Liability</t>
  </si>
  <si>
    <t xml:space="preserve">The following
table presents the activity for the three months ended
June 30, 2015 and September 30, 2015 and the three and
twelve months ended December 31, 2015 related to the Q2 2015
restructuring plan (in thousands):
Three
Months Ended Twelve Months
June 30, September 30, December 31,
Restructuring
liability—beginning of period $ — $ 1,860 $ 491 $ —
Restructuring expense and
adjustments 12,282 367 21,200 33,849
Cash payments (10,422 ) (1,736 ) 4,715 (1) (7,443 )
Restructuring liability
(Q2 2015 Plan)—end of period $ 1,860 $ 491 $ 26,406 $ 26,406
(1)
Cash payments in the fourth quarter of 2015 include adjustments
to restructuring expense that do not have an effect on the
restructuring liability. These adjustments consist primarily of
deferred items recognized losses on the disposal of property and
equipment and write-offs of prepaid licenses.
The following
table presents the activity for the three months ended
March 31, 2015 and June 30, 2015, and the twelve months
ended December 31, 2015 related to the Q1 2015 Restructuring
plan (in thousands):
Three
Months Ended Twelve Months
March 31, June 30,
Restructuring
liability—beginning of period $ — $ 330 $ —
Restructuring expense and
adjustments 3,241 542 3,783
Cash payments (2,911 ) (872 ) (3,783 )
Restructuring liability
(Q1 2015 Plan)—end of period $ 330 $ — $ —
There is no
remaining liability for the Q1 2015 restructuring plan as of
December 31, 2015.
The following
table presents the activity for the three months ended
March 31, 2015, June 30,
2015, September 30, 2015 and the three and twelve months
ended December 31, 2015 related to the Q1 2014 restructuring
plan (in thousands):
Three
Months Ended Twelve
March 31, June 30, September 30, December 31,
Restructuring
liability—beginning of period $ 10,009 $ 8,082 $ 6,663 $ 5,205 $ 10,009
Restructuring expense and
adjustments 189 30 33 (1,466 ) (2) (1,214 )
Cash payments (2,116 ) (1,449 ) (1,491 ) (1,449 ) (6,505 )
Restructuring liability
(Q1 2014 Plan)—end of period $ 8,082 $ 6,663 $ 5,205 $ 2,290 $ 2,290
(2)
A $1.5 million adjustment was recorded in the fourth quarter of
2015 to reduce our restructuring liability as a result of executing
a sublease agreement with a new tenant in a data center facility we
had previously vacated in the first quarter of 2014. The
following table presents the activity for the three months ended
March 31, 2015, June 30,
2015, September 30, 2015 and the three and twelve months
ended December 31, 2015 related to all other remaining
historical restructuring plans from prior years (in
thousands):
Three
Months Ended Twelve Months
March 31, June 30, September 30, December 31,
Restructuring
liability—beginning of period $ 2,857 $ 1,957 $ 1,933 $ 784 $ 2,857
Restructuring expense and
adjustments 31 — 19 8 58
Cash payments (931 ) (24 ) (1,168 ) (460 ) (2,583 )
Restructuring liability
(2013 Plan)—end of period $ 1,957 $ 1,933 $ 784 $ 332 $ 332 </t>
  </si>
  <si>
    <t>Stockholders' Equity (Tables)</t>
  </si>
  <si>
    <t>Weighted-Average Grant Date Fair Value of Stock Options and Related Assumptions</t>
  </si>
  <si>
    <t xml:space="preserve">The following table presents the weighted-average grant date fair
value of stock options and the related assumptions used to estimate
the fair value in our consolidated financial statements:
Year Ended
December 31,
2015 2014 2013
Expected term, in years 6 5 7
Risk-free interest rates 1.65 % 1.31 % 2.05 %
Expected volatility 53 % 56 % 49 %
Dividend yield
—
—
—
Weighted-average estimated fair value of options granted during the
year $ 1.51 $ 3.44 $ 1.82 </t>
  </si>
  <si>
    <t>Stock-Based Expense Related to Grants of Employee and Consultant Stock Options, Restricted Stock and ZSUs</t>
  </si>
  <si>
    <t>We recorded stock-based expense related to grants of employee and
consultant stock options, restricted stock and ZSUs in our
consolidated statements of operations as follows (in
thousands):
Year Ended
December 31,
2015 2014 2013
Cost of revenue $ 4,547 $ 4,623 $ 468
Research and development 94,548 83,673 61,931
Sales and marketing 7,501 5,927 8,079
General and administrative 24,979 35,010 13,915
Total stock-based expense $ 131,575 $ 129,233 $ 84,393</t>
  </si>
  <si>
    <t>Schedule of Share Based Compensation Stock Option Activity</t>
  </si>
  <si>
    <t>The following
table shows stock option activity for the year ended
December 31, 2015 (in thousands, except weighted-average
exercise price and remaining contractual term):
Outstanding
Options
Stock Options Weighted- Aggregate Weighted-
Balance as of
December 31, 2014 39,460 $ 2.22 $ 47,347 6.74
Granted 305 2.99
Forfeited and
cancelled (12,510 ) 3.37
Exercised (4,040 ) 0.42
Balance as of
December 31, 2015 23,215 $ 1.93 $ 35,949 5.36
As of December 31,
2015
Exercisable
options 20,076 $ 1.30 $ 33,252 5.01
Vested and expected to
vest 22,825 $ 1.40 $ 35,834 5.31</t>
  </si>
  <si>
    <t>Schedule of Share Based Compensation Restricted Stock Units Award Activity</t>
  </si>
  <si>
    <t>The following
table shows a summary of ZSU activity for the year ended
December 31, 2015 (in thousands, except weighted-average fair
value and remaining term):
Outstanding
ZSUs
Shares Weighted- Aggregate
Unvested as of December
31, 2014 69,883 $ 3.64 $ 185,889
Granted 51,962 2.70
Vested (29,106 ) 3.71
Forfeited and
cancelled (30,303 ) 3.14
Unvested as of December
31, 2015 62,436 $ 3.06 $ 167,328</t>
  </si>
  <si>
    <t>Common Stock Reserved for Future Issuance</t>
  </si>
  <si>
    <t>As of
December 31, 2015, we had reserved shares of common stock for
future issuance as follows (in thousands):
December 31, 2015
Stock options
outstanding 23,215
ZSUs
outstanding 62,436
2011 Equity Incentive
Plan 101,834
2011 Employee Stock
Purchase Plan 62,868
250,353</t>
  </si>
  <si>
    <t>Schedule of Accumulated Other Comprehensive Income Loss</t>
  </si>
  <si>
    <t>The
components of accumulated other comprehensive income, net of taxes,
were as follows (in thousands):
Foreign Unrealized Available-for- Sale
Securities Total
Balance as of
December 31, 2013 $ (1,259 ) $ 213 $ (1,046 )
Other comprehensive
income before reclassifications (27,522 ) (615 ) (28,137 )
Amounts reclassified from
accumulated other comprehensive income — 8 8
Net current-period other
comprehensive income (27,522 ) (607 ) (28,129 )
Balance as of
December 31, 2014 $ (28,781 ) $ (394 ) $ (29,175 )
Other comprehensive
income before reclassifications (23,480 ) 307 (23,173 )
Amounts reclassified from
accumulated other comprehensive income — (40 ) (40 )
Net current-period other
comprehensive income (23,480 ) 267 (23,213 )
Balance as of
December 31, 2015 $ (52,261 ) $ (127 ) $ (52,388 )</t>
  </si>
  <si>
    <t>Net Income (Loss) Per Share of Common Stock (Tables)</t>
  </si>
  <si>
    <t>Schedule of Computation of Basic and Diluted Net Income (Loss) Per Share of Common Stock</t>
  </si>
  <si>
    <t>The following
table sets forth the computation of basic and diluted net income
(loss) per share of common stock (in thousands, except per share
data):
Year Ended
December 31,
2015 2014 2013
Class
A Class
B Class
C Class
A Class
B Class
C Class
A Class
B Class
C
BASIC:
Net income (loss)
attributable to common stockholders $ (103,628 ) $ (15,153 ) $ (2,729 ) $ (189,732 ) $ (30,869 ) $ (5,300 ) $ (29,082 ) $ (6,951 ) $ (949 )
Weighted-average common
shares outstanding 779,071 113,923 20,517 734,493 119,499 20,517 628,947 150,330 20,517
Basic net income (loss)
per share $ (0.13 ) $ (0.13 ) $ (0.13 ) $ (0.26 ) $ (0.26 ) $ (0.26 ) $ (0.05 ) $ (0.05 ) $ (0.05 )
DILUTED:
Net income (loss)
attributable to common stockholders-basic $ (103,628 ) $ (15,153 ) $ (2,729 ) $ (189,732 ) $ (30,869 ) $ (5,300 ) $ (29,082 ) $ (6,951 ) $ (949 )
Reallocation of net
income (loss) as a result of conversion of Class C shares to
Class A shares (2,729 ) — — (5,300 ) — — (949 ) — —
Reallocation of net
income (loss) as a result of conversion of Class B shares to
Class A shares (15,153 ) — — (30,869 ) — — (6,951 ) — —
Net income (loss)
attributable to common stockholders-diluted $ (121,510 ) $ (15,153 ) $ (2,729 ) $ (225,900 ) $ (30,869 ) $ (5,300 ) $ (36,982 ) $ (6,951 ) $ (949 )
Weighted-average common
shares outstanding-basic 779,071 113,923 20,517 734,493 119,499 20,517 628,947 150,330 20,517
Conversion of Class C to
Class A common shares outstanding 20,517 — — 20,517 — — 20,517 — —
Conversion of Class B to
Class A common shares outstanding 113,923 — — 119,499 — — 150,330 — —
Weighted-average common
shares outstanding-diluted 913,511 113,923 20,517 874,509 119,499 20,517 799,794 150,330 20,517
Diluted net income (loss)
per share $ (0.13 ) $ (0.13 ) $ (0.13 ) $ (0.26 ) $ (0.26 ) $ (0.26 ) $ (0.05 ) $ (0.05 ) $ (0.05 )</t>
  </si>
  <si>
    <t>Weighted Average Employee Equity Awards</t>
  </si>
  <si>
    <t>The following weighted-average employee equity awards were excluded
from the calculation of diluted net income (loss) per share because
their effect would have been anti-dilutive for the periods
presented (in thousands):
Year Ended
December 31,
2015 2014 2013
Stock options and employee stock purchase plan 29,412 42,454 61,154
Warrants
—
— 579
Restricted shares 8,716 12,624 4,203
ZSUs 63,764 59,141 63,794
Total 101,892 114,219 129,730</t>
  </si>
  <si>
    <t>Commitments and Contingencies (Tables)</t>
  </si>
  <si>
    <t>Schedule of Future Minimum Lease Payments for Operating Leases</t>
  </si>
  <si>
    <t>As of December 31, 2015,
future minimum lease payments related to these leases are as
follows (in thousands):
Year ending
December 31:
2016 $ 4,348
2017 3,154
2018 1,693
2019 1,458
2020 174
2021 and
thereafter 44
$ 10,871</t>
  </si>
  <si>
    <t>Schedule of Future Minimum Purchase Commitments</t>
  </si>
  <si>
    <t>We have
entered into several contracts for hosting of data systems and
licensed intellectual property. Future minimum purchase commitments
that have initial or remaining non-cancelable terms as of
December 31, 2015, are as follows (in thousands):
Year ending
December 31:
2016 $ 19,749
2017 13,441
2018 722
2019 and
thereafter 270
$ 34,182</t>
  </si>
  <si>
    <t>Geographical Information (Tables)</t>
  </si>
  <si>
    <t>Revenue by Geographical Area</t>
  </si>
  <si>
    <t>The following
represents our revenue based on the geographic location of our
players (in thousands):
Revenue Year Ended December
31,
2015 2014 2013
United States $ 506,268 $ 426,906 $ 519,819
All other
countries (1) 258,449 263,504 353,447
Total revenue $ 764,717 $ 690,410 $ 873,266
(1)
No country exceeded 10% of our total revenue for any periods
presented.</t>
  </si>
  <si>
    <t>Property and Equipment, Net</t>
  </si>
  <si>
    <t xml:space="preserve">Property and equipment, net Year Ended December
31,
2015 2014 2013
United States $ 269,721 $ 294,708 $ 345,598
All other
countries 3,500 3,211 3,195
Total property and
equipment, net $ 273,221 $ 297,919 $ 348,793 </t>
  </si>
  <si>
    <t>Overview and Summary of Significant Accounting Policies - Additional Information (Detail)</t>
  </si>
  <si>
    <t>3 Months Ended</t>
  </si>
  <si>
    <t>Dec. 31, 2015USD ($)</t>
  </si>
  <si>
    <t>Mar. 31, 2015USD ($)</t>
  </si>
  <si>
    <t>Dec. 31, 2011USD ($)</t>
  </si>
  <si>
    <t>Dec. 31, 2015USD ($)SegmentBusinessFinancial_Institution$ / shares$ / Credit</t>
  </si>
  <si>
    <t>Dec. 31, 2014USD ($)</t>
  </si>
  <si>
    <t>Dec. 31, 2013USD ($)</t>
  </si>
  <si>
    <t>Revenue Recognition, Multiple-deliverable Arrangements [Line Items]</t>
  </si>
  <si>
    <t>Initial offering period</t>
  </si>
  <si>
    <t>Increase in revenue and income from operations</t>
  </si>
  <si>
    <t>Revenue and income from operations</t>
  </si>
  <si>
    <t>Impact on reported earnings per share | $ / shares</t>
  </si>
  <si>
    <t>Decrease in revenue and income from operations</t>
  </si>
  <si>
    <t>Operating segment | Segment</t>
  </si>
  <si>
    <t>Number of business activities performed | Business</t>
  </si>
  <si>
    <t>Increase in revenue</t>
  </si>
  <si>
    <t>Amortization of intangible assets</t>
  </si>
  <si>
    <t>Cash equivalents maturity period</t>
  </si>
  <si>
    <t>90 days</t>
  </si>
  <si>
    <t>Impairments of marketable securities</t>
  </si>
  <si>
    <t>Equity method investment</t>
  </si>
  <si>
    <t>Minimum service period required for employees to vest granted shares</t>
  </si>
  <si>
    <t>4 years</t>
  </si>
  <si>
    <t>Stock based compensation expense recognized</t>
  </si>
  <si>
    <t>Option grants vesting period</t>
  </si>
  <si>
    <t>Period over which stock options vest on monthly basis</t>
  </si>
  <si>
    <t>36 months</t>
  </si>
  <si>
    <t>Number of financial institutions in which cash, cash equivalents and securities held | Financial_Institution</t>
  </si>
  <si>
    <t>Advertising expense</t>
  </si>
  <si>
    <t>Share-based Compensation Award, Tranche One [Member]</t>
  </si>
  <si>
    <t>Option grants vesting percentage</t>
  </si>
  <si>
    <t>25.00%</t>
  </si>
  <si>
    <t>Minimum [Member]</t>
  </si>
  <si>
    <t>Probability of an inactive player not to return to a specific game percentage</t>
  </si>
  <si>
    <t>80.00%</t>
  </si>
  <si>
    <t>Estimated useful lives of intangible assets</t>
  </si>
  <si>
    <t>12 months</t>
  </si>
  <si>
    <t>Maximum [Member]</t>
  </si>
  <si>
    <t>60 months</t>
  </si>
  <si>
    <t>Facebook Credits [Member]</t>
  </si>
  <si>
    <t>Face value per in-game credit | $ / Credit</t>
  </si>
  <si>
    <t>Revenue recognized per in-game credit | $ / Credit</t>
  </si>
  <si>
    <t>Percentage of revenue recognized price</t>
  </si>
  <si>
    <t>70.00%</t>
  </si>
  <si>
    <t>Facebook [Member] | Customer Concentration Risk [Member] | Accounts Receivable [Member]</t>
  </si>
  <si>
    <t>Entity wide accounts receivables major customer percentage</t>
  </si>
  <si>
    <t>17.00%</t>
  </si>
  <si>
    <t>22.00%</t>
  </si>
  <si>
    <t>Apple [Member] | Customer Concentration Risk [Member] | Accounts Receivable [Member]</t>
  </si>
  <si>
    <t>23.00%</t>
  </si>
  <si>
    <t>Google [Member] | Customer Concentration Risk [Member] | Accounts Receivable [Member]</t>
  </si>
  <si>
    <t>14.00%</t>
  </si>
  <si>
    <t>8.00%</t>
  </si>
  <si>
    <t>Zynga Stock Options [Member]</t>
  </si>
  <si>
    <t>Contractual term</t>
  </si>
  <si>
    <t>10 years</t>
  </si>
  <si>
    <t>Other Income [Member]</t>
  </si>
  <si>
    <t>Gain on sale of equity method investment</t>
  </si>
  <si>
    <t>IPO [Member] | Restricted Stock Units (ZSUs) [Member]</t>
  </si>
  <si>
    <t>Purchased Technology [Member]</t>
  </si>
  <si>
    <t>Acquired Intangible Assets [Member]</t>
  </si>
  <si>
    <t>Cash and Investments - Schedule of Cash and Investments (Detail) - USD ($) $ in Thousands</t>
  </si>
  <si>
    <t>Dec. 31, 2012</t>
  </si>
  <si>
    <t>Cash and Cash Equivalents [Line Items]</t>
  </si>
  <si>
    <t>Corporate Bonds [Member]</t>
  </si>
  <si>
    <t>U.S. Government and Government Agency Debt Securities [Member]</t>
  </si>
  <si>
    <t>Corporate Debt Securities [Member]</t>
  </si>
  <si>
    <t>Cash [Member]</t>
  </si>
  <si>
    <t>Money Market Funds [Member]</t>
  </si>
  <si>
    <t>Commercial Paper [Member]</t>
  </si>
  <si>
    <t>Cash and Investments - Summary of Available-for-Sale Investments (Detail) - USD ($) $ in Thousands</t>
  </si>
  <si>
    <t>Schedule of Available-for-sale Securities [Line Items]</t>
  </si>
  <si>
    <t>Amortized Cost</t>
  </si>
  <si>
    <t>Gross Unrealized Gains</t>
  </si>
  <si>
    <t>Gross Unrealized Losses</t>
  </si>
  <si>
    <t>Aggregate Fair Value</t>
  </si>
  <si>
    <t>Cash and Investments - Fair Value of Available-for-Sale Marketable Securities by Contractual Maturities (Detail) - USD ($) $ in Thousands</t>
  </si>
  <si>
    <t>Marketable Securities [Abstract]</t>
  </si>
  <si>
    <t>Due within one year</t>
  </si>
  <si>
    <t>After one year through three years</t>
  </si>
  <si>
    <t>Cash and Investments - Additional Information (Detail) - USD ($)</t>
  </si>
  <si>
    <t>Unrealized losses</t>
  </si>
  <si>
    <t>Fair value</t>
  </si>
  <si>
    <t>Available-for-sale securities, continuous unrealized loss position, more than twelve months, fair value</t>
  </si>
  <si>
    <t>Cash and Investments - Schedule of Unrealized Losses on Marketable Securities (Detail) - USD ($) $ in Thousands</t>
  </si>
  <si>
    <t>Unrealized loss</t>
  </si>
  <si>
    <t>Fair Value Measurements - Additional Information (Detail) - USD ($) $ in Millions</t>
  </si>
  <si>
    <t>Sep. 30, 2015</t>
  </si>
  <si>
    <t>Mar. 31, 2015</t>
  </si>
  <si>
    <t>Research and Development [Member]</t>
  </si>
  <si>
    <t>Fair Value, Assets and Liabilities Measured on Recurring and Nonrecurring Basis [Line Items]</t>
  </si>
  <si>
    <t>Change in fair value of contingent consideration liability</t>
  </si>
  <si>
    <t>Spooky Cool Labs [Member]</t>
  </si>
  <si>
    <t>Maximum amount payable</t>
  </si>
  <si>
    <t>Contingent consideration payable</t>
  </si>
  <si>
    <t>Business combination related to bonuses</t>
  </si>
  <si>
    <t>Contingent consideration liability balance and bonuses settled</t>
  </si>
  <si>
    <t>Potential future payments maximum period</t>
  </si>
  <si>
    <t>3 years</t>
  </si>
  <si>
    <t>Rising Tide Games [Member] | Research and Development [Member]</t>
  </si>
  <si>
    <t>Fair Value Measurements - Fair Value Assets Measured on Recurring Basis (Detail) - USD ($) $ in Thousands</t>
  </si>
  <si>
    <t>Assets Fair Value Disclosure Recurring</t>
  </si>
  <si>
    <t>Contingent Consideration [Member]</t>
  </si>
  <si>
    <t>Liabilities Fair Value Disclosure Recurring</t>
  </si>
  <si>
    <t>Fair Value, Inputs, Level 1 [Member]</t>
  </si>
  <si>
    <t>Fair Value, Inputs, Level 1 [Member] | Money Market Funds [Member]</t>
  </si>
  <si>
    <t>Fair Value, Inputs, Level 2 [Member]</t>
  </si>
  <si>
    <t>Fair Value, Inputs, Level 2 [Member] | U.S. Government and Government Agency Debt Securities [Member]</t>
  </si>
  <si>
    <t>Fair Value, Inputs, Level 2 [Member] | Corporate Debt Securities [Member]</t>
  </si>
  <si>
    <t>Fair Value, Inputs, Level 3 [Member] | Contingent Consideration [Member]</t>
  </si>
  <si>
    <t>Property and Equipment - Components of Property and Equipment (Detail) - USD ($) $ in Thousands</t>
  </si>
  <si>
    <t>Property, Plant and Equipment [Line Items]</t>
  </si>
  <si>
    <t>Property and equipment, gross</t>
  </si>
  <si>
    <t>Less accumulated depreciation</t>
  </si>
  <si>
    <t>Total property and equipment, net</t>
  </si>
  <si>
    <t>Computer Equipment [Member]</t>
  </si>
  <si>
    <t>Land [Member]</t>
  </si>
  <si>
    <t>Building [Member]</t>
  </si>
  <si>
    <t>Furniture and Fixtures [Member]</t>
  </si>
  <si>
    <t>Leasehold Improvements [Member]</t>
  </si>
  <si>
    <t>Software [Member]</t>
  </si>
  <si>
    <t>Property and Equipment - Additional Information (Detail) - USD ($) $ in Thousands</t>
  </si>
  <si>
    <t>Accumulated depreciation</t>
  </si>
  <si>
    <t>Asset Held for Sale [Member] | Computer Equipment [Member] | Other Current Assets [Member]</t>
  </si>
  <si>
    <t>Acquisitions - Additional Information (Detail) - USD ($) $ / shares in Units, $ in Thousands, shares in Millions</t>
  </si>
  <si>
    <t>Sep. 11, 2015</t>
  </si>
  <si>
    <t>Feb. 11, 2014</t>
  </si>
  <si>
    <t>Business Acquisition [Line Items]</t>
  </si>
  <si>
    <t>Common stock, shares</t>
  </si>
  <si>
    <t>Common stock vesting period</t>
  </si>
  <si>
    <t>Amortization of acquired intangibles, net of tax</t>
  </si>
  <si>
    <t>Class A Common Stock closing price</t>
  </si>
  <si>
    <t>Business acquisition, cost of acquired entity, cash paid</t>
  </si>
  <si>
    <t>Business acquisition effective date of acquisition</t>
  </si>
  <si>
    <t>Feb. 11,
		2014</t>
  </si>
  <si>
    <t>Professional fees and transaction taxes</t>
  </si>
  <si>
    <t>Business acquisition percentage of voting interests acquired</t>
  </si>
  <si>
    <t>100.00%</t>
  </si>
  <si>
    <t>Fair value of the purchase consideration</t>
  </si>
  <si>
    <t>NaturalMotion, Ltd. [Member] | Common Class A [Member]</t>
  </si>
  <si>
    <t>Preliminary fair value of stock options</t>
  </si>
  <si>
    <t>Allocation for future compensation expense</t>
  </si>
  <si>
    <t>Common stock granted to continuing employees</t>
  </si>
  <si>
    <t>Common stock value as on acquisition date</t>
  </si>
  <si>
    <t>Business acquisition, cost of acquired entity</t>
  </si>
  <si>
    <t>Business acquisition, cost of acquired entity, fair value of contingent consideration</t>
  </si>
  <si>
    <t>Sep. 11,
		2015</t>
  </si>
  <si>
    <t>Potential future payments</t>
  </si>
  <si>
    <t>Acquisitions - Schedule of Purchase Price Allocation (Detail) - USD ($) $ in Thousands</t>
  </si>
  <si>
    <t>Estimated Fair Value, Goodwill</t>
  </si>
  <si>
    <t>Developed Technology [Member]</t>
  </si>
  <si>
    <t>Estimated Weighted Average Useful Life</t>
  </si>
  <si>
    <t>Estimated Fair Value, Tangible net assets (liabilities) assumed</t>
  </si>
  <si>
    <t>Estimated Fair Value, Total</t>
  </si>
  <si>
    <t>NaturalMotion, Ltd. [Member] | Developed Technology [Member]</t>
  </si>
  <si>
    <t>Estimated Fair Value, Intangible assets</t>
  </si>
  <si>
    <t>NaturalMotion, Ltd. [Member] | Branding and Trade Names [Member]</t>
  </si>
  <si>
    <t>4 years 7 months 6 days</t>
  </si>
  <si>
    <t>Rising Tide Games [Member] | Developed Technology [Member]</t>
  </si>
  <si>
    <t>Acquisitions - Schedule of Purchase Price Allocation (Parenthetical) (Detail)</t>
  </si>
  <si>
    <t>Developed Technology [Member] | Rising Tide Games [Member]</t>
  </si>
  <si>
    <t>Intangible assets, useful life</t>
  </si>
  <si>
    <t>5 years</t>
  </si>
  <si>
    <t>Acquisitions - Fair Value of Purchase Consideration (Detail) - NaturalMotion, Ltd. [Member] - USD ($) $ in Thousands</t>
  </si>
  <si>
    <t>Cash</t>
  </si>
  <si>
    <t>Common stock</t>
  </si>
  <si>
    <t>Fair value of stock options assumed</t>
  </si>
  <si>
    <t>Acquisitions - Fair Value of Purchase Consideration (Parenthetical) (Detail)</t>
  </si>
  <si>
    <t>Dec. 31, 2015shares</t>
  </si>
  <si>
    <t>Acquisitions - Schedule of Revenues and Earnings of Acquired Entity Post Acquisition Period (Detail) - NaturalMotion, Ltd. [Member] $ in Thousands</t>
  </si>
  <si>
    <t>11 Months Ended</t>
  </si>
  <si>
    <t>Business Combination, Separately Recognized Transactions [Line Items]</t>
  </si>
  <si>
    <t>Total revenues</t>
  </si>
  <si>
    <t>Net loss</t>
  </si>
  <si>
    <t>Acquisitions - Pro Forma Financial Information (Detail) - USD ($) $ in Thousands</t>
  </si>
  <si>
    <t>Business Acquisition, Pro Forma Information [Abstract]</t>
  </si>
  <si>
    <t>Goodwill and Other Intangible Assets - Schedule of Goodwill (Detail) - USD ($) $ in Thousands</t>
  </si>
  <si>
    <t>Goodwill [Roll Forward]</t>
  </si>
  <si>
    <t>Goodwill, beginning balance</t>
  </si>
  <si>
    <t>Additions</t>
  </si>
  <si>
    <t>Foreign currency translation adjustments</t>
  </si>
  <si>
    <t>Goodwill adjustments</t>
  </si>
  <si>
    <t>Goodwill, ending balance</t>
  </si>
  <si>
    <t>Goodwill and Other Intangible Assets - Acquisition-Related Intangible Assets (Detail) - USD ($) $ in Thousands</t>
  </si>
  <si>
    <t>Finite-Lived Intangible Assets [Line Items]</t>
  </si>
  <si>
    <t>Gross Carrying Value</t>
  </si>
  <si>
    <t>Accumulated Amortization</t>
  </si>
  <si>
    <t>Net Book Value</t>
  </si>
  <si>
    <t>Trademarks, Branding and Domain Names [Member]</t>
  </si>
  <si>
    <t>Acquired Lease Intangibles [Member]</t>
  </si>
  <si>
    <t>Goodwill and Other Intangible Assets - Additional Information (Detail) - USD ($) $ in Millions</t>
  </si>
  <si>
    <t>Amortization of acquired intangible assets</t>
  </si>
  <si>
    <t>Weighted-average remaining useful lives of acquired intangible assets</t>
  </si>
  <si>
    <t>1 year</t>
  </si>
  <si>
    <t>3 years 3 months 18 days</t>
  </si>
  <si>
    <t>Goodwill and Other Intangible Assets - Schedule of Finite Lived Intangible Assets Future Amortization Expense (Detail) $ in Thousands</t>
  </si>
  <si>
    <t>Finite-Lived Intangible Assets, Amortization Expense, Maturity Schedule [Abstract]</t>
  </si>
  <si>
    <t>2019 and thereafter</t>
  </si>
  <si>
    <t>Income Taxes - Schedule of Income before Income Tax, Domestic and Foreign (Detail) - USD ($) $ in Thousands</t>
  </si>
  <si>
    <t>United States</t>
  </si>
  <si>
    <t>International</t>
  </si>
  <si>
    <t>Income Taxes - Components of Income Tax Expense (Benefit) (Detail) - USD ($) $ in Thousands</t>
  </si>
  <si>
    <t>Current:</t>
  </si>
  <si>
    <t>Federal</t>
  </si>
  <si>
    <t>State</t>
  </si>
  <si>
    <t>Foreign</t>
  </si>
  <si>
    <t>Total current tax expense</t>
  </si>
  <si>
    <t>Deferred:</t>
  </si>
  <si>
    <t>Total deferred tax expense (benefit)</t>
  </si>
  <si>
    <t>Income Taxes - Schedule of Effective Income Tax Reconciliation (Detail) - USD ($) $ in Thousands</t>
  </si>
  <si>
    <t>Effective Income Tax Rate Reconciliation, Amount [Abstract]</t>
  </si>
  <si>
    <t>Expected benefit at U.S. federal statutory rate</t>
  </si>
  <si>
    <t>State income taxes - net of federal benefit</t>
  </si>
  <si>
    <t>Income taxed at foreign rates</t>
  </si>
  <si>
    <t>Equity-based compensation</t>
  </si>
  <si>
    <t>Tax credits</t>
  </si>
  <si>
    <t>Tax reserve for uncertain tax positions</t>
  </si>
  <si>
    <t>Change in valuation allowance</t>
  </si>
  <si>
    <t>Change in earnings mix</t>
  </si>
  <si>
    <t>Impact of change in tax rates</t>
  </si>
  <si>
    <t>Acquisition costs</t>
  </si>
  <si>
    <t>Other</t>
  </si>
  <si>
    <t>Income Taxes - Additional Information (Detail) - USD ($) $ in Thousands</t>
  </si>
  <si>
    <t>Schedule Of Allocation Of Income Tax Expense Benefit [Line Items]</t>
  </si>
  <si>
    <t>Effective income tax rate reconciliation, repatriation of foreign earnings</t>
  </si>
  <si>
    <t>Deferred tax assets, valuation allowance</t>
  </si>
  <si>
    <t>Operating loss carryforward to additional paid in capital</t>
  </si>
  <si>
    <t>Liability for uncertain tax positions</t>
  </si>
  <si>
    <t>Unrecognized tax benefits that might impact effective tax rate</t>
  </si>
  <si>
    <t>Tax benefits</t>
  </si>
  <si>
    <t>Gross unrecognized tax benefits</t>
  </si>
  <si>
    <t>Deferred Tax Assets [Member]</t>
  </si>
  <si>
    <t>Other Noncurrent Liabilities [Member]</t>
  </si>
  <si>
    <t>Income Taxes - Schedule of Deferred Tax Assets (Liabilities) (Detail) - USD ($) $ in Thousands</t>
  </si>
  <si>
    <t>Deferred tax assets:</t>
  </si>
  <si>
    <t>Tax credit carryforwards</t>
  </si>
  <si>
    <t>Net operating loss carryforwards</t>
  </si>
  <si>
    <t>Equity based compensation</t>
  </si>
  <si>
    <t>Acquired intangible assets</t>
  </si>
  <si>
    <t>Accrued expenses</t>
  </si>
  <si>
    <t>Charitable contributions</t>
  </si>
  <si>
    <t>State taxes</t>
  </si>
  <si>
    <t>Other accrued compensation</t>
  </si>
  <si>
    <t>Deferred rent</t>
  </si>
  <si>
    <t>Valuation allowance</t>
  </si>
  <si>
    <t>Net deferred tax assets</t>
  </si>
  <si>
    <t>Deferred tax liabilities:</t>
  </si>
  <si>
    <t>Depreciation</t>
  </si>
  <si>
    <t>Net deferred tax liabilities</t>
  </si>
  <si>
    <t>Net deferred taxes</t>
  </si>
  <si>
    <t>Income Taxes - Summary of Net Operating Loss and Tax Credit Carryforwards (Detail) $ in Thousands</t>
  </si>
  <si>
    <t>State [Member]</t>
  </si>
  <si>
    <t>Operating Loss Carryforwards [Line Items]</t>
  </si>
  <si>
    <t>Operating loss carryforwards, amount</t>
  </si>
  <si>
    <t>Tax credit carryforward, amount</t>
  </si>
  <si>
    <t>Operating loss carryforwards, expiration dates</t>
  </si>
  <si>
    <t>2017 - 2035</t>
  </si>
  <si>
    <t>Tax credit carryforward, expiration dates</t>
  </si>
  <si>
    <t>2019 - indefinite</t>
  </si>
  <si>
    <t>Foreign [Member]</t>
  </si>
  <si>
    <t>2033 - indefinite</t>
  </si>
  <si>
    <t>indefinite</t>
  </si>
  <si>
    <t>Federal [Member]</t>
  </si>
  <si>
    <t>2027 - 2035</t>
  </si>
  <si>
    <t>2030-2035</t>
  </si>
  <si>
    <t>Income Taxes - Summary of Income Tax Contingencies (Detail) - USD ($) $ in Thousands</t>
  </si>
  <si>
    <t>Unrecognized tax benefits, beginning balance</t>
  </si>
  <si>
    <t>Additions based on tax positions related to current</t>
  </si>
  <si>
    <t>Additions based on tax positions related to current years</t>
  </si>
  <si>
    <t>Reductions for tax positions of prior years</t>
  </si>
  <si>
    <t>Decreases related to settlements of prior year tax positions</t>
  </si>
  <si>
    <t>Unrecognized tax benefits, ending balance</t>
  </si>
  <si>
    <t>Other Current Liabilities - Schedule of Other Current Liabilities (Detail) - USD ($) $ in Thousands</t>
  </si>
  <si>
    <t>Accrued accounts payable</t>
  </si>
  <si>
    <t>Accrued compensation liability</t>
  </si>
  <si>
    <t>Accrued restructuring liability</t>
  </si>
  <si>
    <t>Accrued escrow for acquisitions</t>
  </si>
  <si>
    <t>Contingent consideration liability</t>
  </si>
  <si>
    <t>Total other current liabilities</t>
  </si>
  <si>
    <t>Restructuring - Additional Information (Detail) - USD ($)</t>
  </si>
  <si>
    <t>Restructuring Cost and Reserve [Line Items]</t>
  </si>
  <si>
    <t>Total restructuring charge</t>
  </si>
  <si>
    <t>Lease and contract termination costs</t>
  </si>
  <si>
    <t>Cost of Revenue [Member]</t>
  </si>
  <si>
    <t>Sales and Marketing [Member]</t>
  </si>
  <si>
    <t>General and Administrative [Member]</t>
  </si>
  <si>
    <t>Q2 2015 Restructuring Plan [Member]</t>
  </si>
  <si>
    <t>Employee severance costs pay and related costs</t>
  </si>
  <si>
    <t>Stock-based expense reversals</t>
  </si>
  <si>
    <t>Restructuring liability</t>
  </si>
  <si>
    <t>Restructuring liability, expected paid out period</t>
  </si>
  <si>
    <t>6 years 4 months 24 days</t>
  </si>
  <si>
    <t>Q1 2015 Restructuring Plan [Member]</t>
  </si>
  <si>
    <t>Other Restructuring Plans [Member]</t>
  </si>
  <si>
    <t>1 year 9 months 18 days</t>
  </si>
  <si>
    <t>Q1 2014 Restructuring Plan [Member]</t>
  </si>
  <si>
    <t>Restructuring - Summary of Historical Restructuring Liability (Detail) - USD ($)</t>
  </si>
  <si>
    <t>Restructuring liability, Beginning balance</t>
  </si>
  <si>
    <t>Restructuring expense and adjustments</t>
  </si>
  <si>
    <t>Cash payments</t>
  </si>
  <si>
    <t>Restructuring liability, Ending balance</t>
  </si>
  <si>
    <t>Restructuring - Additional Information (Parenthetical) (Detail) - USD ($) $ in Thousands</t>
  </si>
  <si>
    <t>Stockholders' Equity - Additional Information (Detail)</t>
  </si>
  <si>
    <t>Nov. 30, 2011shares</t>
  </si>
  <si>
    <t>Dec. 31, 2015USD ($)Voting_Rights$ / sharesshares</t>
  </si>
  <si>
    <t>Dec. 31, 2014USD ($)shares</t>
  </si>
  <si>
    <t>Oct. 31, 2015USD ($)</t>
  </si>
  <si>
    <t>Share-based Compensation Arrangement by Share-based Payment Award [Line Items]</t>
  </si>
  <si>
    <t>Common stock, voting rights</t>
  </si>
  <si>
    <t>Voting Rights. Holders of our Class A common stock are entitled to one vote per  share, holders of our Class B common stock are entitled to seven votes per share  and holders of our Class C common stock are entitled to 70 votes per share. In  general, holders of our Class A common stock, Class B common stock and Class C  common stock will vote together as a single class on all matters submitted to a  vote of stockholders, unless otherwise required by law. Delaware law could require either our Class A common stock, Class B common stock or our Class C common stock to vote separately as a single class in the following circumstances:                                            . If we were to seek to amend our Certificate of Incorporation to increase the authorized number of shares of a class of stock, or to increase or decrease the par value of a class of stock; and                            . If we were to seek to amend our Certificate of Incorporation in a manner that altered or changed the powers, preferences or special rights of a class of stock in a manner that affected its holders adversely.</t>
  </si>
  <si>
    <t>Conversion of stock description</t>
  </si>
  <si>
    <t>Conversion. Our Class A common stock is not convertible into any other shares of our capital stock. Each share of our Class B common stock and Class C common stock is convertible at any time at the option of the holder into one share of our Class A common stock. In addition, after the closing of the initial public offering, upon sale or transfer of shares of either Class B common stock or Class C common stock, whether or not for value, each such transferred share shall automatically convert into one share of Class A common stock, except for certain transfers described in our amended and restated certificate of incorporation. Our Class B common stock and Class C common stock will convert automatically into Class A common stock on the date on which the number of outstanding shares of Class B common stock and Class C common stock together represent less than 10% of the aggregate combined voting power of our capital stock. Once transferred and converted into Class A common stock, the Class B common stock and Class C common stock may not be reissued.</t>
  </si>
  <si>
    <t>Maximum percentage of common stock outstanding required for conversion</t>
  </si>
  <si>
    <t>10.00%</t>
  </si>
  <si>
    <t>Payments for repurchase of common stock</t>
  </si>
  <si>
    <t>Treasury stock acquired, average cost per share | $ / shares</t>
  </si>
  <si>
    <t>Stock repurchase program, aggregate number of shares repurchased value</t>
  </si>
  <si>
    <t>Remaining amount transfer to accounts payable</t>
  </si>
  <si>
    <t>Remaining amount transfer to other current liabilities</t>
  </si>
  <si>
    <t>Stock repurchase program, expiry date</t>
  </si>
  <si>
    <t>Feb. 29,
		2016</t>
  </si>
  <si>
    <t>Employee stock ownership Plan (ESOP), method of measuring compensation</t>
  </si>
  <si>
    <t>The number of shares of our Class A common stock reserved for  future issuance under our 2011 Plan will automatically increase on January 1 of  each year, beginning on January 1, 2012, and continuing through and including  January 1, 2021, by 4% of the total number of shares of our capital stock  outstanding as of December 31 of the preceding calendar year.</t>
  </si>
  <si>
    <t>Estimated total liability</t>
  </si>
  <si>
    <t>Total unrecognized stock based compensation expense, stock options</t>
  </si>
  <si>
    <t>Aggregated intrinsic value of shares exercised</t>
  </si>
  <si>
    <t>Grant date fair value of options vested</t>
  </si>
  <si>
    <t>Common stock, shares authorized | shares</t>
  </si>
  <si>
    <t>Stock repurchase program, authorized amount</t>
  </si>
  <si>
    <t>Common Stock Repurchase Program [Member]</t>
  </si>
  <si>
    <t>Restricted Shares [Member]</t>
  </si>
  <si>
    <t>Total unrecognized stock based compensation expense, restricted shares</t>
  </si>
  <si>
    <t>Weighted average recognition period</t>
  </si>
  <si>
    <t>1 year 1 month 17 days</t>
  </si>
  <si>
    <t>1 year 3 months</t>
  </si>
  <si>
    <t>Restricted Stock Units (ZSUs) [Member]</t>
  </si>
  <si>
    <t>2 years 4 months 24 days</t>
  </si>
  <si>
    <t>Shares granted as part of our executive compensation plan | shares</t>
  </si>
  <si>
    <t>2015 Employee Bonus Program [Member]</t>
  </si>
  <si>
    <t>Number of shares issued | shares</t>
  </si>
  <si>
    <t>Closing stock price | $ / shares</t>
  </si>
  <si>
    <t>Voting rights per share | Voting_Rights</t>
  </si>
  <si>
    <t>Annual increase percentage of common stock shares outstanding</t>
  </si>
  <si>
    <t>4.00%</t>
  </si>
  <si>
    <t>Common Class A [Member] | Common Stock Repurchase Program [Member]</t>
  </si>
  <si>
    <t>Repurchase of common stock | shares</t>
  </si>
  <si>
    <t>Common Class A [Member] | 2011 ESPP [Member]</t>
  </si>
  <si>
    <t>Common stock capital shares reserved for future issuance increases | shares</t>
  </si>
  <si>
    <t>Percentage of capital stock outstanding</t>
  </si>
  <si>
    <t>2.00%</t>
  </si>
  <si>
    <t>Share-based compensation arrangement by share-based payment award, maximum employee subscription rate</t>
  </si>
  <si>
    <t>15.00%</t>
  </si>
  <si>
    <t>Share based compensation arrangement by share based payment award employee discount rate</t>
  </si>
  <si>
    <t>85.00%</t>
  </si>
  <si>
    <t>Employee contributions</t>
  </si>
  <si>
    <t>Stock-based expense related to 2011 ESPP</t>
  </si>
  <si>
    <t>Stockholders' Equity - Weighted-Average Grant Date Fair Value of Stock Options and Related Assumptions (Detail) - $ / shares</t>
  </si>
  <si>
    <t>Disclosure of Compensation Related Costs, Share-based Payments [Abstract]</t>
  </si>
  <si>
    <t>Expected term, in years</t>
  </si>
  <si>
    <t>6 years</t>
  </si>
  <si>
    <t>7 years</t>
  </si>
  <si>
    <t>Risk-free interest rates, minimum</t>
  </si>
  <si>
    <t>1.65%</t>
  </si>
  <si>
    <t>1.31%</t>
  </si>
  <si>
    <t>2.05%</t>
  </si>
  <si>
    <t>Expected volatility, minimum</t>
  </si>
  <si>
    <t>53.00%</t>
  </si>
  <si>
    <t>56.00%</t>
  </si>
  <si>
    <t>49.00%</t>
  </si>
  <si>
    <t>Dividend yield</t>
  </si>
  <si>
    <t>0.00%</t>
  </si>
  <si>
    <t>Weighted-average estimated fair value of options granted during the year</t>
  </si>
  <si>
    <t>Stockholders' Equity - Stock-Based Expense Related to Grants of Employee and Consultant Stock Options, Restricted Stock and ZSUs (Detail) - USD ($) $ in Thousands</t>
  </si>
  <si>
    <t>Employee Service Share-based Compensation, Allocation of Recognized Period Costs [Line Items]</t>
  </si>
  <si>
    <t>Total stock-based expense</t>
  </si>
  <si>
    <t>Stockholders' Equity - Schedule of Share Based Compensation Stock Option Activity (Detail) - Zynga Stock Options [Member] - USD ($) $ / shares in Units, shares in Thousands, $ in Thousands</t>
  </si>
  <si>
    <t>Stock Options Outstanding, Beginning balance</t>
  </si>
  <si>
    <t>Stock Options, Granted</t>
  </si>
  <si>
    <t>Stock Options, Forfeited and cancelled</t>
  </si>
  <si>
    <t>Stock Options, Exercised</t>
  </si>
  <si>
    <t>Stock Options Outstanding, Ending balance</t>
  </si>
  <si>
    <t>Stock Options, Exercisable options</t>
  </si>
  <si>
    <t>Stock Options, Vested and expected to vest</t>
  </si>
  <si>
    <t>Outstanding Options, Weighted Average Exercise Price, Beginning Balance</t>
  </si>
  <si>
    <t>Weighted Average Exercise Price, Granted</t>
  </si>
  <si>
    <t>Weighted Average Exercise Price, Forfeited and cancelled</t>
  </si>
  <si>
    <t>Weighted Average Exercise Price, Exercised</t>
  </si>
  <si>
    <t>Outstanding Options, Weighted Average Exercise Price, Ending Balance</t>
  </si>
  <si>
    <t>Weighted-Average Exercise Price, Exercisable options</t>
  </si>
  <si>
    <t>Weighted-Average Exercise Price, Vested and expected to vest</t>
  </si>
  <si>
    <t>Outstanding Options, Aggregate Intrinsic Value of Stock Options Outstanding</t>
  </si>
  <si>
    <t>Aggregate Intrinsic Value of Stock Options Outstanding, Exercisable options</t>
  </si>
  <si>
    <t>Aggregate Intrinsic Value of Stock Options, Vested and expected to vest</t>
  </si>
  <si>
    <t>Weighted Average Contractual Term (in years)</t>
  </si>
  <si>
    <t>5 years 4 months 10 days</t>
  </si>
  <si>
    <t>6 years 8 months 27 days</t>
  </si>
  <si>
    <t>Weighted-Average Contractual Term (in years), Exercisable options</t>
  </si>
  <si>
    <t>5 years 4 days</t>
  </si>
  <si>
    <t>Weighted-Average Contractual Term (in years), Vested and expected to vest</t>
  </si>
  <si>
    <t>5 years 3 months 22 days</t>
  </si>
  <si>
    <t>Stockholders' Equity - Schedule of Share Based Compensation Restricted Stock Units Award Activity (Detail) - Restricted Stock Units (ZSUs) [Member] $ / shares in Units, shares in Thousands, $ in Thousands</t>
  </si>
  <si>
    <t>Dec. 31, 2015USD ($)$ / sharesshares</t>
  </si>
  <si>
    <t>Nonvested Outstanding Shares, Beginning balance | shares</t>
  </si>
  <si>
    <t>Nonvested Shares, Granted | shares</t>
  </si>
  <si>
    <t>Nonvested Shares, Vested | shares</t>
  </si>
  <si>
    <t>Nonvested Shares, Forfeited and cancelled | shares</t>
  </si>
  <si>
    <t>Nonvested Outstanding Shares, Ending balance | shares</t>
  </si>
  <si>
    <t>Weighted Average Grant Date Fair Value, Beginning balance | $ / shares</t>
  </si>
  <si>
    <t>Weighted Average Grant Date Fair Value, Granted | $ / shares</t>
  </si>
  <si>
    <t>Weighted Average Grant Date Fair Value, Vested | $ / shares</t>
  </si>
  <si>
    <t>Weighted Average Grant Date Fair Value, Forfeited and cancelled | $ / shares</t>
  </si>
  <si>
    <t>Weighted Average Grant Date Fair Value, Ending balance | $ / shares</t>
  </si>
  <si>
    <t>Nonvested Aggregated Intrinsic Value, Beginning balance | $</t>
  </si>
  <si>
    <t>Nonvested Aggregated Intrinsic Value, Ending balance | $</t>
  </si>
  <si>
    <t>Stockholders' Equity - Common Stock Reserved for Future Issuance (Detail) shares in Thousands</t>
  </si>
  <si>
    <t>Share-based compensation arrangement by share-based payment award, Non-option equity instruments, Outstanding, Number</t>
  </si>
  <si>
    <t>2011 Equity Incentive Plan [Member]</t>
  </si>
  <si>
    <t>2011 Employee Stock Purchase Plan [Member]</t>
  </si>
  <si>
    <t>Stockholders' Equity - Schedule of Accumulated Other Comprehensive Income Loss (Detail) - USD ($) $ in Thousands</t>
  </si>
  <si>
    <t>Accumulated Other Comprehensive Income (Loss) [Line Items]</t>
  </si>
  <si>
    <t>Accumulated other comprehensive income, net of tax, Beginning balance</t>
  </si>
  <si>
    <t>Other comprehensive income before reclassifications, net of tax</t>
  </si>
  <si>
    <t>Amounts reclassified from accumulated other comprehensive income, net of tax</t>
  </si>
  <si>
    <t>Accumulated other comprehensive income, net of tax, Ending balance</t>
  </si>
  <si>
    <t>Foreign Currency Translation [Member]</t>
  </si>
  <si>
    <t>Unrealized Gains (Losses) on Available-for-Sale Securities [Member]</t>
  </si>
  <si>
    <t>Net Income (Loss) Per Share of Common Stock - Schedule of Computation of Basic and Diluted Net Income (Loss) Per Share of Common Stock (Detail) - USD ($) $ / shares in Units, shares in Thousands, $ in Thousands</t>
  </si>
  <si>
    <t>BASIC:</t>
  </si>
  <si>
    <t>Net income (loss) attributable to common stockholders</t>
  </si>
  <si>
    <t>Weighted-average common shares outstanding</t>
  </si>
  <si>
    <t>Basic net income (loss) per share</t>
  </si>
  <si>
    <t>DILUTED:</t>
  </si>
  <si>
    <t>Weighted -average common shares outstanding-basic</t>
  </si>
  <si>
    <t>Weighted -average common shares outstanding-diluted</t>
  </si>
  <si>
    <t>Diluted net income (loss) per share</t>
  </si>
  <si>
    <t>Net income (loss) attributable to common stockholders-basic</t>
  </si>
  <si>
    <t>Net income (loss) attributable to common stockholders-diluted</t>
  </si>
  <si>
    <t>Common Class A [Member] | Class C Convert To Class A [Member]</t>
  </si>
  <si>
    <t>Reallocation of net income (loss) as a result of common stock class conversion</t>
  </si>
  <si>
    <t>Conversion of common stock class</t>
  </si>
  <si>
    <t>Common Class A [Member] | Class B convert to Class A [Member]</t>
  </si>
  <si>
    <t>Net Income (Loss) Per Share of Common Stock - Weighted Average Employee Equity Awards (Detail) - shares shares in Thousands</t>
  </si>
  <si>
    <t>Antidilutive Securities Excluded from Computation of Earnings Per Share [Line Items]</t>
  </si>
  <si>
    <t>Anti-dilutive securities excluded from computation of earnings per share amount</t>
  </si>
  <si>
    <t>Warrants [Member]</t>
  </si>
  <si>
    <t>Stock options and employee stock purchase plan [Member]</t>
  </si>
  <si>
    <t>Commitments and Contingencies - Schedule of Future Minimum Lease Payments for Operating Leases (Detail) $ in Thousands</t>
  </si>
  <si>
    <t>Operating Leases, Future Minimum Payments Due, Fiscal Year Maturity [Abstract]</t>
  </si>
  <si>
    <t>2021 and thereafter</t>
  </si>
  <si>
    <t>Total operating leases, future minimum payments</t>
  </si>
  <si>
    <t>Commitments and Contingencies - Additional Information (Detail)</t>
  </si>
  <si>
    <t>Aug. 04, 2015USD ($)</t>
  </si>
  <si>
    <t>Apr. 02, 2014Cases</t>
  </si>
  <si>
    <t>Apr. 04, 2013Cases</t>
  </si>
  <si>
    <t>Mar. 11, 2013Cases</t>
  </si>
  <si>
    <t>Nov. 19, 2012Cases</t>
  </si>
  <si>
    <t>Aug. 16, 2012Cases</t>
  </si>
  <si>
    <t>Aug. 03, 2012Cases</t>
  </si>
  <si>
    <t>Aug. 01, 2012Cases</t>
  </si>
  <si>
    <t>Jul. 30, 2012Cases</t>
  </si>
  <si>
    <t>Jun. 30, 2013USD ($)</t>
  </si>
  <si>
    <t>Dec. 31, 2015USD ($)Cases</t>
  </si>
  <si>
    <t>Loss Contingencies [Line Items]</t>
  </si>
  <si>
    <t>Rent expense on operating leases | $</t>
  </si>
  <si>
    <t>Line of credit facility, initiation date</t>
  </si>
  <si>
    <t>Jul. 31,
		2011</t>
  </si>
  <si>
    <t>Line of credit facility maximum borrowing capacity | $</t>
  </si>
  <si>
    <t>Line of credit facility commitment fee amount | $</t>
  </si>
  <si>
    <t>Amount drawn down under credit facility | $</t>
  </si>
  <si>
    <t>Litigation settlement | $</t>
  </si>
  <si>
    <t>Delaware [Member]</t>
  </si>
  <si>
    <t>Claims filed</t>
  </si>
  <si>
    <t>Claims settled</t>
  </si>
  <si>
    <t>Case One [Member] | California [Member]</t>
  </si>
  <si>
    <t>Lee v. Pincus [Member] | Delaware [Member]</t>
  </si>
  <si>
    <t>Reyes v. Zynga Inc. [Member] | San Francisco [Member]</t>
  </si>
  <si>
    <t>Stockholder Derivative Lawsuits [Member]</t>
  </si>
  <si>
    <t>Zynga Shareholder Derivative Litigation [Member] | San Francisco [Member]</t>
  </si>
  <si>
    <t>Zynga Inc. Derivative Litigation [Member] | Northern California [Member]</t>
  </si>
  <si>
    <t>Sandys v. Pincus [Member] | Delaware [Member]</t>
  </si>
  <si>
    <t>Amended Credit Facility [Member]</t>
  </si>
  <si>
    <t>Line of credit facility, extended maturity</t>
  </si>
  <si>
    <t>2018-06</t>
  </si>
  <si>
    <t>Line of credit facility additional up-front fees | $</t>
  </si>
  <si>
    <t>Line of credit facility frequency of commitment fee payment</t>
  </si>
  <si>
    <t>Quarterly</t>
  </si>
  <si>
    <t>Line of credit facility, interest rate description</t>
  </si>
  <si>
    <t>The interest rate  for the amended credit facility is determined based on a formula using certain  market rates, as described in the amended credit agreement.</t>
  </si>
  <si>
    <t>Commitments and Contingencies - Schedule of Future Minimum Purchase Commitments (Detail) $ in Thousands</t>
  </si>
  <si>
    <t>Total future minimum other purchase commitments</t>
  </si>
  <si>
    <t>Geographical Information - Revenue by Geographical Area (Detail) - USD ($) $ in Thousands</t>
  </si>
  <si>
    <t>Revenues from External Customers and Long-Lived Assets [Line Items]</t>
  </si>
  <si>
    <t>Revenues</t>
  </si>
  <si>
    <t>United States [Member]</t>
  </si>
  <si>
    <t>All Other Countries [Member]</t>
  </si>
  <si>
    <t>Geographical Information - Revenue by Geographical Area (Parenthetical) (Detail)</t>
  </si>
  <si>
    <t>Percentage of total revenue</t>
  </si>
  <si>
    <t>Geographical Information - Property and Equipment, Net (Detail) - USD ($) $ in Thousands</t>
  </si>
  <si>
    <t>Property plant and equipment, net</t>
  </si>
  <si>
    <t>Related Party Transactions - Additional Information (Detail) - SF Incubator, LLC and super.io, Inc., [Member] - USD ($) $ in Millions</t>
  </si>
  <si>
    <t>Jun. 15, 2015</t>
  </si>
  <si>
    <t>Related Party Transaction [Line Items]</t>
  </si>
  <si>
    <t>Business acquisition, assets assumed</t>
  </si>
  <si>
    <t>Business acquisition, liabilities assumed</t>
  </si>
  <si>
    <t>Business acquisition, stockholder's equity</t>
  </si>
  <si>
    <t>Business acquisition, other current liabilities</t>
  </si>
  <si>
    <t>Subsequent Events - Additional Information (Detail) - USD ($) $ / shares in Units, $ in Thousands</t>
  </si>
  <si>
    <t>Jan. 01, 2015</t>
  </si>
  <si>
    <t>Feb. 02, 2016</t>
  </si>
  <si>
    <t>Subsequent Event [Line Items]</t>
  </si>
  <si>
    <t>Treasury stock acquired, average cost per share</t>
  </si>
  <si>
    <t>Loss associated with exited games</t>
  </si>
  <si>
    <t>Write Off of Prepaid License [Member]</t>
  </si>
  <si>
    <t>Contract Termination [Member]</t>
  </si>
  <si>
    <t>Subsequent Event [Member]</t>
  </si>
  <si>
    <t>Subsequent Event [Member] | Common Class A [Member] | Common Stock Repurchase Program [Member]</t>
  </si>
  <si>
    <t>Subsequent Event [Member] | Write Off of Prepaid License [Member]</t>
  </si>
  <si>
    <t>Subsequent Event [Member] | Contract Termination [Member]</t>
  </si>
  <si>
    <t>Zindagi Game [Member]</t>
  </si>
  <si>
    <t>Cash consideration</t>
  </si>
  <si>
    <t>Contingent consideration</t>
  </si>
  <si>
    <t>Financial Statement Schedules - Schedule II - Valuation and Qualifying Accounts (Detail) - USD ($) $ in Thousands</t>
  </si>
  <si>
    <t>Balance at Beginning of Year</t>
  </si>
  <si>
    <t>Charged to Expenses/ Against Revenue</t>
  </si>
  <si>
    <t>Write-Offs Net of Recoveries</t>
  </si>
  <si>
    <t>Balance at End of Year</t>
  </si>
</sst>
</file>

<file path=xl/styles.xml><?xml version="1.0" encoding="utf-8"?>
<styleSheet xmlns="http://schemas.openxmlformats.org/spreadsheetml/2006/main">
  <numFmts count="6">
    <numFmt formatCode="_(&quot;$ &quot;#,##0_);_(&quot;$ &quot;(#,##0)" numFmtId="165"/>
    <numFmt formatCode="_(&quot;$ &quot;#,##0.00000000_);_(&quot;$ &quot;(#,##0.00000000)" numFmtId="166"/>
    <numFmt formatCode="_(&quot;$ &quot;#,##0.00_);_(&quot;$ &quot;(#,##0.00)" numFmtId="167"/>
    <numFmt formatCode="_(&quot;December &quot;#,##0_);_(&quot;December &quot;(#,##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439404</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7" t="n">
        <v>2230</v>
      </c>
    </row>
    <row r="18" spans="1:4">
      <c r="A18" s="4" t="s">
        <v>30</v>
      </c>
    </row>
    <row r="19" spans="1:4">
      <c r="A19" s="3" t="s">
        <v>5</v>
      </c>
    </row>
    <row r="20" spans="1:4">
      <c r="A20" s="4" t="s">
        <v>31</v>
      </c>
      <c r="C20" s="6" t="n">
        <v>728915069</v>
      </c>
    </row>
    <row r="21" spans="1:4">
      <c r="A21" s="4" t="s">
        <v>32</v>
      </c>
    </row>
    <row r="22" spans="1:4">
      <c r="A22" s="3" t="s">
        <v>5</v>
      </c>
    </row>
    <row r="23" spans="1:4">
      <c r="A23" s="4" t="s">
        <v>31</v>
      </c>
      <c r="C23" s="6" t="n">
        <v>113522135</v>
      </c>
    </row>
    <row r="24" spans="1:4">
      <c r="A24" s="4" t="s">
        <v>33</v>
      </c>
    </row>
    <row r="25" spans="1:4">
      <c r="A25" s="3" t="s">
        <v>5</v>
      </c>
    </row>
    <row r="26" spans="1:4">
      <c r="A26" s="4" t="s">
        <v>31</v>
      </c>
      <c r="C26" s="6" t="n">
        <v>205174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742217</v>
      </c>
      <c r="C3" s="7" t="n">
        <v>131303</v>
      </c>
    </row>
    <row r="4" spans="1:3">
      <c r="A4" s="4" t="s">
        <v>38</v>
      </c>
      <c r="B4" s="6" t="n">
        <v>245033</v>
      </c>
      <c r="C4" s="6" t="n">
        <v>785221</v>
      </c>
    </row>
    <row r="5" spans="1:3">
      <c r="A5" s="4" t="s">
        <v>39</v>
      </c>
      <c r="B5" s="6" t="n">
        <v>79610</v>
      </c>
      <c r="C5" s="6" t="n">
        <v>89611</v>
      </c>
    </row>
    <row r="6" spans="1:3">
      <c r="A6" s="4" t="s">
        <v>40</v>
      </c>
      <c r="B6" s="6" t="n">
        <v>5233</v>
      </c>
      <c r="C6" s="6" t="n">
        <v>3304</v>
      </c>
    </row>
    <row r="7" spans="1:3">
      <c r="A7" s="4" t="s">
        <v>41</v>
      </c>
      <c r="C7" s="6" t="n">
        <v>2765</v>
      </c>
    </row>
    <row r="8" spans="1:3">
      <c r="A8" s="4" t="s">
        <v>42</v>
      </c>
      <c r="B8" s="6" t="n">
        <v>209</v>
      </c>
      <c r="C8" s="6" t="n">
        <v>48047</v>
      </c>
    </row>
    <row r="9" spans="1:3">
      <c r="A9" s="4" t="s">
        <v>43</v>
      </c>
      <c r="B9" s="6" t="n">
        <v>39988</v>
      </c>
      <c r="C9" s="6" t="n">
        <v>22688</v>
      </c>
    </row>
    <row r="10" spans="1:3">
      <c r="A10" s="4" t="s">
        <v>44</v>
      </c>
      <c r="B10" s="6" t="n">
        <v>1112290</v>
      </c>
      <c r="C10" s="6" t="n">
        <v>1082939</v>
      </c>
    </row>
    <row r="11" spans="1:3">
      <c r="A11" s="4" t="s">
        <v>45</v>
      </c>
      <c r="C11" s="6" t="n">
        <v>231385</v>
      </c>
    </row>
    <row r="12" spans="1:3">
      <c r="A12" s="4" t="s">
        <v>46</v>
      </c>
      <c r="B12" s="6" t="n">
        <v>657671</v>
      </c>
      <c r="C12" s="6" t="n">
        <v>650778</v>
      </c>
    </row>
    <row r="13" spans="1:3">
      <c r="A13" s="4" t="s">
        <v>47</v>
      </c>
      <c r="B13" s="6" t="n">
        <v>64016</v>
      </c>
      <c r="C13" s="6" t="n">
        <v>66861</v>
      </c>
    </row>
    <row r="14" spans="1:3">
      <c r="A14" s="4" t="s">
        <v>48</v>
      </c>
      <c r="B14" s="6" t="n">
        <v>273221</v>
      </c>
      <c r="C14" s="6" t="n">
        <v>297919</v>
      </c>
    </row>
    <row r="15" spans="1:3">
      <c r="A15" s="4" t="s">
        <v>42</v>
      </c>
      <c r="B15" s="6" t="n">
        <v>986</v>
      </c>
    </row>
    <row r="16" spans="1:3">
      <c r="A16" s="4" t="s">
        <v>49</v>
      </c>
      <c r="B16" s="6" t="n">
        <v>16446</v>
      </c>
      <c r="C16" s="6" t="n">
        <v>18911</v>
      </c>
    </row>
    <row r="17" spans="1:3">
      <c r="A17" s="4" t="s">
        <v>50</v>
      </c>
      <c r="B17" s="6" t="n">
        <v>2124630</v>
      </c>
      <c r="C17" s="6" t="n">
        <v>2348793</v>
      </c>
    </row>
    <row r="18" spans="1:3">
      <c r="A18" s="3" t="s">
        <v>51</v>
      </c>
    </row>
    <row r="19" spans="1:3">
      <c r="A19" s="4" t="s">
        <v>52</v>
      </c>
      <c r="B19" s="6" t="n">
        <v>29676</v>
      </c>
      <c r="C19" s="6" t="n">
        <v>14965</v>
      </c>
    </row>
    <row r="20" spans="1:3">
      <c r="A20" s="4" t="s">
        <v>53</v>
      </c>
      <c r="B20" s="6" t="n">
        <v>77691</v>
      </c>
      <c r="C20" s="6" t="n">
        <v>164150</v>
      </c>
    </row>
    <row r="21" spans="1:3">
      <c r="A21" s="4" t="s">
        <v>54</v>
      </c>
      <c r="B21" s="6" t="n">
        <v>128839</v>
      </c>
      <c r="C21" s="6" t="n">
        <v>189923</v>
      </c>
    </row>
    <row r="22" spans="1:3">
      <c r="A22" s="4" t="s">
        <v>55</v>
      </c>
      <c r="B22" s="6" t="n">
        <v>236206</v>
      </c>
      <c r="C22" s="6" t="n">
        <v>369038</v>
      </c>
    </row>
    <row r="23" spans="1:3">
      <c r="A23" s="4" t="s">
        <v>54</v>
      </c>
      <c r="B23" s="6" t="n">
        <v>204</v>
      </c>
      <c r="C23" s="6" t="n">
        <v>3882</v>
      </c>
    </row>
    <row r="24" spans="1:3">
      <c r="A24" s="4" t="s">
        <v>56</v>
      </c>
      <c r="B24" s="6" t="n">
        <v>6026</v>
      </c>
      <c r="C24" s="6" t="n">
        <v>5323</v>
      </c>
    </row>
    <row r="25" spans="1:3">
      <c r="A25" s="4" t="s">
        <v>57</v>
      </c>
      <c r="B25" s="6" t="n">
        <v>95293</v>
      </c>
      <c r="C25" s="6" t="n">
        <v>74858</v>
      </c>
    </row>
    <row r="26" spans="1:3">
      <c r="A26" s="4" t="s">
        <v>58</v>
      </c>
      <c r="B26" s="6" t="n">
        <v>337729</v>
      </c>
      <c r="C26" s="6" t="n">
        <v>453101</v>
      </c>
    </row>
    <row r="27" spans="1:3">
      <c r="A27" s="3" t="s">
        <v>59</v>
      </c>
    </row>
    <row r="28" spans="1:3">
      <c r="A28" s="4" t="s">
        <v>60</v>
      </c>
      <c r="B28" s="6" t="n">
        <v>3234551</v>
      </c>
      <c r="C28" s="6" t="n">
        <v>3096982</v>
      </c>
    </row>
    <row r="29" spans="1:3">
      <c r="A29" s="4" t="s">
        <v>61</v>
      </c>
      <c r="B29" s="6" t="n">
        <v>-98942</v>
      </c>
    </row>
    <row r="30" spans="1:3">
      <c r="A30" s="4" t="s">
        <v>62</v>
      </c>
      <c r="B30" s="6" t="n">
        <v>-52388</v>
      </c>
      <c r="C30" s="6" t="n">
        <v>-29175</v>
      </c>
    </row>
    <row r="31" spans="1:3">
      <c r="A31" s="4" t="s">
        <v>63</v>
      </c>
      <c r="B31" s="6" t="n">
        <v>-1296320</v>
      </c>
      <c r="C31" s="6" t="n">
        <v>-1172115</v>
      </c>
    </row>
    <row r="32" spans="1:3">
      <c r="A32" s="4" t="s">
        <v>64</v>
      </c>
      <c r="B32" s="6" t="n">
        <v>1786901</v>
      </c>
      <c r="C32" s="6" t="n">
        <v>1895692</v>
      </c>
    </row>
    <row r="33" spans="1:3">
      <c r="A33" s="4" t="s">
        <v>65</v>
      </c>
      <c r="B33" s="7" t="n">
        <v>2124630</v>
      </c>
      <c r="C33" s="7" t="n">
        <v>23487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7"/>
    <col customWidth="1" max="2" min="2" width="80"/>
  </cols>
  <sheetData>
    <row r="1" spans="1:2">
      <c r="A1" s="1" t="s">
        <v>216</v>
      </c>
      <c r="B1" s="2" t="s">
        <v>1</v>
      </c>
    </row>
    <row r="2" spans="1:2">
      <c r="B2" s="2" t="s">
        <v>2</v>
      </c>
    </row>
    <row r="3" spans="1:2">
      <c r="A3" s="3" t="s">
        <v>217</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177</v>
      </c>
      <c r="B13" s="4" t="s">
        <v>236</v>
      </c>
    </row>
    <row r="14" spans="1:2">
      <c r="A14" s="4" t="s">
        <v>237</v>
      </c>
      <c r="B14" s="4" t="s">
        <v>238</v>
      </c>
    </row>
    <row r="15" spans="1:2">
      <c r="A15" s="4" t="s">
        <v>239</v>
      </c>
      <c r="B15" s="4" t="s">
        <v>240</v>
      </c>
    </row>
    <row r="16" spans="1:2">
      <c r="A16" s="4" t="s">
        <v>241</v>
      </c>
      <c r="B16" s="4" t="s">
        <v>242</v>
      </c>
    </row>
    <row r="17" spans="1:2">
      <c r="A17" s="4" t="s">
        <v>243</v>
      </c>
      <c r="B17" s="4" t="s">
        <v>244</v>
      </c>
    </row>
    <row r="18" spans="1:2">
      <c r="A18" s="4" t="s">
        <v>245</v>
      </c>
      <c r="B18" s="4" t="s">
        <v>246</v>
      </c>
    </row>
    <row r="19" spans="1:2">
      <c r="A19" s="4" t="s">
        <v>186</v>
      </c>
      <c r="B19" s="4" t="s">
        <v>247</v>
      </c>
    </row>
    <row r="20" spans="1:2">
      <c r="A20" s="4" t="s">
        <v>248</v>
      </c>
      <c r="B20" s="4" t="s">
        <v>249</v>
      </c>
    </row>
    <row r="21" spans="1:2">
      <c r="A21" s="4" t="s">
        <v>250</v>
      </c>
      <c r="B21" s="4" t="s">
        <v>251</v>
      </c>
    </row>
    <row r="22" spans="1:2">
      <c r="A22" s="4" t="s">
        <v>252</v>
      </c>
      <c r="B22" s="4" t="s">
        <v>253</v>
      </c>
    </row>
    <row r="23" spans="1:2">
      <c r="A23" s="4" t="s">
        <v>254</v>
      </c>
      <c r="B23" s="4" t="s">
        <v>255</v>
      </c>
    </row>
    <row r="24" spans="1:2">
      <c r="A24" s="4" t="s">
        <v>256</v>
      </c>
      <c r="B24" s="4" t="s">
        <v>257</v>
      </c>
    </row>
    <row r="25" spans="1:2">
      <c r="A25" s="4" t="s">
        <v>258</v>
      </c>
      <c r="B25"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60</v>
      </c>
      <c r="B1" s="2" t="s">
        <v>1</v>
      </c>
    </row>
    <row r="2" spans="1:2">
      <c r="B2" s="2" t="s">
        <v>2</v>
      </c>
    </row>
    <row r="3" spans="1:2">
      <c r="A3" s="3" t="s">
        <v>172</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69</v>
      </c>
      <c r="B1" s="2" t="s">
        <v>1</v>
      </c>
    </row>
    <row r="2" spans="1:2">
      <c r="B2" s="2" t="s">
        <v>2</v>
      </c>
    </row>
    <row r="3" spans="1:2">
      <c r="A3" s="3" t="s">
        <v>175</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72</v>
      </c>
      <c r="B1" s="2" t="s">
        <v>1</v>
      </c>
    </row>
    <row r="2" spans="1:2">
      <c r="B2" s="2" t="s">
        <v>2</v>
      </c>
    </row>
    <row r="3" spans="1:2">
      <c r="A3" s="3" t="s">
        <v>178</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80"/>
  </cols>
  <sheetData>
    <row r="1" spans="1:2">
      <c r="A1" s="1" t="s">
        <v>275</v>
      </c>
      <c r="B1" s="2" t="s">
        <v>1</v>
      </c>
    </row>
    <row r="2" spans="1:2">
      <c r="B2" s="2" t="s">
        <v>2</v>
      </c>
    </row>
    <row r="3" spans="1:2">
      <c r="A3" s="4" t="s">
        <v>276</v>
      </c>
      <c r="B3" s="4" t="s">
        <v>277</v>
      </c>
    </row>
    <row r="4" spans="1:2">
      <c r="A4" s="4" t="s">
        <v>278</v>
      </c>
      <c r="B4" s="4" t="s">
        <v>279</v>
      </c>
    </row>
    <row r="5" spans="1:2">
      <c r="A5" s="4" t="s">
        <v>280</v>
      </c>
    </row>
    <row r="6" spans="1:2">
      <c r="A6" s="4" t="s">
        <v>281</v>
      </c>
      <c r="B6" s="4" t="s">
        <v>282</v>
      </c>
    </row>
    <row r="7" spans="1:2">
      <c r="A7" s="4" t="s">
        <v>283</v>
      </c>
    </row>
    <row r="8" spans="1:2">
      <c r="A8" s="4" t="s">
        <v>281</v>
      </c>
      <c r="B8" s="4" t="s">
        <v>284</v>
      </c>
    </row>
    <row r="9" spans="1:2">
      <c r="A9" s="4" t="s">
        <v>285</v>
      </c>
      <c r="B9"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r="A1" s="1" t="s">
        <v>287</v>
      </c>
      <c r="B1" s="2" t="s">
        <v>1</v>
      </c>
    </row>
    <row r="2" spans="1:2">
      <c r="B2" s="2" t="s">
        <v>2</v>
      </c>
    </row>
    <row r="3" spans="1:2">
      <c r="A3" s="3" t="s">
        <v>184</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5"/>
    <col customWidth="1" max="3" min="3" width="15"/>
  </cols>
  <sheetData>
    <row r="1" spans="1:3">
      <c r="A1" s="1" t="s">
        <v>66</v>
      </c>
      <c r="B1" s="2" t="s">
        <v>2</v>
      </c>
      <c r="C1" s="2" t="s">
        <v>35</v>
      </c>
    </row>
    <row r="2" spans="1:3">
      <c r="A2" s="4" t="s">
        <v>67</v>
      </c>
      <c r="B2" s="7" t="n">
        <v>0</v>
      </c>
      <c r="C2" s="7" t="n">
        <v>0</v>
      </c>
    </row>
    <row r="3" spans="1:3">
      <c r="A3" s="4" t="s">
        <v>68</v>
      </c>
      <c r="B3" s="8" t="n">
        <v>6.25e-06</v>
      </c>
      <c r="C3" s="8" t="n">
        <v>6.25e-06</v>
      </c>
    </row>
    <row r="4" spans="1:3">
      <c r="A4" s="4" t="s">
        <v>69</v>
      </c>
      <c r="B4" s="6" t="n">
        <v>2020517000</v>
      </c>
      <c r="C4" s="6" t="n">
        <v>2020517000</v>
      </c>
    </row>
    <row r="5" spans="1:3">
      <c r="A5" s="4" t="s">
        <v>70</v>
      </c>
      <c r="B5" s="6" t="n">
        <v>903617000</v>
      </c>
      <c r="C5" s="6" t="n">
        <v>905860000</v>
      </c>
    </row>
    <row r="6" spans="1:3">
      <c r="A6" s="4" t="s">
        <v>30</v>
      </c>
    </row>
    <row r="7" spans="1:3">
      <c r="A7" s="4" t="s">
        <v>70</v>
      </c>
      <c r="B7" s="6" t="n">
        <v>769533000</v>
      </c>
      <c r="C7" s="6" t="n">
        <v>770658000</v>
      </c>
    </row>
    <row r="8" spans="1:3">
      <c r="A8" s="4" t="s">
        <v>32</v>
      </c>
    </row>
    <row r="9" spans="1:3">
      <c r="A9" s="4" t="s">
        <v>70</v>
      </c>
      <c r="B9" s="6" t="n">
        <v>113567000</v>
      </c>
      <c r="C9" s="6" t="n">
        <v>114685000</v>
      </c>
    </row>
    <row r="10" spans="1:3">
      <c r="A10" s="4" t="s">
        <v>33</v>
      </c>
    </row>
    <row r="11" spans="1:3">
      <c r="A11" s="4" t="s">
        <v>70</v>
      </c>
      <c r="B11" s="6" t="n">
        <v>20517000</v>
      </c>
      <c r="C11" s="6" t="n">
        <v>2051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80"/>
  </cols>
  <sheetData>
    <row r="1" spans="1:2">
      <c r="A1" s="1" t="s">
        <v>294</v>
      </c>
      <c r="B1" s="2" t="s">
        <v>1</v>
      </c>
    </row>
    <row r="2" spans="1:2">
      <c r="B2" s="2" t="s">
        <v>2</v>
      </c>
    </row>
    <row r="3" spans="1:2">
      <c r="A3" s="3" t="s">
        <v>187</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07</v>
      </c>
      <c r="B1" s="2" t="s">
        <v>1</v>
      </c>
    </row>
    <row r="2" spans="1:2">
      <c r="B2" s="2" t="s">
        <v>2</v>
      </c>
    </row>
    <row r="3" spans="1:2">
      <c r="A3" s="3" t="s">
        <v>190</v>
      </c>
    </row>
    <row r="4" spans="1:2">
      <c r="A4" s="4" t="s">
        <v>308</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10</v>
      </c>
      <c r="B1" s="2" t="s">
        <v>1</v>
      </c>
    </row>
    <row r="2" spans="1:2">
      <c r="B2" s="2" t="s">
        <v>2</v>
      </c>
    </row>
    <row r="3" spans="1:2">
      <c r="A3" s="3" t="s">
        <v>193</v>
      </c>
    </row>
    <row r="4" spans="1:2">
      <c r="A4" s="4" t="s">
        <v>311</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13</v>
      </c>
      <c r="B1" s="2" t="s">
        <v>1</v>
      </c>
    </row>
    <row r="2" spans="1:2">
      <c r="B2" s="2" t="s">
        <v>2</v>
      </c>
    </row>
    <row r="3" spans="1:2">
      <c r="A3" s="3" t="s">
        <v>196</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26</v>
      </c>
      <c r="B1" s="2" t="s">
        <v>1</v>
      </c>
    </row>
    <row r="2" spans="1:2">
      <c r="B2" s="2" t="s">
        <v>2</v>
      </c>
    </row>
    <row r="3" spans="1:2">
      <c r="A3" s="3" t="s">
        <v>199</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331</v>
      </c>
      <c r="B1" s="2" t="s">
        <v>1</v>
      </c>
    </row>
    <row r="2" spans="1:2">
      <c r="B2" s="2" t="s">
        <v>2</v>
      </c>
    </row>
    <row r="3" spans="1:2">
      <c r="A3" s="3" t="s">
        <v>202</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r="A1" s="1" t="s">
        <v>336</v>
      </c>
      <c r="B1" s="2" t="s">
        <v>1</v>
      </c>
    </row>
    <row r="2" spans="1:2">
      <c r="B2" s="2" t="s">
        <v>2</v>
      </c>
    </row>
    <row r="3" spans="1:2">
      <c r="A3" s="3" t="s">
        <v>205</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6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77"/>
    <col customWidth="1" max="6" min="6" width="21"/>
    <col customWidth="1" max="7" min="7" width="21"/>
  </cols>
  <sheetData>
    <row r="1" spans="1:7">
      <c r="A1" s="1" t="s">
        <v>341</v>
      </c>
      <c r="B1" s="2" t="s">
        <v>342</v>
      </c>
      <c r="E1" s="2" t="s">
        <v>1</v>
      </c>
    </row>
    <row r="2" spans="1:7">
      <c r="B2" s="2" t="s">
        <v>343</v>
      </c>
      <c r="C2" s="2" t="s">
        <v>344</v>
      </c>
      <c r="D2" s="2" t="s">
        <v>345</v>
      </c>
      <c r="E2" s="2" t="s">
        <v>346</v>
      </c>
      <c r="F2" s="2" t="s">
        <v>347</v>
      </c>
      <c r="G2" s="2" t="s">
        <v>348</v>
      </c>
    </row>
    <row r="3" spans="1:7">
      <c r="A3" s="3" t="s">
        <v>349</v>
      </c>
    </row>
    <row r="4" spans="1:7">
      <c r="A4" s="4" t="s">
        <v>350</v>
      </c>
      <c r="E4" s="10" t="n">
        <v>2011</v>
      </c>
    </row>
    <row r="5" spans="1:7">
      <c r="A5" s="4" t="s">
        <v>351</v>
      </c>
      <c r="B5" s="7" t="n">
        <v>500000</v>
      </c>
      <c r="E5" s="7" t="n">
        <v>1000000</v>
      </c>
    </row>
    <row r="6" spans="1:7">
      <c r="A6" s="4" t="s">
        <v>352</v>
      </c>
      <c r="E6" s="7" t="n">
        <v>9900000</v>
      </c>
    </row>
    <row r="7" spans="1:7">
      <c r="A7" s="4" t="s">
        <v>353</v>
      </c>
      <c r="E7" s="9" t="n">
        <v>0.01</v>
      </c>
    </row>
    <row r="8" spans="1:7">
      <c r="A8" s="4" t="s">
        <v>354</v>
      </c>
      <c r="F8" s="7" t="n">
        <v>1200000</v>
      </c>
    </row>
    <row r="9" spans="1:7">
      <c r="A9" s="4" t="s">
        <v>355</v>
      </c>
      <c r="E9" s="6" t="n">
        <v>1</v>
      </c>
    </row>
    <row r="10" spans="1:7">
      <c r="A10" s="4" t="s">
        <v>356</v>
      </c>
      <c r="E10" s="6" t="n">
        <v>1</v>
      </c>
    </row>
    <row r="11" spans="1:7">
      <c r="A11" s="4" t="s">
        <v>357</v>
      </c>
      <c r="E11" s="7" t="n">
        <v>1000000</v>
      </c>
    </row>
    <row r="12" spans="1:7">
      <c r="A12" s="4" t="s">
        <v>358</v>
      </c>
      <c r="E12" s="7" t="n">
        <v>27400000</v>
      </c>
      <c r="F12" s="6" t="n">
        <v>24600000</v>
      </c>
      <c r="G12" s="7" t="n">
        <v>12200000</v>
      </c>
    </row>
    <row r="13" spans="1:7">
      <c r="A13" s="4" t="s">
        <v>359</v>
      </c>
      <c r="E13" s="4" t="s">
        <v>360</v>
      </c>
    </row>
    <row r="14" spans="1:7">
      <c r="A14" s="4" t="s">
        <v>361</v>
      </c>
      <c r="E14" s="7" t="n">
        <v>0</v>
      </c>
    </row>
    <row r="15" spans="1:7">
      <c r="A15" s="4" t="s">
        <v>362</v>
      </c>
      <c r="B15" s="7" t="n">
        <v>0</v>
      </c>
      <c r="E15" s="7" t="n">
        <v>0</v>
      </c>
    </row>
    <row r="16" spans="1:7">
      <c r="A16" s="4" t="s">
        <v>82</v>
      </c>
      <c r="G16" s="6" t="n">
        <v>10217000</v>
      </c>
    </row>
    <row r="17" spans="1:7">
      <c r="A17" s="4" t="s">
        <v>363</v>
      </c>
      <c r="E17" s="4" t="s">
        <v>364</v>
      </c>
    </row>
    <row r="18" spans="1:7">
      <c r="A18" s="4" t="s">
        <v>365</v>
      </c>
      <c r="E18" s="7" t="n">
        <v>131575000</v>
      </c>
      <c r="F18" s="6" t="n">
        <v>129233000</v>
      </c>
      <c r="G18" s="6" t="n">
        <v>84393000</v>
      </c>
    </row>
    <row r="19" spans="1:7">
      <c r="A19" s="4" t="s">
        <v>366</v>
      </c>
      <c r="E19" s="4" t="s">
        <v>364</v>
      </c>
    </row>
    <row r="20" spans="1:7">
      <c r="A20" s="4" t="s">
        <v>367</v>
      </c>
      <c r="E20" s="4" t="s">
        <v>368</v>
      </c>
    </row>
    <row r="21" spans="1:7">
      <c r="A21" s="4" t="s">
        <v>369</v>
      </c>
      <c r="E21" s="6" t="n">
        <v>2</v>
      </c>
    </row>
    <row r="22" spans="1:7">
      <c r="A22" s="4" t="s">
        <v>370</v>
      </c>
      <c r="E22" s="7" t="n">
        <v>128900000</v>
      </c>
      <c r="F22" s="7" t="n">
        <v>101700000</v>
      </c>
      <c r="G22" s="6" t="n">
        <v>60600000</v>
      </c>
    </row>
    <row r="23" spans="1:7">
      <c r="A23" s="4" t="s">
        <v>371</v>
      </c>
    </row>
    <row r="24" spans="1:7">
      <c r="A24" s="3" t="s">
        <v>349</v>
      </c>
    </row>
    <row r="25" spans="1:7">
      <c r="A25" s="4" t="s">
        <v>372</v>
      </c>
      <c r="E25" s="4" t="s">
        <v>373</v>
      </c>
    </row>
    <row r="26" spans="1:7">
      <c r="A26" s="4" t="s">
        <v>374</v>
      </c>
    </row>
    <row r="27" spans="1:7">
      <c r="A27" s="3" t="s">
        <v>349</v>
      </c>
    </row>
    <row r="28" spans="1:7">
      <c r="A28" s="4" t="s">
        <v>375</v>
      </c>
      <c r="E28" s="4" t="s">
        <v>376</v>
      </c>
    </row>
    <row r="29" spans="1:7">
      <c r="A29" s="4" t="s">
        <v>377</v>
      </c>
      <c r="E29" s="4" t="s">
        <v>378</v>
      </c>
    </row>
    <row r="30" spans="1:7">
      <c r="A30" s="4" t="s">
        <v>379</v>
      </c>
    </row>
    <row r="31" spans="1:7">
      <c r="A31" s="3" t="s">
        <v>349</v>
      </c>
    </row>
    <row r="32" spans="1:7">
      <c r="A32" s="4" t="s">
        <v>377</v>
      </c>
      <c r="E32" s="4" t="s">
        <v>380</v>
      </c>
    </row>
    <row r="33" spans="1:7">
      <c r="A33" s="4" t="s">
        <v>381</v>
      </c>
    </row>
    <row r="34" spans="1:7">
      <c r="A34" s="3" t="s">
        <v>349</v>
      </c>
    </row>
    <row r="35" spans="1:7">
      <c r="A35" s="4" t="s">
        <v>382</v>
      </c>
      <c r="E35" s="11" t="n">
        <v>0.1</v>
      </c>
    </row>
    <row r="36" spans="1:7">
      <c r="A36" s="4" t="s">
        <v>383</v>
      </c>
      <c r="E36" s="11" t="n">
        <v>0.07000000000000001</v>
      </c>
    </row>
    <row r="37" spans="1:7">
      <c r="A37" s="4" t="s">
        <v>384</v>
      </c>
      <c r="E37" s="4" t="s">
        <v>385</v>
      </c>
    </row>
    <row r="38" spans="1:7">
      <c r="A38" s="4" t="s">
        <v>386</v>
      </c>
    </row>
    <row r="39" spans="1:7">
      <c r="A39" s="3" t="s">
        <v>349</v>
      </c>
    </row>
    <row r="40" spans="1:7">
      <c r="A40" s="4" t="s">
        <v>387</v>
      </c>
      <c r="E40" s="4" t="s">
        <v>388</v>
      </c>
      <c r="F40" s="4" t="s">
        <v>389</v>
      </c>
    </row>
    <row r="41" spans="1:7">
      <c r="A41" s="4" t="s">
        <v>390</v>
      </c>
    </row>
    <row r="42" spans="1:7">
      <c r="A42" s="3" t="s">
        <v>349</v>
      </c>
    </row>
    <row r="43" spans="1:7">
      <c r="A43" s="4" t="s">
        <v>387</v>
      </c>
      <c r="E43" s="4" t="s">
        <v>388</v>
      </c>
      <c r="F43" s="4" t="s">
        <v>391</v>
      </c>
    </row>
    <row r="44" spans="1:7">
      <c r="A44" s="4" t="s">
        <v>392</v>
      </c>
    </row>
    <row r="45" spans="1:7">
      <c r="A45" s="3" t="s">
        <v>349</v>
      </c>
    </row>
    <row r="46" spans="1:7">
      <c r="A46" s="4" t="s">
        <v>387</v>
      </c>
      <c r="E46" s="4" t="s">
        <v>393</v>
      </c>
      <c r="F46" s="4" t="s">
        <v>394</v>
      </c>
    </row>
    <row r="47" spans="1:7">
      <c r="A47" s="4" t="s">
        <v>395</v>
      </c>
    </row>
    <row r="48" spans="1:7">
      <c r="A48" s="3" t="s">
        <v>349</v>
      </c>
    </row>
    <row r="49" spans="1:7">
      <c r="A49" s="4" t="s">
        <v>396</v>
      </c>
      <c r="E49" s="4" t="s">
        <v>397</v>
      </c>
    </row>
    <row r="50" spans="1:7">
      <c r="A50" s="4" t="s">
        <v>398</v>
      </c>
    </row>
    <row r="51" spans="1:7">
      <c r="A51" s="3" t="s">
        <v>349</v>
      </c>
    </row>
    <row r="52" spans="1:7">
      <c r="A52" s="4" t="s">
        <v>399</v>
      </c>
      <c r="C52" s="7" t="n">
        <v>6200000</v>
      </c>
    </row>
    <row r="53" spans="1:7">
      <c r="A53" s="4" t="s">
        <v>400</v>
      </c>
    </row>
    <row r="54" spans="1:7">
      <c r="A54" s="3" t="s">
        <v>349</v>
      </c>
    </row>
    <row r="55" spans="1:7">
      <c r="A55" s="4" t="s">
        <v>365</v>
      </c>
      <c r="D55" s="7" t="n">
        <v>510000000</v>
      </c>
    </row>
    <row r="56" spans="1:7">
      <c r="A56" s="4" t="s">
        <v>401</v>
      </c>
    </row>
    <row r="57" spans="1:7">
      <c r="A57" s="3" t="s">
        <v>349</v>
      </c>
    </row>
    <row r="58" spans="1:7">
      <c r="A58" s="4" t="s">
        <v>358</v>
      </c>
      <c r="E58" s="7" t="n">
        <v>23900000</v>
      </c>
      <c r="F58" s="7" t="n">
        <v>21400000</v>
      </c>
      <c r="G58" s="6" t="n">
        <v>11300000</v>
      </c>
    </row>
    <row r="59" spans="1:7">
      <c r="A59" s="4" t="s">
        <v>402</v>
      </c>
    </row>
    <row r="60" spans="1:7">
      <c r="A60" s="3" t="s">
        <v>349</v>
      </c>
    </row>
    <row r="61" spans="1:7">
      <c r="A61" s="4" t="s">
        <v>82</v>
      </c>
      <c r="E61" s="7" t="n">
        <v>0</v>
      </c>
      <c r="F61" s="7" t="n">
        <v>0</v>
      </c>
      <c r="G61" s="7" t="n">
        <v>10200000</v>
      </c>
    </row>
  </sheetData>
  <mergeCells count="3">
    <mergeCell ref="A1:A2"/>
    <mergeCell ref="B1:D1"/>
    <mergeCell ref="E1:G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03</v>
      </c>
      <c r="B1" s="2" t="s">
        <v>2</v>
      </c>
      <c r="C1" s="2" t="s">
        <v>35</v>
      </c>
      <c r="D1" s="2" t="s">
        <v>72</v>
      </c>
      <c r="E1" s="2" t="s">
        <v>404</v>
      </c>
    </row>
    <row r="2" spans="1:5">
      <c r="A2" s="3" t="s">
        <v>405</v>
      </c>
    </row>
    <row r="3" spans="1:5">
      <c r="A3" s="4" t="s">
        <v>37</v>
      </c>
      <c r="B3" s="7" t="n">
        <v>742217</v>
      </c>
      <c r="C3" s="7" t="n">
        <v>131303</v>
      </c>
      <c r="D3" s="7" t="n">
        <v>465523</v>
      </c>
      <c r="E3" s="7" t="n">
        <v>385949</v>
      </c>
    </row>
    <row r="4" spans="1:5">
      <c r="A4" s="4" t="s">
        <v>38</v>
      </c>
      <c r="B4" s="6" t="n">
        <v>245033</v>
      </c>
      <c r="C4" s="6" t="n">
        <v>1016606</v>
      </c>
    </row>
    <row r="5" spans="1:5">
      <c r="A5" s="4" t="s">
        <v>406</v>
      </c>
    </row>
    <row r="6" spans="1:5">
      <c r="A6" s="3" t="s">
        <v>405</v>
      </c>
    </row>
    <row r="7" spans="1:5">
      <c r="A7" s="4" t="s">
        <v>37</v>
      </c>
      <c r="B7" s="6" t="n">
        <v>16995</v>
      </c>
    </row>
    <row r="8" spans="1:5">
      <c r="A8" s="4" t="s">
        <v>407</v>
      </c>
    </row>
    <row r="9" spans="1:5">
      <c r="A9" s="3" t="s">
        <v>405</v>
      </c>
    </row>
    <row r="10" spans="1:5">
      <c r="A10" s="4" t="s">
        <v>37</v>
      </c>
      <c r="B10" s="6" t="n">
        <v>39989</v>
      </c>
    </row>
    <row r="11" spans="1:5">
      <c r="A11" s="4" t="s">
        <v>38</v>
      </c>
      <c r="B11" s="6" t="n">
        <v>144986</v>
      </c>
      <c r="C11" s="6" t="n">
        <v>404982</v>
      </c>
    </row>
    <row r="12" spans="1:5">
      <c r="A12" s="4" t="s">
        <v>408</v>
      </c>
    </row>
    <row r="13" spans="1:5">
      <c r="A13" s="3" t="s">
        <v>405</v>
      </c>
    </row>
    <row r="14" spans="1:5">
      <c r="A14" s="4" t="s">
        <v>38</v>
      </c>
      <c r="B14" s="6" t="n">
        <v>100047</v>
      </c>
      <c r="C14" s="6" t="n">
        <v>611624</v>
      </c>
    </row>
    <row r="15" spans="1:5">
      <c r="A15" s="4" t="s">
        <v>409</v>
      </c>
    </row>
    <row r="16" spans="1:5">
      <c r="A16" s="3" t="s">
        <v>405</v>
      </c>
    </row>
    <row r="17" spans="1:5">
      <c r="A17" s="4" t="s">
        <v>37</v>
      </c>
      <c r="B17" s="6" t="n">
        <v>162495</v>
      </c>
      <c r="C17" s="6" t="n">
        <v>89708</v>
      </c>
    </row>
    <row r="18" spans="1:5">
      <c r="A18" s="4" t="s">
        <v>410</v>
      </c>
    </row>
    <row r="19" spans="1:5">
      <c r="A19" s="3" t="s">
        <v>405</v>
      </c>
    </row>
    <row r="20" spans="1:5">
      <c r="A20" s="4" t="s">
        <v>37</v>
      </c>
      <c r="B20" s="6" t="n">
        <v>362587</v>
      </c>
      <c r="C20" s="7" t="n">
        <v>41595</v>
      </c>
    </row>
    <row r="21" spans="1:5">
      <c r="A21" s="4" t="s">
        <v>411</v>
      </c>
    </row>
    <row r="22" spans="1:5">
      <c r="A22" s="3" t="s">
        <v>405</v>
      </c>
    </row>
    <row r="23" spans="1:5">
      <c r="A23" s="4" t="s">
        <v>37</v>
      </c>
      <c r="B23" s="7" t="n">
        <v>16015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2</v>
      </c>
      <c r="B1" s="2" t="s">
        <v>2</v>
      </c>
      <c r="C1" s="2" t="s">
        <v>35</v>
      </c>
    </row>
    <row r="2" spans="1:3">
      <c r="A2" s="3" t="s">
        <v>413</v>
      </c>
    </row>
    <row r="3" spans="1:3">
      <c r="A3" s="4" t="s">
        <v>414</v>
      </c>
      <c r="B3" s="7" t="n">
        <v>245159</v>
      </c>
      <c r="C3" s="7" t="n">
        <v>1016999</v>
      </c>
    </row>
    <row r="4" spans="1:3">
      <c r="A4" s="4" t="s">
        <v>415</v>
      </c>
      <c r="B4" s="6" t="n">
        <v>12</v>
      </c>
      <c r="C4" s="6" t="n">
        <v>107</v>
      </c>
    </row>
    <row r="5" spans="1:3">
      <c r="A5" s="4" t="s">
        <v>416</v>
      </c>
      <c r="B5" s="6" t="n">
        <v>-138</v>
      </c>
      <c r="C5" s="6" t="n">
        <v>-500</v>
      </c>
    </row>
    <row r="6" spans="1:3">
      <c r="A6" s="4" t="s">
        <v>417</v>
      </c>
      <c r="B6" s="6" t="n">
        <v>245033</v>
      </c>
      <c r="C6" s="6" t="n">
        <v>1016606</v>
      </c>
    </row>
    <row r="7" spans="1:3">
      <c r="A7" s="4" t="s">
        <v>407</v>
      </c>
    </row>
    <row r="8" spans="1:3">
      <c r="A8" s="3" t="s">
        <v>413</v>
      </c>
    </row>
    <row r="9" spans="1:3">
      <c r="A9" s="4" t="s">
        <v>414</v>
      </c>
      <c r="B9" s="6" t="n">
        <v>145066</v>
      </c>
      <c r="C9" s="6" t="n">
        <v>405049</v>
      </c>
    </row>
    <row r="10" spans="1:3">
      <c r="A10" s="4" t="s">
        <v>415</v>
      </c>
      <c r="C10" s="6" t="n">
        <v>68</v>
      </c>
    </row>
    <row r="11" spans="1:3">
      <c r="A11" s="4" t="s">
        <v>416</v>
      </c>
      <c r="B11" s="6" t="n">
        <v>-80</v>
      </c>
      <c r="C11" s="6" t="n">
        <v>-135</v>
      </c>
    </row>
    <row r="12" spans="1:3">
      <c r="A12" s="4" t="s">
        <v>417</v>
      </c>
      <c r="B12" s="6" t="n">
        <v>144986</v>
      </c>
      <c r="C12" s="6" t="n">
        <v>404982</v>
      </c>
    </row>
    <row r="13" spans="1:3">
      <c r="A13" s="4" t="s">
        <v>408</v>
      </c>
    </row>
    <row r="14" spans="1:3">
      <c r="A14" s="3" t="s">
        <v>413</v>
      </c>
    </row>
    <row r="15" spans="1:3">
      <c r="A15" s="4" t="s">
        <v>414</v>
      </c>
      <c r="B15" s="6" t="n">
        <v>100093</v>
      </c>
      <c r="C15" s="6" t="n">
        <v>611950</v>
      </c>
    </row>
    <row r="16" spans="1:3">
      <c r="A16" s="4" t="s">
        <v>415</v>
      </c>
      <c r="B16" s="6" t="n">
        <v>12</v>
      </c>
      <c r="C16" s="6" t="n">
        <v>39</v>
      </c>
    </row>
    <row r="17" spans="1:3">
      <c r="A17" s="4" t="s">
        <v>416</v>
      </c>
      <c r="B17" s="6" t="n">
        <v>-58</v>
      </c>
      <c r="C17" s="6" t="n">
        <v>-365</v>
      </c>
    </row>
    <row r="18" spans="1:3">
      <c r="A18" s="4" t="s">
        <v>417</v>
      </c>
      <c r="B18" s="7" t="n">
        <v>100047</v>
      </c>
      <c r="C18" s="7" t="n">
        <v>61162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v>
      </c>
      <c r="B1" s="2" t="s">
        <v>1</v>
      </c>
    </row>
    <row r="2" spans="1:4">
      <c r="B2" s="2" t="s">
        <v>2</v>
      </c>
      <c r="C2" s="2" t="s">
        <v>35</v>
      </c>
      <c r="D2" s="2" t="s">
        <v>72</v>
      </c>
    </row>
    <row r="3" spans="1:4">
      <c r="A3" s="3" t="s">
        <v>73</v>
      </c>
    </row>
    <row r="4" spans="1:4">
      <c r="A4" s="4" t="s">
        <v>74</v>
      </c>
      <c r="B4" s="7" t="n">
        <v>590755</v>
      </c>
      <c r="C4" s="7" t="n">
        <v>537619</v>
      </c>
      <c r="D4" s="7" t="n">
        <v>759572</v>
      </c>
    </row>
    <row r="5" spans="1:4">
      <c r="A5" s="4" t="s">
        <v>75</v>
      </c>
      <c r="B5" s="6" t="n">
        <v>173962</v>
      </c>
      <c r="C5" s="6" t="n">
        <v>152791</v>
      </c>
      <c r="D5" s="6" t="n">
        <v>113694</v>
      </c>
    </row>
    <row r="6" spans="1:4">
      <c r="A6" s="4" t="s">
        <v>76</v>
      </c>
      <c r="B6" s="6" t="n">
        <v>764717</v>
      </c>
      <c r="C6" s="6" t="n">
        <v>690410</v>
      </c>
      <c r="D6" s="6" t="n">
        <v>873266</v>
      </c>
    </row>
    <row r="7" spans="1:4">
      <c r="A7" s="3" t="s">
        <v>77</v>
      </c>
    </row>
    <row r="8" spans="1:4">
      <c r="A8" s="4" t="s">
        <v>78</v>
      </c>
      <c r="B8" s="6" t="n">
        <v>235985</v>
      </c>
      <c r="C8" s="6" t="n">
        <v>213570</v>
      </c>
      <c r="D8" s="6" t="n">
        <v>248358</v>
      </c>
    </row>
    <row r="9" spans="1:4">
      <c r="A9" s="4" t="s">
        <v>79</v>
      </c>
      <c r="B9" s="6" t="n">
        <v>361931</v>
      </c>
      <c r="C9" s="6" t="n">
        <v>396553</v>
      </c>
      <c r="D9" s="6" t="n">
        <v>413001</v>
      </c>
    </row>
    <row r="10" spans="1:4">
      <c r="A10" s="4" t="s">
        <v>80</v>
      </c>
      <c r="B10" s="6" t="n">
        <v>169573</v>
      </c>
      <c r="C10" s="6" t="n">
        <v>157364</v>
      </c>
      <c r="D10" s="6" t="n">
        <v>104403</v>
      </c>
    </row>
    <row r="11" spans="1:4">
      <c r="A11" s="4" t="s">
        <v>81</v>
      </c>
      <c r="B11" s="6" t="n">
        <v>143284</v>
      </c>
      <c r="C11" s="6" t="n">
        <v>167664</v>
      </c>
      <c r="D11" s="6" t="n">
        <v>162918</v>
      </c>
    </row>
    <row r="12" spans="1:4">
      <c r="A12" s="4" t="s">
        <v>82</v>
      </c>
      <c r="D12" s="6" t="n">
        <v>10217</v>
      </c>
    </row>
    <row r="13" spans="1:4">
      <c r="A13" s="4" t="s">
        <v>83</v>
      </c>
      <c r="B13" s="6" t="n">
        <v>910773</v>
      </c>
      <c r="C13" s="6" t="n">
        <v>935151</v>
      </c>
      <c r="D13" s="6" t="n">
        <v>938897</v>
      </c>
    </row>
    <row r="14" spans="1:4">
      <c r="A14" s="4" t="s">
        <v>84</v>
      </c>
      <c r="B14" s="6" t="n">
        <v>-146056</v>
      </c>
      <c r="C14" s="6" t="n">
        <v>-244741</v>
      </c>
      <c r="D14" s="6" t="n">
        <v>-65631</v>
      </c>
    </row>
    <row r="15" spans="1:4">
      <c r="A15" s="4" t="s">
        <v>85</v>
      </c>
      <c r="B15" s="6" t="n">
        <v>2568</v>
      </c>
      <c r="C15" s="6" t="n">
        <v>3266</v>
      </c>
      <c r="D15" s="6" t="n">
        <v>4148</v>
      </c>
    </row>
    <row r="16" spans="1:4">
      <c r="A16" s="4" t="s">
        <v>86</v>
      </c>
      <c r="B16" s="6" t="n">
        <v>13306</v>
      </c>
      <c r="C16" s="6" t="n">
        <v>8248</v>
      </c>
      <c r="D16" s="6" t="n">
        <v>-3386</v>
      </c>
    </row>
    <row r="17" spans="1:4">
      <c r="A17" s="4" t="s">
        <v>87</v>
      </c>
      <c r="B17" s="6" t="n">
        <v>-130182</v>
      </c>
      <c r="C17" s="6" t="n">
        <v>-233227</v>
      </c>
      <c r="D17" s="6" t="n">
        <v>-64869</v>
      </c>
    </row>
    <row r="18" spans="1:4">
      <c r="A18" s="4" t="s">
        <v>88</v>
      </c>
      <c r="B18" s="6" t="n">
        <v>-8672</v>
      </c>
      <c r="C18" s="6" t="n">
        <v>-7327</v>
      </c>
      <c r="D18" s="6" t="n">
        <v>-27887</v>
      </c>
    </row>
    <row r="19" spans="1:4">
      <c r="A19" s="4" t="s">
        <v>89</v>
      </c>
      <c r="B19" s="7" t="n">
        <v>-121510</v>
      </c>
      <c r="C19" s="7" t="n">
        <v>-225900</v>
      </c>
      <c r="D19" s="7" t="n">
        <v>-36982</v>
      </c>
    </row>
    <row r="20" spans="1:4">
      <c r="A20" s="3" t="s">
        <v>90</v>
      </c>
    </row>
    <row r="21" spans="1:4">
      <c r="A21" s="4" t="s">
        <v>91</v>
      </c>
      <c r="B21" s="9" t="n">
        <v>-0.13</v>
      </c>
      <c r="C21" s="9" t="n">
        <v>-0.26</v>
      </c>
      <c r="D21" s="9" t="n">
        <v>-0.05</v>
      </c>
    </row>
    <row r="22" spans="1:4">
      <c r="A22" s="4" t="s">
        <v>92</v>
      </c>
      <c r="B22" s="9" t="n">
        <v>-0.13</v>
      </c>
      <c r="C22" s="9" t="n">
        <v>-0.26</v>
      </c>
      <c r="D22" s="9" t="n">
        <v>-0.05</v>
      </c>
    </row>
    <row r="23" spans="1:4">
      <c r="A23" s="3" t="s">
        <v>93</v>
      </c>
    </row>
    <row r="24" spans="1:4">
      <c r="A24" s="4" t="s">
        <v>91</v>
      </c>
      <c r="B24" s="6" t="n">
        <v>913511</v>
      </c>
      <c r="C24" s="6" t="n">
        <v>874509</v>
      </c>
      <c r="D24" s="6" t="n">
        <v>799794</v>
      </c>
    </row>
    <row r="25" spans="1:4">
      <c r="A25" s="4" t="s">
        <v>92</v>
      </c>
      <c r="B25" s="6" t="n">
        <v>913511</v>
      </c>
      <c r="C25" s="6" t="n">
        <v>874509</v>
      </c>
      <c r="D25" s="6" t="n">
        <v>79979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8</v>
      </c>
      <c r="B1" s="2" t="s">
        <v>2</v>
      </c>
      <c r="C1" s="2" t="s">
        <v>35</v>
      </c>
    </row>
    <row r="2" spans="1:3">
      <c r="A2" s="3" t="s">
        <v>419</v>
      </c>
    </row>
    <row r="3" spans="1:3">
      <c r="A3" s="4" t="s">
        <v>420</v>
      </c>
      <c r="B3" s="7" t="n">
        <v>245033</v>
      </c>
      <c r="C3" s="7" t="n">
        <v>785221</v>
      </c>
    </row>
    <row r="4" spans="1:3">
      <c r="A4" s="4" t="s">
        <v>421</v>
      </c>
      <c r="C4" s="6" t="n">
        <v>231385</v>
      </c>
    </row>
    <row r="5" spans="1:3">
      <c r="A5" s="4" t="s">
        <v>417</v>
      </c>
      <c r="B5" s="7" t="n">
        <v>245033</v>
      </c>
      <c r="C5" s="7" t="n">
        <v>101660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22</v>
      </c>
      <c r="B1" s="2" t="s">
        <v>1</v>
      </c>
    </row>
    <row r="2" spans="1:3">
      <c r="B2" s="2" t="s">
        <v>2</v>
      </c>
      <c r="C2" s="2" t="s">
        <v>35</v>
      </c>
    </row>
    <row r="3" spans="1:3">
      <c r="A3" s="3" t="s">
        <v>419</v>
      </c>
    </row>
    <row r="4" spans="1:3">
      <c r="A4" s="4" t="s">
        <v>423</v>
      </c>
      <c r="B4" s="7" t="n">
        <v>-138000</v>
      </c>
      <c r="C4" s="7" t="n">
        <v>-500000</v>
      </c>
    </row>
    <row r="5" spans="1:3">
      <c r="A5" s="4" t="s">
        <v>424</v>
      </c>
      <c r="B5" s="6" t="n">
        <v>199107000</v>
      </c>
      <c r="C5" s="6" t="n">
        <v>621500000</v>
      </c>
    </row>
    <row r="6" spans="1:3">
      <c r="A6" s="4" t="s">
        <v>425</v>
      </c>
      <c r="B6" s="7" t="n">
        <v>0</v>
      </c>
      <c r="C6"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26</v>
      </c>
      <c r="B1" s="2" t="s">
        <v>1</v>
      </c>
    </row>
    <row r="2" spans="1:3">
      <c r="B2" s="2" t="s">
        <v>2</v>
      </c>
      <c r="C2" s="2" t="s">
        <v>35</v>
      </c>
    </row>
    <row r="3" spans="1:3">
      <c r="A3" s="3" t="s">
        <v>405</v>
      </c>
    </row>
    <row r="4" spans="1:3">
      <c r="A4" s="4" t="s">
        <v>424</v>
      </c>
      <c r="B4" s="7" t="n">
        <v>199107</v>
      </c>
      <c r="C4" s="7" t="n">
        <v>621500</v>
      </c>
    </row>
    <row r="5" spans="1:3">
      <c r="A5" s="4" t="s">
        <v>427</v>
      </c>
      <c r="B5" s="6" t="n">
        <v>-138</v>
      </c>
      <c r="C5" s="6" t="n">
        <v>-500</v>
      </c>
    </row>
    <row r="6" spans="1:3">
      <c r="A6" s="4" t="s">
        <v>407</v>
      </c>
    </row>
    <row r="7" spans="1:3">
      <c r="A7" s="3" t="s">
        <v>405</v>
      </c>
    </row>
    <row r="8" spans="1:3">
      <c r="A8" s="4" t="s">
        <v>424</v>
      </c>
      <c r="B8" s="6" t="n">
        <v>137485</v>
      </c>
      <c r="C8" s="6" t="n">
        <v>222723</v>
      </c>
    </row>
    <row r="9" spans="1:3">
      <c r="A9" s="4" t="s">
        <v>427</v>
      </c>
      <c r="B9" s="6" t="n">
        <v>-80</v>
      </c>
      <c r="C9" s="6" t="n">
        <v>-135</v>
      </c>
    </row>
    <row r="10" spans="1:3">
      <c r="A10" s="4" t="s">
        <v>408</v>
      </c>
    </row>
    <row r="11" spans="1:3">
      <c r="A11" s="3" t="s">
        <v>405</v>
      </c>
    </row>
    <row r="12" spans="1:3">
      <c r="A12" s="4" t="s">
        <v>424</v>
      </c>
      <c r="B12" s="6" t="n">
        <v>61622</v>
      </c>
      <c r="C12" s="6" t="n">
        <v>398777</v>
      </c>
    </row>
    <row r="13" spans="1:3">
      <c r="A13" s="4" t="s">
        <v>427</v>
      </c>
      <c r="B13" s="7" t="n">
        <v>-58</v>
      </c>
      <c r="C13" s="7" t="n">
        <v>-36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428</v>
      </c>
      <c r="B1" s="2" t="s">
        <v>342</v>
      </c>
      <c r="F1" s="2" t="s">
        <v>1</v>
      </c>
    </row>
    <row r="2" spans="1:8">
      <c r="B2" s="2" t="s">
        <v>2</v>
      </c>
      <c r="C2" s="2" t="s">
        <v>429</v>
      </c>
      <c r="D2" s="2" t="s">
        <v>4</v>
      </c>
      <c r="E2" s="2" t="s">
        <v>430</v>
      </c>
      <c r="F2" s="2" t="s">
        <v>2</v>
      </c>
      <c r="G2" s="2" t="s">
        <v>429</v>
      </c>
      <c r="H2" s="2" t="s">
        <v>35</v>
      </c>
    </row>
    <row r="3" spans="1:8">
      <c r="A3" s="4" t="s">
        <v>431</v>
      </c>
    </row>
    <row r="4" spans="1:8">
      <c r="A4" s="3" t="s">
        <v>432</v>
      </c>
    </row>
    <row r="5" spans="1:8">
      <c r="A5" s="4" t="s">
        <v>433</v>
      </c>
      <c r="F5" s="12" t="n">
        <v>6.1</v>
      </c>
      <c r="H5" s="12" t="n">
        <v>32.7</v>
      </c>
    </row>
    <row r="6" spans="1:8">
      <c r="A6" s="4" t="s">
        <v>434</v>
      </c>
    </row>
    <row r="7" spans="1:8">
      <c r="A7" s="3" t="s">
        <v>432</v>
      </c>
    </row>
    <row r="8" spans="1:8">
      <c r="A8" s="4" t="s">
        <v>435</v>
      </c>
      <c r="B8" s="12" t="n">
        <v>58.8</v>
      </c>
      <c r="F8" s="13" t="n">
        <v>58.8</v>
      </c>
    </row>
    <row r="9" spans="1:8">
      <c r="A9" s="4" t="s">
        <v>436</v>
      </c>
      <c r="B9" s="13" t="n">
        <v>53.8</v>
      </c>
      <c r="F9" s="13" t="n">
        <v>53.8</v>
      </c>
    </row>
    <row r="10" spans="1:8">
      <c r="A10" s="4" t="s">
        <v>437</v>
      </c>
      <c r="B10" s="6" t="n">
        <v>5</v>
      </c>
      <c r="F10" s="6" t="n">
        <v>5</v>
      </c>
    </row>
    <row r="11" spans="1:8">
      <c r="A11" s="4" t="s">
        <v>438</v>
      </c>
      <c r="D11" s="7" t="n">
        <v>5</v>
      </c>
      <c r="E11" s="12" t="n">
        <v>53.8</v>
      </c>
    </row>
    <row r="12" spans="1:8">
      <c r="A12" s="4" t="s">
        <v>280</v>
      </c>
    </row>
    <row r="13" spans="1:8">
      <c r="A13" s="3" t="s">
        <v>432</v>
      </c>
    </row>
    <row r="14" spans="1:8">
      <c r="A14" s="4" t="s">
        <v>435</v>
      </c>
      <c r="B14" s="6" t="n">
        <v>140</v>
      </c>
      <c r="F14" s="6" t="n">
        <v>140</v>
      </c>
    </row>
    <row r="15" spans="1:8">
      <c r="A15" s="4" t="s">
        <v>436</v>
      </c>
      <c r="B15" s="13" t="n">
        <v>18.5</v>
      </c>
      <c r="F15" s="12" t="n">
        <v>18.5</v>
      </c>
    </row>
    <row r="16" spans="1:8">
      <c r="A16" s="4" t="s">
        <v>439</v>
      </c>
      <c r="C16" s="4" t="s">
        <v>440</v>
      </c>
      <c r="G16" s="4" t="s">
        <v>440</v>
      </c>
    </row>
    <row r="17" spans="1:8">
      <c r="A17" s="4" t="s">
        <v>441</v>
      </c>
    </row>
    <row r="18" spans="1:8">
      <c r="A18" s="3" t="s">
        <v>432</v>
      </c>
    </row>
    <row r="19" spans="1:8">
      <c r="A19" s="4" t="s">
        <v>433</v>
      </c>
      <c r="B19" s="12" t="n">
        <v>3.3</v>
      </c>
    </row>
  </sheetData>
  <mergeCells count="3">
    <mergeCell ref="A1:A2"/>
    <mergeCell ref="B1:E1"/>
    <mergeCell ref="F1:H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2</v>
      </c>
      <c r="B1" s="2" t="s">
        <v>2</v>
      </c>
      <c r="C1" s="2" t="s">
        <v>35</v>
      </c>
    </row>
    <row r="2" spans="1:3">
      <c r="A2" s="3" t="s">
        <v>432</v>
      </c>
    </row>
    <row r="3" spans="1:3">
      <c r="A3" s="4" t="s">
        <v>443</v>
      </c>
      <c r="B3" s="7" t="n">
        <v>824755</v>
      </c>
      <c r="C3" s="7" t="n">
        <v>1058201</v>
      </c>
    </row>
    <row r="4" spans="1:3">
      <c r="A4" s="4" t="s">
        <v>444</v>
      </c>
    </row>
    <row r="5" spans="1:3">
      <c r="A5" s="3" t="s">
        <v>432</v>
      </c>
    </row>
    <row r="6" spans="1:3">
      <c r="A6" s="4" t="s">
        <v>445</v>
      </c>
      <c r="B6" s="6" t="n">
        <v>18490</v>
      </c>
      <c r="C6" s="6" t="n">
        <v>44420</v>
      </c>
    </row>
    <row r="7" spans="1:3">
      <c r="A7" s="4" t="s">
        <v>410</v>
      </c>
    </row>
    <row r="8" spans="1:3">
      <c r="A8" s="3" t="s">
        <v>432</v>
      </c>
    </row>
    <row r="9" spans="1:3">
      <c r="A9" s="4" t="s">
        <v>443</v>
      </c>
      <c r="B9" s="6" t="n">
        <v>362587</v>
      </c>
      <c r="C9" s="6" t="n">
        <v>41595</v>
      </c>
    </row>
    <row r="10" spans="1:3">
      <c r="A10" s="4" t="s">
        <v>407</v>
      </c>
    </row>
    <row r="11" spans="1:3">
      <c r="A11" s="3" t="s">
        <v>432</v>
      </c>
    </row>
    <row r="12" spans="1:3">
      <c r="A12" s="4" t="s">
        <v>443</v>
      </c>
      <c r="B12" s="6" t="n">
        <v>184975</v>
      </c>
      <c r="C12" s="6" t="n">
        <v>404982</v>
      </c>
    </row>
    <row r="13" spans="1:3">
      <c r="A13" s="4" t="s">
        <v>408</v>
      </c>
    </row>
    <row r="14" spans="1:3">
      <c r="A14" s="3" t="s">
        <v>432</v>
      </c>
    </row>
    <row r="15" spans="1:3">
      <c r="A15" s="4" t="s">
        <v>443</v>
      </c>
      <c r="B15" s="6" t="n">
        <v>277193</v>
      </c>
      <c r="C15" s="6" t="n">
        <v>611624</v>
      </c>
    </row>
    <row r="16" spans="1:3">
      <c r="A16" s="4" t="s">
        <v>446</v>
      </c>
    </row>
    <row r="17" spans="1:3">
      <c r="A17" s="3" t="s">
        <v>432</v>
      </c>
    </row>
    <row r="18" spans="1:3">
      <c r="A18" s="4" t="s">
        <v>443</v>
      </c>
      <c r="B18" s="6" t="n">
        <v>362587</v>
      </c>
      <c r="C18" s="6" t="n">
        <v>41595</v>
      </c>
    </row>
    <row r="19" spans="1:3">
      <c r="A19" s="4" t="s">
        <v>447</v>
      </c>
    </row>
    <row r="20" spans="1:3">
      <c r="A20" s="3" t="s">
        <v>432</v>
      </c>
    </row>
    <row r="21" spans="1:3">
      <c r="A21" s="4" t="s">
        <v>443</v>
      </c>
      <c r="B21" s="6" t="n">
        <v>362587</v>
      </c>
      <c r="C21" s="6" t="n">
        <v>41595</v>
      </c>
    </row>
    <row r="22" spans="1:3">
      <c r="A22" s="4" t="s">
        <v>448</v>
      </c>
    </row>
    <row r="23" spans="1:3">
      <c r="A23" s="3" t="s">
        <v>432</v>
      </c>
    </row>
    <row r="24" spans="1:3">
      <c r="A24" s="4" t="s">
        <v>443</v>
      </c>
      <c r="B24" s="6" t="n">
        <v>462168</v>
      </c>
      <c r="C24" s="6" t="n">
        <v>1016606</v>
      </c>
    </row>
    <row r="25" spans="1:3">
      <c r="A25" s="4" t="s">
        <v>449</v>
      </c>
    </row>
    <row r="26" spans="1:3">
      <c r="A26" s="3" t="s">
        <v>432</v>
      </c>
    </row>
    <row r="27" spans="1:3">
      <c r="A27" s="4" t="s">
        <v>443</v>
      </c>
      <c r="B27" s="6" t="n">
        <v>184975</v>
      </c>
      <c r="C27" s="6" t="n">
        <v>404982</v>
      </c>
    </row>
    <row r="28" spans="1:3">
      <c r="A28" s="4" t="s">
        <v>450</v>
      </c>
    </row>
    <row r="29" spans="1:3">
      <c r="A29" s="3" t="s">
        <v>432</v>
      </c>
    </row>
    <row r="30" spans="1:3">
      <c r="A30" s="4" t="s">
        <v>443</v>
      </c>
      <c r="B30" s="6" t="n">
        <v>277193</v>
      </c>
      <c r="C30" s="6" t="n">
        <v>611624</v>
      </c>
    </row>
    <row r="31" spans="1:3">
      <c r="A31" s="4" t="s">
        <v>451</v>
      </c>
    </row>
    <row r="32" spans="1:3">
      <c r="A32" s="3" t="s">
        <v>432</v>
      </c>
    </row>
    <row r="33" spans="1:3">
      <c r="A33" s="4" t="s">
        <v>445</v>
      </c>
      <c r="B33" s="7" t="n">
        <v>18490</v>
      </c>
      <c r="C33" s="7" t="n">
        <v>4442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52</v>
      </c>
      <c r="B1" s="2" t="s">
        <v>2</v>
      </c>
      <c r="C1" s="2" t="s">
        <v>35</v>
      </c>
      <c r="D1" s="2" t="s">
        <v>72</v>
      </c>
    </row>
    <row r="2" spans="1:4">
      <c r="A2" s="3" t="s">
        <v>453</v>
      </c>
    </row>
    <row r="3" spans="1:4">
      <c r="A3" s="4" t="s">
        <v>454</v>
      </c>
      <c r="B3" s="7" t="n">
        <v>369921</v>
      </c>
      <c r="C3" s="7" t="n">
        <v>477738</v>
      </c>
    </row>
    <row r="4" spans="1:4">
      <c r="A4" s="4" t="s">
        <v>455</v>
      </c>
      <c r="B4" s="6" t="n">
        <v>-96700</v>
      </c>
      <c r="C4" s="6" t="n">
        <v>-179819</v>
      </c>
    </row>
    <row r="5" spans="1:4">
      <c r="A5" s="4" t="s">
        <v>456</v>
      </c>
      <c r="B5" s="6" t="n">
        <v>273221</v>
      </c>
      <c r="C5" s="6" t="n">
        <v>297919</v>
      </c>
      <c r="D5" s="7" t="n">
        <v>348793</v>
      </c>
    </row>
    <row r="6" spans="1:4">
      <c r="A6" s="4" t="s">
        <v>457</v>
      </c>
    </row>
    <row r="7" spans="1:4">
      <c r="A7" s="3" t="s">
        <v>453</v>
      </c>
    </row>
    <row r="8" spans="1:4">
      <c r="A8" s="4" t="s">
        <v>454</v>
      </c>
      <c r="B8" s="6" t="n">
        <v>36373</v>
      </c>
      <c r="C8" s="6" t="n">
        <v>141946</v>
      </c>
    </row>
    <row r="9" spans="1:4">
      <c r="A9" s="4" t="s">
        <v>458</v>
      </c>
    </row>
    <row r="10" spans="1:4">
      <c r="A10" s="3" t="s">
        <v>453</v>
      </c>
    </row>
    <row r="11" spans="1:4">
      <c r="A11" s="4" t="s">
        <v>454</v>
      </c>
      <c r="B11" s="6" t="n">
        <v>89130</v>
      </c>
      <c r="C11" s="6" t="n">
        <v>89130</v>
      </c>
    </row>
    <row r="12" spans="1:4">
      <c r="A12" s="4" t="s">
        <v>459</v>
      </c>
    </row>
    <row r="13" spans="1:4">
      <c r="A13" s="3" t="s">
        <v>453</v>
      </c>
    </row>
    <row r="14" spans="1:4">
      <c r="A14" s="4" t="s">
        <v>454</v>
      </c>
      <c r="B14" s="6" t="n">
        <v>195372</v>
      </c>
      <c r="C14" s="6" t="n">
        <v>194574</v>
      </c>
    </row>
    <row r="15" spans="1:4">
      <c r="A15" s="4" t="s">
        <v>460</v>
      </c>
    </row>
    <row r="16" spans="1:4">
      <c r="A16" s="3" t="s">
        <v>453</v>
      </c>
    </row>
    <row r="17" spans="1:4">
      <c r="A17" s="4" t="s">
        <v>454</v>
      </c>
      <c r="B17" s="6" t="n">
        <v>10348</v>
      </c>
      <c r="C17" s="6" t="n">
        <v>10616</v>
      </c>
    </row>
    <row r="18" spans="1:4">
      <c r="A18" s="4" t="s">
        <v>461</v>
      </c>
    </row>
    <row r="19" spans="1:4">
      <c r="A19" s="3" t="s">
        <v>453</v>
      </c>
    </row>
    <row r="20" spans="1:4">
      <c r="A20" s="4" t="s">
        <v>454</v>
      </c>
      <c r="B20" s="6" t="n">
        <v>7748</v>
      </c>
      <c r="C20" s="6" t="n">
        <v>9694</v>
      </c>
    </row>
    <row r="21" spans="1:4">
      <c r="A21" s="4" t="s">
        <v>462</v>
      </c>
    </row>
    <row r="22" spans="1:4">
      <c r="A22" s="3" t="s">
        <v>453</v>
      </c>
    </row>
    <row r="23" spans="1:4">
      <c r="A23" s="4" t="s">
        <v>454</v>
      </c>
      <c r="B23" s="7" t="n">
        <v>30950</v>
      </c>
      <c r="C23" s="7" t="n">
        <v>3177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63</v>
      </c>
      <c r="B1" s="2" t="s">
        <v>2</v>
      </c>
      <c r="C1" s="2" t="s">
        <v>35</v>
      </c>
      <c r="D1" s="2" t="s">
        <v>72</v>
      </c>
    </row>
    <row r="2" spans="1:4">
      <c r="A2" s="3" t="s">
        <v>453</v>
      </c>
    </row>
    <row r="3" spans="1:4">
      <c r="A3" s="4" t="s">
        <v>454</v>
      </c>
      <c r="B3" s="7" t="n">
        <v>369921</v>
      </c>
      <c r="C3" s="7" t="n">
        <v>477738</v>
      </c>
    </row>
    <row r="4" spans="1:4">
      <c r="A4" s="4" t="s">
        <v>464</v>
      </c>
      <c r="B4" s="6" t="n">
        <v>96700</v>
      </c>
      <c r="C4" s="6" t="n">
        <v>179819</v>
      </c>
    </row>
    <row r="5" spans="1:4">
      <c r="A5" s="4" t="s">
        <v>48</v>
      </c>
      <c r="B5" s="6" t="n">
        <v>273221</v>
      </c>
      <c r="C5" s="6" t="n">
        <v>297919</v>
      </c>
      <c r="D5" s="7" t="n">
        <v>348793</v>
      </c>
    </row>
    <row r="6" spans="1:4">
      <c r="A6" s="4" t="s">
        <v>457</v>
      </c>
    </row>
    <row r="7" spans="1:4">
      <c r="A7" s="3" t="s">
        <v>453</v>
      </c>
    </row>
    <row r="8" spans="1:4">
      <c r="A8" s="4" t="s">
        <v>454</v>
      </c>
      <c r="B8" s="6" t="n">
        <v>36373</v>
      </c>
      <c r="C8" s="7" t="n">
        <v>141946</v>
      </c>
    </row>
    <row r="9" spans="1:4">
      <c r="A9" s="4" t="s">
        <v>465</v>
      </c>
    </row>
    <row r="10" spans="1:4">
      <c r="A10" s="3" t="s">
        <v>453</v>
      </c>
    </row>
    <row r="11" spans="1:4">
      <c r="A11" s="4" t="s">
        <v>454</v>
      </c>
      <c r="B11" s="6" t="n">
        <v>83900</v>
      </c>
    </row>
    <row r="12" spans="1:4">
      <c r="A12" s="4" t="s">
        <v>464</v>
      </c>
      <c r="B12" s="6" t="n">
        <v>80700</v>
      </c>
    </row>
    <row r="13" spans="1:4">
      <c r="A13" s="4" t="s">
        <v>48</v>
      </c>
      <c r="B13" s="7" t="n">
        <v>32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6"/>
    <col customWidth="1" max="7" min="7" width="14"/>
    <col customWidth="1" max="8" min="8" width="14"/>
  </cols>
  <sheetData>
    <row r="1" spans="1:8">
      <c r="A1" s="1" t="s">
        <v>466</v>
      </c>
      <c r="B1" s="2" t="s">
        <v>467</v>
      </c>
      <c r="C1" s="2" t="s">
        <v>468</v>
      </c>
      <c r="D1" s="2" t="s">
        <v>429</v>
      </c>
      <c r="E1" s="2" t="s">
        <v>2</v>
      </c>
      <c r="F1" s="2" t="s">
        <v>429</v>
      </c>
      <c r="G1" s="2" t="s">
        <v>35</v>
      </c>
      <c r="H1" s="2" t="s">
        <v>72</v>
      </c>
    </row>
    <row r="2" spans="1:8">
      <c r="A2" s="3" t="s">
        <v>469</v>
      </c>
    </row>
    <row r="3" spans="1:8">
      <c r="A3" s="4" t="s">
        <v>470</v>
      </c>
      <c r="E3" s="13" t="n">
        <v>28.2</v>
      </c>
    </row>
    <row r="4" spans="1:8">
      <c r="A4" s="4" t="s">
        <v>471</v>
      </c>
      <c r="E4" s="4" t="s">
        <v>364</v>
      </c>
    </row>
    <row r="5" spans="1:8">
      <c r="A5" s="4" t="s">
        <v>116</v>
      </c>
      <c r="E5" s="7" t="n">
        <v>131575</v>
      </c>
      <c r="G5" s="7" t="n">
        <v>129233</v>
      </c>
      <c r="H5" s="7" t="n">
        <v>84393</v>
      </c>
    </row>
    <row r="6" spans="1:8">
      <c r="A6" s="4" t="s">
        <v>472</v>
      </c>
      <c r="E6" s="7" t="n">
        <v>27400</v>
      </c>
      <c r="G6" s="6" t="n">
        <v>24600</v>
      </c>
      <c r="H6" s="7" t="n">
        <v>12200</v>
      </c>
    </row>
    <row r="7" spans="1:8">
      <c r="A7" s="4" t="s">
        <v>30</v>
      </c>
    </row>
    <row r="8" spans="1:8">
      <c r="A8" s="3" t="s">
        <v>469</v>
      </c>
    </row>
    <row r="9" spans="1:8">
      <c r="A9" s="4" t="s">
        <v>473</v>
      </c>
      <c r="E9" s="9" t="n">
        <v>4.63</v>
      </c>
    </row>
    <row r="10" spans="1:8">
      <c r="A10" s="4" t="s">
        <v>283</v>
      </c>
    </row>
    <row r="11" spans="1:8">
      <c r="A11" s="3" t="s">
        <v>469</v>
      </c>
    </row>
    <row r="12" spans="1:8">
      <c r="A12" s="4" t="s">
        <v>474</v>
      </c>
      <c r="E12" s="7" t="n">
        <v>391000</v>
      </c>
      <c r="G12" s="6" t="n">
        <v>2800</v>
      </c>
    </row>
    <row r="13" spans="1:8">
      <c r="A13" s="4" t="s">
        <v>475</v>
      </c>
      <c r="E13" s="4" t="s">
        <v>476</v>
      </c>
    </row>
    <row r="14" spans="1:8">
      <c r="A14" s="4" t="s">
        <v>477</v>
      </c>
      <c r="G14" s="7" t="n">
        <v>6400</v>
      </c>
    </row>
    <row r="15" spans="1:8">
      <c r="A15" s="4" t="s">
        <v>478</v>
      </c>
      <c r="C15" s="4" t="s">
        <v>479</v>
      </c>
    </row>
    <row r="16" spans="1:8">
      <c r="A16" s="4" t="s">
        <v>480</v>
      </c>
      <c r="C16" s="7" t="n">
        <v>522200</v>
      </c>
      <c r="E16" s="7" t="n">
        <v>522158</v>
      </c>
    </row>
    <row r="17" spans="1:8">
      <c r="A17" s="4" t="s">
        <v>116</v>
      </c>
      <c r="E17" s="6" t="n">
        <v>29500</v>
      </c>
    </row>
    <row r="18" spans="1:8">
      <c r="A18" s="4" t="s">
        <v>472</v>
      </c>
      <c r="E18" s="6" t="n">
        <v>19700</v>
      </c>
    </row>
    <row r="19" spans="1:8">
      <c r="A19" s="4" t="s">
        <v>481</v>
      </c>
    </row>
    <row r="20" spans="1:8">
      <c r="A20" s="3" t="s">
        <v>469</v>
      </c>
    </row>
    <row r="21" spans="1:8">
      <c r="A21" s="4" t="s">
        <v>480</v>
      </c>
      <c r="C21" s="6" t="n">
        <v>700</v>
      </c>
    </row>
    <row r="22" spans="1:8">
      <c r="A22" s="4" t="s">
        <v>482</v>
      </c>
      <c r="C22" s="6" t="n">
        <v>29700</v>
      </c>
    </row>
    <row r="23" spans="1:8">
      <c r="A23" s="4" t="s">
        <v>483</v>
      </c>
      <c r="C23" s="7" t="n">
        <v>29000</v>
      </c>
    </row>
    <row r="24" spans="1:8">
      <c r="A24" s="4" t="s">
        <v>484</v>
      </c>
      <c r="C24" s="13" t="n">
        <v>11.6</v>
      </c>
    </row>
    <row r="25" spans="1:8">
      <c r="A25" s="4" t="s">
        <v>471</v>
      </c>
      <c r="C25" s="4" t="s">
        <v>440</v>
      </c>
    </row>
    <row r="26" spans="1:8">
      <c r="A26" s="4" t="s">
        <v>485</v>
      </c>
      <c r="C26" s="7" t="n">
        <v>53600</v>
      </c>
    </row>
    <row r="27" spans="1:8">
      <c r="A27" s="4" t="s">
        <v>280</v>
      </c>
    </row>
    <row r="28" spans="1:8">
      <c r="A28" s="3" t="s">
        <v>469</v>
      </c>
    </row>
    <row r="29" spans="1:8">
      <c r="A29" s="4" t="s">
        <v>486</v>
      </c>
      <c r="B29" s="7" t="n">
        <v>44200</v>
      </c>
    </row>
    <row r="30" spans="1:8">
      <c r="A30" s="4" t="s">
        <v>474</v>
      </c>
      <c r="B30" s="6" t="n">
        <v>22400</v>
      </c>
    </row>
    <row r="31" spans="1:8">
      <c r="A31" s="4" t="s">
        <v>487</v>
      </c>
      <c r="B31" s="7" t="n">
        <v>21800</v>
      </c>
    </row>
    <row r="32" spans="1:8">
      <c r="A32" s="4" t="s">
        <v>475</v>
      </c>
      <c r="F32" s="4" t="s">
        <v>488</v>
      </c>
    </row>
    <row r="33" spans="1:8">
      <c r="A33" s="4" t="s">
        <v>439</v>
      </c>
      <c r="D33" s="4" t="s">
        <v>440</v>
      </c>
      <c r="F33" s="4" t="s">
        <v>440</v>
      </c>
    </row>
    <row r="34" spans="1:8">
      <c r="A34" s="4" t="s">
        <v>489</v>
      </c>
      <c r="D34" s="7" t="n">
        <v>140000</v>
      </c>
      <c r="F34" s="7" t="n">
        <v>140000</v>
      </c>
    </row>
    <row r="35" spans="1:8">
      <c r="A35" s="4" t="s">
        <v>477</v>
      </c>
      <c r="E35" s="7" t="n">
        <v>9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 customWidth="1" max="5" min="5" width="14"/>
  </cols>
  <sheetData>
    <row r="1" spans="1:5">
      <c r="A1" s="1" t="s">
        <v>490</v>
      </c>
      <c r="B1" s="2" t="s">
        <v>1</v>
      </c>
    </row>
    <row r="2" spans="1:5">
      <c r="B2" s="2" t="s">
        <v>2</v>
      </c>
      <c r="C2" s="2" t="s">
        <v>467</v>
      </c>
      <c r="D2" s="2" t="s">
        <v>35</v>
      </c>
      <c r="E2" s="2" t="s">
        <v>72</v>
      </c>
    </row>
    <row r="3" spans="1:5">
      <c r="A3" s="3" t="s">
        <v>469</v>
      </c>
    </row>
    <row r="4" spans="1:5">
      <c r="A4" s="4" t="s">
        <v>491</v>
      </c>
      <c r="B4" s="7" t="n">
        <v>657671</v>
      </c>
      <c r="D4" s="7" t="n">
        <v>650778</v>
      </c>
      <c r="E4" s="7" t="n">
        <v>227989</v>
      </c>
    </row>
    <row r="5" spans="1:5">
      <c r="A5" s="4" t="s">
        <v>492</v>
      </c>
    </row>
    <row r="6" spans="1:5">
      <c r="A6" s="3" t="s">
        <v>469</v>
      </c>
    </row>
    <row r="7" spans="1:5">
      <c r="A7" s="4" t="s">
        <v>493</v>
      </c>
      <c r="B7" s="4" t="s">
        <v>440</v>
      </c>
    </row>
    <row r="8" spans="1:5">
      <c r="A8" s="4" t="s">
        <v>283</v>
      </c>
    </row>
    <row r="9" spans="1:5">
      <c r="A9" s="3" t="s">
        <v>469</v>
      </c>
    </row>
    <row r="10" spans="1:5">
      <c r="A10" s="4" t="s">
        <v>494</v>
      </c>
      <c r="B10" s="7" t="n">
        <v>1259</v>
      </c>
    </row>
    <row r="11" spans="1:5">
      <c r="A11" s="4" t="s">
        <v>491</v>
      </c>
      <c r="B11" s="6" t="n">
        <v>448821</v>
      </c>
    </row>
    <row r="12" spans="1:5">
      <c r="A12" s="4" t="s">
        <v>495</v>
      </c>
      <c r="B12" s="6" t="n">
        <v>524980</v>
      </c>
    </row>
    <row r="13" spans="1:5">
      <c r="A13" s="4" t="s">
        <v>496</v>
      </c>
    </row>
    <row r="14" spans="1:5">
      <c r="A14" s="3" t="s">
        <v>469</v>
      </c>
    </row>
    <row r="15" spans="1:5">
      <c r="A15" s="4" t="s">
        <v>497</v>
      </c>
      <c r="B15" s="7" t="n">
        <v>59900</v>
      </c>
    </row>
    <row r="16" spans="1:5">
      <c r="A16" s="4" t="s">
        <v>493</v>
      </c>
      <c r="B16" s="4" t="s">
        <v>440</v>
      </c>
    </row>
    <row r="17" spans="1:5">
      <c r="A17" s="4" t="s">
        <v>498</v>
      </c>
    </row>
    <row r="18" spans="1:5">
      <c r="A18" s="3" t="s">
        <v>469</v>
      </c>
    </row>
    <row r="19" spans="1:5">
      <c r="A19" s="4" t="s">
        <v>497</v>
      </c>
      <c r="B19" s="7" t="n">
        <v>15000</v>
      </c>
    </row>
    <row r="20" spans="1:5">
      <c r="A20" s="4" t="s">
        <v>493</v>
      </c>
      <c r="B20" s="4" t="s">
        <v>499</v>
      </c>
    </row>
    <row r="21" spans="1:5">
      <c r="A21" s="4" t="s">
        <v>280</v>
      </c>
    </row>
    <row r="22" spans="1:5">
      <c r="A22" s="3" t="s">
        <v>469</v>
      </c>
    </row>
    <row r="23" spans="1:5">
      <c r="A23" s="4" t="s">
        <v>494</v>
      </c>
      <c r="C23" s="7" t="n">
        <v>2445</v>
      </c>
    </row>
    <row r="24" spans="1:5">
      <c r="A24" s="4" t="s">
        <v>491</v>
      </c>
      <c r="C24" s="6" t="n">
        <v>25050</v>
      </c>
    </row>
    <row r="25" spans="1:5">
      <c r="A25" s="4" t="s">
        <v>56</v>
      </c>
      <c r="C25" s="6" t="n">
        <v>-10300</v>
      </c>
    </row>
    <row r="26" spans="1:5">
      <c r="A26" s="4" t="s">
        <v>495</v>
      </c>
      <c r="C26" s="6" t="n">
        <v>44195</v>
      </c>
    </row>
    <row r="27" spans="1:5">
      <c r="A27" s="4" t="s">
        <v>500</v>
      </c>
    </row>
    <row r="28" spans="1:5">
      <c r="A28" s="3" t="s">
        <v>469</v>
      </c>
    </row>
    <row r="29" spans="1:5">
      <c r="A29" s="4" t="s">
        <v>497</v>
      </c>
      <c r="C29" s="7" t="n">
        <v>27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14"/>
  </cols>
  <sheetData>
    <row r="1" spans="1:2">
      <c r="A1" s="1" t="s">
        <v>501</v>
      </c>
      <c r="B1" s="2" t="s">
        <v>467</v>
      </c>
    </row>
    <row r="2" spans="1:2">
      <c r="A2" s="4" t="s">
        <v>502</v>
      </c>
    </row>
    <row r="3" spans="1:2">
      <c r="A3" s="3" t="s">
        <v>469</v>
      </c>
    </row>
    <row r="4" spans="1:2">
      <c r="A4" s="4" t="s">
        <v>503</v>
      </c>
      <c r="B4" s="4" t="s">
        <v>50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4</v>
      </c>
      <c r="B1" s="2" t="s">
        <v>1</v>
      </c>
    </row>
    <row r="2" spans="1:4">
      <c r="B2" s="2" t="s">
        <v>2</v>
      </c>
      <c r="C2" s="2" t="s">
        <v>35</v>
      </c>
      <c r="D2" s="2" t="s">
        <v>72</v>
      </c>
    </row>
    <row r="3" spans="1:4">
      <c r="A3" s="3" t="s">
        <v>95</v>
      </c>
    </row>
    <row r="4" spans="1:4">
      <c r="A4" s="4" t="s">
        <v>89</v>
      </c>
      <c r="B4" s="7" t="n">
        <v>-121510</v>
      </c>
      <c r="C4" s="7" t="n">
        <v>-225900</v>
      </c>
      <c r="D4" s="7" t="n">
        <v>-36982</v>
      </c>
    </row>
    <row r="5" spans="1:4">
      <c r="A5" s="3" t="s">
        <v>96</v>
      </c>
    </row>
    <row r="6" spans="1:4">
      <c r="A6" s="4" t="s">
        <v>97</v>
      </c>
      <c r="B6" s="6" t="n">
        <v>-23480</v>
      </c>
      <c r="C6" s="6" t="n">
        <v>-27522</v>
      </c>
      <c r="D6" s="6" t="n">
        <v>-1586</v>
      </c>
    </row>
    <row r="7" spans="1:4">
      <c r="A7" s="4" t="s">
        <v>98</v>
      </c>
      <c r="B7" s="6" t="n">
        <v>267</v>
      </c>
      <c r="C7" s="6" t="n">
        <v>-607</v>
      </c>
      <c r="D7" s="6" t="n">
        <v>-436</v>
      </c>
    </row>
    <row r="8" spans="1:4">
      <c r="A8" s="4" t="s">
        <v>99</v>
      </c>
      <c r="D8" s="6" t="n">
        <v>2423</v>
      </c>
    </row>
    <row r="9" spans="1:4">
      <c r="A9" s="4" t="s">
        <v>100</v>
      </c>
      <c r="B9" s="6" t="n">
        <v>-23213</v>
      </c>
      <c r="C9" s="6" t="n">
        <v>-28129</v>
      </c>
      <c r="D9" s="6" t="n">
        <v>401</v>
      </c>
    </row>
    <row r="10" spans="1:4">
      <c r="A10" s="4" t="s">
        <v>101</v>
      </c>
      <c r="B10" s="7" t="n">
        <v>-144723</v>
      </c>
      <c r="C10" s="7" t="n">
        <v>-254029</v>
      </c>
      <c r="D10" s="7" t="n">
        <v>-3658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05</v>
      </c>
      <c r="B1" s="2" t="s">
        <v>468</v>
      </c>
      <c r="C1" s="2" t="s">
        <v>2</v>
      </c>
      <c r="D1" s="2" t="s">
        <v>35</v>
      </c>
    </row>
    <row r="2" spans="1:4">
      <c r="A2" s="3" t="s">
        <v>469</v>
      </c>
    </row>
    <row r="3" spans="1:4">
      <c r="A3" s="4" t="s">
        <v>506</v>
      </c>
      <c r="C3" s="7" t="n">
        <v>391000</v>
      </c>
      <c r="D3" s="7" t="n">
        <v>2800</v>
      </c>
    </row>
    <row r="4" spans="1:4">
      <c r="A4" s="4" t="s">
        <v>507</v>
      </c>
      <c r="C4" s="6" t="n">
        <v>130465</v>
      </c>
    </row>
    <row r="5" spans="1:4">
      <c r="A5" s="4" t="s">
        <v>508</v>
      </c>
      <c r="C5" s="6" t="n">
        <v>693</v>
      </c>
    </row>
    <row r="6" spans="1:4">
      <c r="A6" s="4" t="s">
        <v>103</v>
      </c>
      <c r="B6" s="7" t="n">
        <v>522200</v>
      </c>
      <c r="C6" s="7" t="n">
        <v>52215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20"/>
  </cols>
  <sheetData>
    <row r="1" spans="1:2">
      <c r="A1" s="1" t="s">
        <v>509</v>
      </c>
      <c r="B1" s="2" t="s">
        <v>1</v>
      </c>
    </row>
    <row r="2" spans="1:2">
      <c r="B2" s="2" t="s">
        <v>510</v>
      </c>
    </row>
    <row r="3" spans="1:2">
      <c r="A3" s="4" t="s">
        <v>283</v>
      </c>
    </row>
    <row r="4" spans="1:2">
      <c r="A4" s="3" t="s">
        <v>469</v>
      </c>
    </row>
    <row r="5" spans="1:2">
      <c r="A5" s="4" t="s">
        <v>470</v>
      </c>
      <c r="B5" s="6" t="n">
        <v>281782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511</v>
      </c>
      <c r="B1" s="2" t="s">
        <v>512</v>
      </c>
    </row>
    <row r="2" spans="1:2">
      <c r="B2" s="2" t="s">
        <v>347</v>
      </c>
    </row>
    <row r="3" spans="1:2">
      <c r="A3" s="3" t="s">
        <v>513</v>
      </c>
    </row>
    <row r="4" spans="1:2">
      <c r="A4" s="4" t="s">
        <v>514</v>
      </c>
      <c r="B4" s="7" t="n">
        <v>26800</v>
      </c>
    </row>
    <row r="5" spans="1:2">
      <c r="A5" s="4" t="s">
        <v>515</v>
      </c>
      <c r="B5" s="7" t="n">
        <v>7489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16</v>
      </c>
      <c r="B1" s="2" t="s">
        <v>1</v>
      </c>
    </row>
    <row r="2" spans="1:3">
      <c r="B2" s="2" t="s">
        <v>35</v>
      </c>
      <c r="C2" s="2" t="s">
        <v>72</v>
      </c>
    </row>
    <row r="3" spans="1:3">
      <c r="A3" s="3" t="s">
        <v>517</v>
      </c>
    </row>
    <row r="4" spans="1:3">
      <c r="A4" s="4" t="s">
        <v>514</v>
      </c>
      <c r="B4" s="7" t="n">
        <v>698608</v>
      </c>
      <c r="C4" s="7" t="n">
        <v>912880</v>
      </c>
    </row>
    <row r="5" spans="1:3">
      <c r="A5" s="4" t="s">
        <v>515</v>
      </c>
      <c r="B5" s="7" t="n">
        <v>-233036</v>
      </c>
      <c r="C5" s="7" t="n">
        <v>-9604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18</v>
      </c>
      <c r="B1" s="2" t="s">
        <v>1</v>
      </c>
    </row>
    <row r="2" spans="1:3">
      <c r="B2" s="2" t="s">
        <v>2</v>
      </c>
      <c r="C2" s="2" t="s">
        <v>35</v>
      </c>
    </row>
    <row r="3" spans="1:3">
      <c r="A3" s="3" t="s">
        <v>519</v>
      </c>
    </row>
    <row r="4" spans="1:3">
      <c r="A4" s="4" t="s">
        <v>520</v>
      </c>
      <c r="B4" s="7" t="n">
        <v>650778</v>
      </c>
      <c r="C4" s="7" t="n">
        <v>227989</v>
      </c>
    </row>
    <row r="5" spans="1:3">
      <c r="A5" s="4" t="s">
        <v>521</v>
      </c>
      <c r="B5" s="6" t="n">
        <v>25050</v>
      </c>
      <c r="C5" s="6" t="n">
        <v>450582</v>
      </c>
    </row>
    <row r="6" spans="1:3">
      <c r="A6" s="4" t="s">
        <v>522</v>
      </c>
      <c r="B6" s="6" t="n">
        <v>-20816</v>
      </c>
      <c r="C6" s="6" t="n">
        <v>-23994</v>
      </c>
    </row>
    <row r="7" spans="1:3">
      <c r="A7" s="4" t="s">
        <v>523</v>
      </c>
      <c r="B7" s="6" t="n">
        <v>2659</v>
      </c>
      <c r="C7" s="6" t="n">
        <v>-3799</v>
      </c>
    </row>
    <row r="8" spans="1:3">
      <c r="A8" s="4" t="s">
        <v>524</v>
      </c>
      <c r="B8" s="7" t="n">
        <v>657671</v>
      </c>
      <c r="C8" s="7" t="n">
        <v>65077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5</v>
      </c>
      <c r="B1" s="2" t="s">
        <v>2</v>
      </c>
      <c r="C1" s="2" t="s">
        <v>35</v>
      </c>
    </row>
    <row r="2" spans="1:3">
      <c r="A2" s="3" t="s">
        <v>526</v>
      </c>
    </row>
    <row r="3" spans="1:3">
      <c r="A3" s="4" t="s">
        <v>527</v>
      </c>
      <c r="B3" s="7" t="n">
        <v>196968</v>
      </c>
      <c r="C3" s="7" t="n">
        <v>173376</v>
      </c>
    </row>
    <row r="4" spans="1:3">
      <c r="A4" s="4" t="s">
        <v>528</v>
      </c>
      <c r="B4" s="6" t="n">
        <v>-132952</v>
      </c>
      <c r="C4" s="6" t="n">
        <v>-106515</v>
      </c>
    </row>
    <row r="5" spans="1:3">
      <c r="A5" s="4" t="s">
        <v>529</v>
      </c>
      <c r="B5" s="6" t="n">
        <v>64016</v>
      </c>
      <c r="C5" s="6" t="n">
        <v>66861</v>
      </c>
    </row>
    <row r="6" spans="1:3">
      <c r="A6" s="4" t="s">
        <v>492</v>
      </c>
    </row>
    <row r="7" spans="1:3">
      <c r="A7" s="3" t="s">
        <v>526</v>
      </c>
    </row>
    <row r="8" spans="1:3">
      <c r="A8" s="4" t="s">
        <v>527</v>
      </c>
      <c r="B8" s="6" t="n">
        <v>174970</v>
      </c>
      <c r="C8" s="6" t="n">
        <v>151376</v>
      </c>
    </row>
    <row r="9" spans="1:3">
      <c r="A9" s="4" t="s">
        <v>528</v>
      </c>
      <c r="B9" s="6" t="n">
        <v>-118940</v>
      </c>
      <c r="C9" s="6" t="n">
        <v>-94560</v>
      </c>
    </row>
    <row r="10" spans="1:3">
      <c r="A10" s="4" t="s">
        <v>529</v>
      </c>
      <c r="B10" s="6" t="n">
        <v>56030</v>
      </c>
      <c r="C10" s="6" t="n">
        <v>56816</v>
      </c>
    </row>
    <row r="11" spans="1:3">
      <c r="A11" s="4" t="s">
        <v>530</v>
      </c>
    </row>
    <row r="12" spans="1:3">
      <c r="A12" s="3" t="s">
        <v>526</v>
      </c>
    </row>
    <row r="13" spans="1:3">
      <c r="A13" s="4" t="s">
        <v>527</v>
      </c>
      <c r="B13" s="6" t="n">
        <v>16290</v>
      </c>
      <c r="C13" s="6" t="n">
        <v>16292</v>
      </c>
    </row>
    <row r="14" spans="1:3">
      <c r="A14" s="4" t="s">
        <v>528</v>
      </c>
      <c r="B14" s="6" t="n">
        <v>-9210</v>
      </c>
      <c r="C14" s="6" t="n">
        <v>-7861</v>
      </c>
    </row>
    <row r="15" spans="1:3">
      <c r="A15" s="4" t="s">
        <v>529</v>
      </c>
      <c r="B15" s="6" t="n">
        <v>7080</v>
      </c>
      <c r="C15" s="6" t="n">
        <v>8431</v>
      </c>
    </row>
    <row r="16" spans="1:3">
      <c r="A16" s="4" t="s">
        <v>531</v>
      </c>
    </row>
    <row r="17" spans="1:3">
      <c r="A17" s="3" t="s">
        <v>526</v>
      </c>
    </row>
    <row r="18" spans="1:3">
      <c r="A18" s="4" t="s">
        <v>527</v>
      </c>
      <c r="B18" s="6" t="n">
        <v>5708</v>
      </c>
      <c r="C18" s="6" t="n">
        <v>5708</v>
      </c>
    </row>
    <row r="19" spans="1:3">
      <c r="A19" s="4" t="s">
        <v>528</v>
      </c>
      <c r="B19" s="6" t="n">
        <v>-4802</v>
      </c>
      <c r="C19" s="6" t="n">
        <v>-4094</v>
      </c>
    </row>
    <row r="20" spans="1:3">
      <c r="A20" s="4" t="s">
        <v>529</v>
      </c>
      <c r="B20" s="7" t="n">
        <v>906</v>
      </c>
      <c r="C20" s="7" t="n">
        <v>161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532</v>
      </c>
      <c r="B1" s="2" t="s">
        <v>1</v>
      </c>
    </row>
    <row r="2" spans="1:4">
      <c r="B2" s="2" t="s">
        <v>2</v>
      </c>
      <c r="C2" s="2" t="s">
        <v>35</v>
      </c>
      <c r="D2" s="2" t="s">
        <v>72</v>
      </c>
    </row>
    <row r="3" spans="1:4">
      <c r="A3" s="3" t="s">
        <v>526</v>
      </c>
    </row>
    <row r="4" spans="1:4">
      <c r="A4" s="4" t="s">
        <v>533</v>
      </c>
      <c r="B4" s="12" t="n">
        <v>27.4</v>
      </c>
      <c r="C4" s="12" t="n">
        <v>24.6</v>
      </c>
      <c r="D4" s="12" t="n">
        <v>12.2</v>
      </c>
    </row>
    <row r="5" spans="1:4">
      <c r="A5" s="4" t="s">
        <v>492</v>
      </c>
    </row>
    <row r="6" spans="1:4">
      <c r="A6" s="3" t="s">
        <v>526</v>
      </c>
    </row>
    <row r="7" spans="1:4">
      <c r="A7" s="4" t="s">
        <v>534</v>
      </c>
      <c r="B7" s="4" t="s">
        <v>440</v>
      </c>
    </row>
    <row r="8" spans="1:4">
      <c r="A8" s="4" t="s">
        <v>530</v>
      </c>
    </row>
    <row r="9" spans="1:4">
      <c r="A9" s="3" t="s">
        <v>526</v>
      </c>
    </row>
    <row r="10" spans="1:4">
      <c r="A10" s="4" t="s">
        <v>534</v>
      </c>
      <c r="B10" s="4" t="s">
        <v>535</v>
      </c>
    </row>
    <row r="11" spans="1:4">
      <c r="A11" s="4" t="s">
        <v>531</v>
      </c>
    </row>
    <row r="12" spans="1:4">
      <c r="A12" s="3" t="s">
        <v>526</v>
      </c>
    </row>
    <row r="13" spans="1:4">
      <c r="A13" s="4" t="s">
        <v>534</v>
      </c>
      <c r="B13" s="4" t="s">
        <v>53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537</v>
      </c>
      <c r="B1" s="2" t="s">
        <v>343</v>
      </c>
    </row>
    <row r="2" spans="1:2">
      <c r="A2" s="3" t="s">
        <v>538</v>
      </c>
    </row>
    <row r="3" spans="1:2">
      <c r="A3" s="6" t="n">
        <v>2016</v>
      </c>
      <c r="B3" s="7" t="n">
        <v>29084</v>
      </c>
    </row>
    <row r="4" spans="1:2">
      <c r="A4" s="6" t="n">
        <v>2017</v>
      </c>
      <c r="B4" s="6" t="n">
        <v>11203</v>
      </c>
    </row>
    <row r="5" spans="1:2">
      <c r="A5" s="6" t="n">
        <v>2018</v>
      </c>
      <c r="B5" s="6" t="n">
        <v>7634</v>
      </c>
    </row>
    <row r="6" spans="1:2">
      <c r="A6" s="4" t="s">
        <v>539</v>
      </c>
      <c r="B6" s="6" t="n">
        <v>9975</v>
      </c>
    </row>
    <row r="7" spans="1:2">
      <c r="A7" s="4" t="s">
        <v>103</v>
      </c>
      <c r="B7" s="7" t="n">
        <v>5789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40</v>
      </c>
      <c r="B1" s="2" t="s">
        <v>1</v>
      </c>
    </row>
    <row r="2" spans="1:4">
      <c r="B2" s="2" t="s">
        <v>2</v>
      </c>
      <c r="C2" s="2" t="s">
        <v>35</v>
      </c>
      <c r="D2" s="2" t="s">
        <v>72</v>
      </c>
    </row>
    <row r="3" spans="1:4">
      <c r="A3" s="3" t="s">
        <v>187</v>
      </c>
    </row>
    <row r="4" spans="1:4">
      <c r="A4" s="4" t="s">
        <v>541</v>
      </c>
      <c r="B4" s="7" t="n">
        <v>-83432</v>
      </c>
      <c r="C4" s="7" t="n">
        <v>-132281</v>
      </c>
      <c r="D4" s="7" t="n">
        <v>-56215</v>
      </c>
    </row>
    <row r="5" spans="1:4">
      <c r="A5" s="4" t="s">
        <v>542</v>
      </c>
      <c r="B5" s="6" t="n">
        <v>-46750</v>
      </c>
      <c r="C5" s="6" t="n">
        <v>-100947</v>
      </c>
      <c r="D5" s="6" t="n">
        <v>-8654</v>
      </c>
    </row>
    <row r="6" spans="1:4">
      <c r="A6" s="4" t="s">
        <v>87</v>
      </c>
      <c r="B6" s="7" t="n">
        <v>-130182</v>
      </c>
      <c r="C6" s="7" t="n">
        <v>-233227</v>
      </c>
      <c r="D6" s="7" t="n">
        <v>-6486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43</v>
      </c>
      <c r="B1" s="2" t="s">
        <v>2</v>
      </c>
      <c r="C1" s="2" t="s">
        <v>2</v>
      </c>
      <c r="D1" s="2" t="s">
        <v>35</v>
      </c>
      <c r="E1" s="2" t="s">
        <v>72</v>
      </c>
    </row>
    <row r="2" spans="1:5">
      <c r="A2" s="3" t="s">
        <v>544</v>
      </c>
    </row>
    <row r="3" spans="1:5">
      <c r="A3" s="4" t="s">
        <v>545</v>
      </c>
      <c r="C3" s="7" t="n">
        <v>-30</v>
      </c>
      <c r="D3" s="7" t="n">
        <v>-132</v>
      </c>
      <c r="E3" s="7" t="n">
        <v>-15712</v>
      </c>
    </row>
    <row r="4" spans="1:5">
      <c r="A4" s="4" t="s">
        <v>546</v>
      </c>
      <c r="C4" s="6" t="n">
        <v>-2863</v>
      </c>
      <c r="D4" s="6" t="n">
        <v>-16</v>
      </c>
      <c r="E4" s="6" t="n">
        <v>-134</v>
      </c>
    </row>
    <row r="5" spans="1:5">
      <c r="A5" s="4" t="s">
        <v>547</v>
      </c>
      <c r="C5" s="6" t="n">
        <v>3817</v>
      </c>
      <c r="D5" s="6" t="n">
        <v>2777</v>
      </c>
      <c r="E5" s="6" t="n">
        <v>3206</v>
      </c>
    </row>
    <row r="6" spans="1:5">
      <c r="A6" s="4" t="s">
        <v>548</v>
      </c>
      <c r="C6" s="6" t="n">
        <v>924</v>
      </c>
      <c r="D6" s="6" t="n">
        <v>2629</v>
      </c>
      <c r="E6" s="6" t="n">
        <v>-12640</v>
      </c>
    </row>
    <row r="7" spans="1:5">
      <c r="A7" s="3" t="s">
        <v>549</v>
      </c>
    </row>
    <row r="8" spans="1:5">
      <c r="A8" s="4" t="s">
        <v>545</v>
      </c>
      <c r="C8" s="6" t="n">
        <v>-8818</v>
      </c>
      <c r="D8" s="6" t="n">
        <v>-6888</v>
      </c>
      <c r="E8" s="6" t="n">
        <v>-14357</v>
      </c>
    </row>
    <row r="9" spans="1:5">
      <c r="A9" s="4" t="s">
        <v>546</v>
      </c>
      <c r="C9" s="6" t="n">
        <v>-504</v>
      </c>
      <c r="D9" s="6" t="n">
        <v>-353</v>
      </c>
      <c r="E9" s="6" t="n">
        <v>-86</v>
      </c>
    </row>
    <row r="10" spans="1:5">
      <c r="A10" s="4" t="s">
        <v>547</v>
      </c>
      <c r="C10" s="6" t="n">
        <v>-274</v>
      </c>
      <c r="D10" s="6" t="n">
        <v>-2715</v>
      </c>
      <c r="E10" s="6" t="n">
        <v>-804</v>
      </c>
    </row>
    <row r="11" spans="1:5">
      <c r="A11" s="4" t="s">
        <v>550</v>
      </c>
      <c r="C11" s="6" t="n">
        <v>-12693</v>
      </c>
      <c r="D11" s="6" t="n">
        <v>-10982</v>
      </c>
      <c r="E11" s="6" t="n">
        <v>-18766</v>
      </c>
    </row>
    <row r="12" spans="1:5">
      <c r="A12" s="4" t="s">
        <v>88</v>
      </c>
      <c r="B12" s="7" t="n">
        <v>-8500</v>
      </c>
      <c r="C12" s="7" t="n">
        <v>-8672</v>
      </c>
      <c r="D12" s="7" t="n">
        <v>-7327</v>
      </c>
      <c r="E12" s="7" t="n">
        <v>-2788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4"/>
    <col customWidth="1" max="6" min="6" width="13"/>
    <col customWidth="1" max="7" min="7" width="49"/>
  </cols>
  <sheetData>
    <row r="1" spans="1:7">
      <c r="A1" s="1" t="s">
        <v>102</v>
      </c>
      <c r="B1" s="2" t="s">
        <v>103</v>
      </c>
      <c r="C1" s="2" t="s">
        <v>104</v>
      </c>
      <c r="D1" s="2" t="s">
        <v>105</v>
      </c>
      <c r="E1" s="2" t="s">
        <v>106</v>
      </c>
      <c r="F1" s="2" t="s">
        <v>107</v>
      </c>
      <c r="G1" s="2" t="s">
        <v>108</v>
      </c>
    </row>
    <row r="2" spans="1:7">
      <c r="A2" s="4" t="s">
        <v>109</v>
      </c>
      <c r="B2" s="7" t="n">
        <v>1825503</v>
      </c>
      <c r="C2" s="7" t="n">
        <v>5</v>
      </c>
      <c r="D2" s="7" t="n">
        <v>2725600</v>
      </c>
      <c r="E2" s="7" t="n">
        <v>-295113</v>
      </c>
      <c r="F2" s="7" t="n">
        <v>-1447</v>
      </c>
      <c r="G2" s="7" t="n">
        <v>-603542</v>
      </c>
    </row>
    <row r="3" spans="1:7">
      <c r="A3" s="4" t="s">
        <v>110</v>
      </c>
      <c r="C3" s="6" t="n">
        <v>779249000</v>
      </c>
    </row>
    <row r="4" spans="1:7">
      <c r="A4" s="4" t="s">
        <v>111</v>
      </c>
      <c r="B4" s="6" t="n">
        <v>26115</v>
      </c>
      <c r="D4" s="6" t="n">
        <v>26115</v>
      </c>
    </row>
    <row r="5" spans="1:7">
      <c r="A5" s="4" t="s">
        <v>112</v>
      </c>
      <c r="C5" s="6" t="n">
        <v>34020000</v>
      </c>
    </row>
    <row r="6" spans="1:7">
      <c r="A6" s="4" t="s">
        <v>113</v>
      </c>
      <c r="B6" s="6" t="n">
        <v>-1387</v>
      </c>
      <c r="D6" s="6" t="n">
        <v>-901</v>
      </c>
      <c r="E6" s="6" t="n">
        <v>-486</v>
      </c>
    </row>
    <row r="7" spans="1:7">
      <c r="A7" s="4" t="s">
        <v>114</v>
      </c>
      <c r="C7" s="6" t="n">
        <v>22914000</v>
      </c>
    </row>
    <row r="8" spans="1:7">
      <c r="A8" s="4" t="s">
        <v>115</v>
      </c>
      <c r="C8" s="6" t="n">
        <v>-502000</v>
      </c>
    </row>
    <row r="9" spans="1:7">
      <c r="A9" s="4" t="s">
        <v>116</v>
      </c>
      <c r="B9" s="6" t="n">
        <v>84393</v>
      </c>
      <c r="D9" s="6" t="n">
        <v>84393</v>
      </c>
    </row>
    <row r="10" spans="1:7">
      <c r="A10" s="4" t="s">
        <v>117</v>
      </c>
      <c r="B10" s="6" t="n">
        <v>363</v>
      </c>
      <c r="D10" s="6" t="n">
        <v>363</v>
      </c>
    </row>
    <row r="11" spans="1:7">
      <c r="A11" s="4" t="s">
        <v>118</v>
      </c>
      <c r="B11" s="6" t="n">
        <v>-9303</v>
      </c>
      <c r="E11" s="6" t="n">
        <v>295599</v>
      </c>
      <c r="G11" s="6" t="n">
        <v>-304902</v>
      </c>
    </row>
    <row r="12" spans="1:7">
      <c r="A12" s="4" t="s">
        <v>119</v>
      </c>
      <c r="C12" s="6" t="n">
        <v>-3372000</v>
      </c>
    </row>
    <row r="13" spans="1:7">
      <c r="A13" s="4" t="s">
        <v>120</v>
      </c>
      <c r="B13" s="6" t="n">
        <v>-11832</v>
      </c>
      <c r="D13" s="6" t="n">
        <v>-11832</v>
      </c>
    </row>
    <row r="14" spans="1:7">
      <c r="A14" s="4" t="s">
        <v>89</v>
      </c>
      <c r="B14" s="6" t="n">
        <v>-36982</v>
      </c>
      <c r="G14" s="6" t="n">
        <v>-36982</v>
      </c>
    </row>
    <row r="15" spans="1:7">
      <c r="A15" s="4" t="s">
        <v>100</v>
      </c>
      <c r="B15" s="6" t="n">
        <v>401</v>
      </c>
      <c r="F15" s="6" t="n">
        <v>401</v>
      </c>
    </row>
    <row r="16" spans="1:7">
      <c r="A16" s="4" t="s">
        <v>121</v>
      </c>
      <c r="B16" s="6" t="n">
        <v>1877271</v>
      </c>
      <c r="C16" s="7" t="n">
        <v>5</v>
      </c>
      <c r="D16" s="6" t="n">
        <v>2823738</v>
      </c>
      <c r="F16" s="6" t="n">
        <v>-1046</v>
      </c>
      <c r="G16" s="6" t="n">
        <v>-945426</v>
      </c>
    </row>
    <row r="17" spans="1:7">
      <c r="A17" s="4" t="s">
        <v>122</v>
      </c>
      <c r="C17" s="6" t="n">
        <v>832309000</v>
      </c>
    </row>
    <row r="18" spans="1:7">
      <c r="A18" s="4" t="s">
        <v>111</v>
      </c>
      <c r="B18" s="6" t="n">
        <v>16421</v>
      </c>
      <c r="D18" s="6" t="n">
        <v>16421</v>
      </c>
    </row>
    <row r="19" spans="1:7">
      <c r="A19" s="4" t="s">
        <v>112</v>
      </c>
      <c r="C19" s="6" t="n">
        <v>11461000</v>
      </c>
    </row>
    <row r="20" spans="1:7">
      <c r="A20" s="4" t="s">
        <v>113</v>
      </c>
      <c r="B20" s="6" t="n">
        <v>-1218</v>
      </c>
      <c r="D20" s="6" t="n">
        <v>-429</v>
      </c>
      <c r="E20" s="6" t="n">
        <v>-789</v>
      </c>
    </row>
    <row r="21" spans="1:7">
      <c r="A21" s="4" t="s">
        <v>114</v>
      </c>
      <c r="C21" s="6" t="n">
        <v>22582000</v>
      </c>
    </row>
    <row r="22" spans="1:7">
      <c r="A22" s="4" t="s">
        <v>123</v>
      </c>
      <c r="B22" s="6" t="n">
        <v>131158</v>
      </c>
      <c r="D22" s="6" t="n">
        <v>131158</v>
      </c>
    </row>
    <row r="23" spans="1:7">
      <c r="A23" s="4" t="s">
        <v>124</v>
      </c>
      <c r="C23" s="6" t="n">
        <v>39754000</v>
      </c>
    </row>
    <row r="24" spans="1:7">
      <c r="A24" s="4" t="s">
        <v>115</v>
      </c>
      <c r="C24" s="6" t="n">
        <v>-200000</v>
      </c>
    </row>
    <row r="25" spans="1:7">
      <c r="A25" s="4" t="s">
        <v>116</v>
      </c>
      <c r="B25" s="6" t="n">
        <v>126856</v>
      </c>
      <c r="D25" s="6" t="n">
        <v>126856</v>
      </c>
    </row>
    <row r="26" spans="1:7">
      <c r="A26" s="4" t="s">
        <v>117</v>
      </c>
      <c r="B26" s="6" t="n">
        <v>341</v>
      </c>
      <c r="D26" s="6" t="n">
        <v>341</v>
      </c>
    </row>
    <row r="27" spans="1:7">
      <c r="A27" s="4" t="s">
        <v>125</v>
      </c>
      <c r="E27" s="6" t="n">
        <v>789</v>
      </c>
      <c r="G27" s="6" t="n">
        <v>-789</v>
      </c>
    </row>
    <row r="28" spans="1:7">
      <c r="A28" s="4" t="s">
        <v>126</v>
      </c>
      <c r="C28" s="6" t="n">
        <v>-46000</v>
      </c>
    </row>
    <row r="29" spans="1:7">
      <c r="A29" s="4" t="s">
        <v>120</v>
      </c>
      <c r="B29" s="6" t="n">
        <v>-1108</v>
      </c>
      <c r="D29" s="6" t="n">
        <v>-1108</v>
      </c>
    </row>
    <row r="30" spans="1:7">
      <c r="A30" s="4" t="s">
        <v>89</v>
      </c>
      <c r="B30" s="6" t="n">
        <v>-225900</v>
      </c>
      <c r="G30" s="6" t="n">
        <v>-225900</v>
      </c>
    </row>
    <row r="31" spans="1:7">
      <c r="A31" s="4" t="s">
        <v>100</v>
      </c>
      <c r="B31" s="6" t="n">
        <v>-28129</v>
      </c>
      <c r="F31" s="6" t="n">
        <v>-28129</v>
      </c>
    </row>
    <row r="32" spans="1:7">
      <c r="A32" s="4" t="s">
        <v>127</v>
      </c>
      <c r="B32" s="6" t="n">
        <v>1895692</v>
      </c>
      <c r="C32" s="7" t="n">
        <v>5</v>
      </c>
      <c r="D32" s="6" t="n">
        <v>3096977</v>
      </c>
      <c r="F32" s="6" t="n">
        <v>-29175</v>
      </c>
      <c r="G32" s="6" t="n">
        <v>-1172115</v>
      </c>
    </row>
    <row r="33" spans="1:7">
      <c r="A33" s="4" t="s">
        <v>128</v>
      </c>
      <c r="C33" s="6" t="n">
        <v>905860000</v>
      </c>
    </row>
    <row r="34" spans="1:7">
      <c r="A34" s="4" t="s">
        <v>111</v>
      </c>
      <c r="B34" s="6" t="n">
        <v>7567</v>
      </c>
      <c r="D34" s="6" t="n">
        <v>7567</v>
      </c>
    </row>
    <row r="35" spans="1:7">
      <c r="A35" s="4" t="s">
        <v>112</v>
      </c>
      <c r="C35" s="6" t="n">
        <v>7075000</v>
      </c>
    </row>
    <row r="36" spans="1:7">
      <c r="A36" s="4" t="s">
        <v>113</v>
      </c>
      <c r="B36" s="7" t="n">
        <v>-2901</v>
      </c>
      <c r="C36" s="7" t="n">
        <v>1</v>
      </c>
      <c r="D36" s="6" t="n">
        <v>-2130</v>
      </c>
      <c r="E36" s="6" t="n">
        <v>-772</v>
      </c>
    </row>
    <row r="37" spans="1:7">
      <c r="A37" s="4" t="s">
        <v>114</v>
      </c>
      <c r="C37" s="6" t="n">
        <v>27966000</v>
      </c>
    </row>
    <row r="38" spans="1:7">
      <c r="A38" s="4" t="s">
        <v>124</v>
      </c>
      <c r="B38" s="6" t="n">
        <v>28200000</v>
      </c>
    </row>
    <row r="39" spans="1:7">
      <c r="A39" s="4" t="s">
        <v>116</v>
      </c>
      <c r="B39" s="7" t="n">
        <v>129591</v>
      </c>
      <c r="D39" s="6" t="n">
        <v>129591</v>
      </c>
    </row>
    <row r="40" spans="1:7">
      <c r="A40" s="4" t="s">
        <v>129</v>
      </c>
      <c r="C40" s="6" t="n">
        <v>717000</v>
      </c>
    </row>
    <row r="41" spans="1:7">
      <c r="A41" s="4" t="s">
        <v>117</v>
      </c>
      <c r="B41" s="6" t="n">
        <v>170</v>
      </c>
      <c r="D41" s="6" t="n">
        <v>170</v>
      </c>
    </row>
    <row r="42" spans="1:7">
      <c r="A42" s="4" t="s">
        <v>118</v>
      </c>
      <c r="B42" s="6" t="n">
        <v>-98902</v>
      </c>
      <c r="E42" s="6" t="n">
        <v>-98902</v>
      </c>
    </row>
    <row r="43" spans="1:7">
      <c r="A43" s="4" t="s">
        <v>119</v>
      </c>
      <c r="C43" s="6" t="n">
        <v>-38001000</v>
      </c>
    </row>
    <row r="44" spans="1:7">
      <c r="A44" s="4" t="s">
        <v>125</v>
      </c>
      <c r="E44" s="6" t="n">
        <v>732</v>
      </c>
      <c r="G44" s="6" t="n">
        <v>-732</v>
      </c>
    </row>
    <row r="45" spans="1:7">
      <c r="A45" s="4" t="s">
        <v>120</v>
      </c>
      <c r="B45" s="6" t="n">
        <v>516</v>
      </c>
      <c r="D45" s="6" t="n">
        <v>516</v>
      </c>
    </row>
    <row r="46" spans="1:7">
      <c r="A46" s="4" t="s">
        <v>89</v>
      </c>
      <c r="B46" s="6" t="n">
        <v>-121510</v>
      </c>
      <c r="G46" s="6" t="n">
        <v>-121510</v>
      </c>
    </row>
    <row r="47" spans="1:7">
      <c r="A47" s="4" t="s">
        <v>100</v>
      </c>
      <c r="B47" s="6" t="n">
        <v>-23213</v>
      </c>
      <c r="F47" s="6" t="n">
        <v>-23213</v>
      </c>
    </row>
    <row r="48" spans="1:7">
      <c r="A48" s="4" t="s">
        <v>130</v>
      </c>
      <c r="B48" s="6" t="n">
        <v>1786901</v>
      </c>
      <c r="C48" s="7" t="n">
        <v>6</v>
      </c>
      <c r="D48" s="6" t="n">
        <v>3234545</v>
      </c>
      <c r="E48" s="7" t="n">
        <v>-98942</v>
      </c>
      <c r="F48" s="7" t="n">
        <v>-52388</v>
      </c>
      <c r="G48" s="6" t="n">
        <v>-1296320</v>
      </c>
    </row>
    <row r="49" spans="1:7">
      <c r="A49" s="4" t="s">
        <v>131</v>
      </c>
      <c r="C49" s="6" t="n">
        <v>903617000</v>
      </c>
    </row>
    <row r="50" spans="1:7">
      <c r="A50" s="4" t="s">
        <v>132</v>
      </c>
      <c r="B50" s="7" t="n">
        <v>-109</v>
      </c>
      <c r="D50" s="7" t="n">
        <v>1854</v>
      </c>
      <c r="G50" s="7" t="n">
        <v>-196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51</v>
      </c>
      <c r="B1" s="2" t="s">
        <v>2</v>
      </c>
      <c r="C1" s="2" t="s">
        <v>2</v>
      </c>
      <c r="D1" s="2" t="s">
        <v>35</v>
      </c>
      <c r="E1" s="2" t="s">
        <v>72</v>
      </c>
    </row>
    <row r="2" spans="1:5">
      <c r="A2" s="3" t="s">
        <v>552</v>
      </c>
    </row>
    <row r="3" spans="1:5">
      <c r="A3" s="4" t="s">
        <v>553</v>
      </c>
      <c r="C3" s="7" t="n">
        <v>-45564</v>
      </c>
      <c r="D3" s="7" t="n">
        <v>-81630</v>
      </c>
      <c r="E3" s="7" t="n">
        <v>-22704</v>
      </c>
    </row>
    <row r="4" spans="1:5">
      <c r="A4" s="4" t="s">
        <v>554</v>
      </c>
      <c r="C4" s="6" t="n">
        <v>-2863</v>
      </c>
      <c r="D4" s="6" t="n">
        <v>-2681</v>
      </c>
      <c r="E4" s="6" t="n">
        <v>-1503</v>
      </c>
    </row>
    <row r="5" spans="1:5">
      <c r="A5" s="4" t="s">
        <v>555</v>
      </c>
      <c r="C5" s="6" t="n">
        <v>18406</v>
      </c>
      <c r="D5" s="6" t="n">
        <v>33417</v>
      </c>
      <c r="E5" s="6" t="n">
        <v>4024</v>
      </c>
    </row>
    <row r="6" spans="1:5">
      <c r="A6" s="4" t="s">
        <v>556</v>
      </c>
      <c r="C6" s="6" t="n">
        <v>1125</v>
      </c>
      <c r="D6" s="6" t="n">
        <v>2865</v>
      </c>
      <c r="E6" s="6" t="n">
        <v>6741</v>
      </c>
    </row>
    <row r="7" spans="1:5">
      <c r="A7" s="4" t="s">
        <v>557</v>
      </c>
      <c r="E7" s="6" t="n">
        <v>-12389</v>
      </c>
    </row>
    <row r="8" spans="1:5">
      <c r="A8" s="4" t="s">
        <v>558</v>
      </c>
      <c r="C8" s="6" t="n">
        <v>1827</v>
      </c>
      <c r="D8" s="6" t="n">
        <v>19</v>
      </c>
      <c r="E8" s="6" t="n">
        <v>2224</v>
      </c>
    </row>
    <row r="9" spans="1:5">
      <c r="A9" s="4" t="s">
        <v>559</v>
      </c>
      <c r="C9" s="6" t="n">
        <v>17526</v>
      </c>
      <c r="D9" s="6" t="n">
        <v>37202</v>
      </c>
      <c r="E9" s="6" t="n">
        <v>14705</v>
      </c>
    </row>
    <row r="10" spans="1:5">
      <c r="A10" s="4" t="s">
        <v>560</v>
      </c>
      <c r="C10" s="6" t="n">
        <v>19700</v>
      </c>
      <c r="E10" s="6" t="n">
        <v>-16306</v>
      </c>
    </row>
    <row r="11" spans="1:5">
      <c r="A11" s="4" t="s">
        <v>561</v>
      </c>
      <c r="C11" s="6" t="n">
        <v>-18</v>
      </c>
      <c r="D11" s="6" t="n">
        <v>25</v>
      </c>
      <c r="E11" s="6" t="n">
        <v>-1530</v>
      </c>
    </row>
    <row r="12" spans="1:5">
      <c r="A12" s="4" t="s">
        <v>562</v>
      </c>
      <c r="C12" s="6" t="n">
        <v>650</v>
      </c>
      <c r="D12" s="6" t="n">
        <v>2981</v>
      </c>
      <c r="E12" s="6" t="n">
        <v>-1480</v>
      </c>
    </row>
    <row r="13" spans="1:5">
      <c r="A13" s="4" t="s">
        <v>563</v>
      </c>
      <c r="C13" s="6" t="n">
        <v>239</v>
      </c>
      <c r="D13" s="6" t="n">
        <v>475</v>
      </c>
      <c r="E13" s="6" t="n">
        <v>331</v>
      </c>
    </row>
    <row r="14" spans="1:5">
      <c r="A14" s="4" t="s">
        <v>88</v>
      </c>
      <c r="B14" s="7" t="n">
        <v>-8500</v>
      </c>
      <c r="C14" s="7" t="n">
        <v>-8672</v>
      </c>
      <c r="D14" s="7" t="n">
        <v>-7327</v>
      </c>
      <c r="E14" s="7" t="n">
        <v>-2788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s>
  <sheetData>
    <row r="1" spans="1:6">
      <c r="A1" s="1" t="s">
        <v>564</v>
      </c>
      <c r="B1" s="2" t="s">
        <v>2</v>
      </c>
      <c r="C1" s="2" t="s">
        <v>2</v>
      </c>
      <c r="D1" s="2" t="s">
        <v>35</v>
      </c>
      <c r="E1" s="2" t="s">
        <v>72</v>
      </c>
      <c r="F1" s="2" t="s">
        <v>404</v>
      </c>
    </row>
    <row r="2" spans="1:6">
      <c r="A2" s="3" t="s">
        <v>565</v>
      </c>
    </row>
    <row r="3" spans="1:6">
      <c r="A3" s="4" t="s">
        <v>566</v>
      </c>
      <c r="C3" s="7" t="n">
        <v>19700</v>
      </c>
      <c r="E3" s="7" t="n">
        <v>-16306</v>
      </c>
    </row>
    <row r="4" spans="1:6">
      <c r="A4" s="4" t="s">
        <v>567</v>
      </c>
      <c r="B4" s="7" t="n">
        <v>-151808</v>
      </c>
      <c r="C4" s="6" t="n">
        <v>-151808</v>
      </c>
      <c r="D4" s="7" t="n">
        <v>-127917</v>
      </c>
    </row>
    <row r="5" spans="1:6">
      <c r="A5" s="4" t="s">
        <v>568</v>
      </c>
      <c r="C5" s="6" t="n">
        <v>472300</v>
      </c>
    </row>
    <row r="6" spans="1:6">
      <c r="A6" s="4" t="s">
        <v>569</v>
      </c>
      <c r="B6" s="6" t="n">
        <v>600</v>
      </c>
      <c r="C6" s="6" t="n">
        <v>600</v>
      </c>
      <c r="D6" s="6" t="n">
        <v>700</v>
      </c>
    </row>
    <row r="7" spans="1:6">
      <c r="A7" s="4" t="s">
        <v>570</v>
      </c>
      <c r="B7" s="6" t="n">
        <v>142800</v>
      </c>
      <c r="C7" s="6" t="n">
        <v>142800</v>
      </c>
    </row>
    <row r="8" spans="1:6">
      <c r="A8" s="4" t="s">
        <v>571</v>
      </c>
      <c r="B8" s="6" t="n">
        <v>8500</v>
      </c>
      <c r="C8" s="6" t="n">
        <v>8672</v>
      </c>
      <c r="D8" s="6" t="n">
        <v>7327</v>
      </c>
      <c r="E8" s="6" t="n">
        <v>27887</v>
      </c>
    </row>
    <row r="9" spans="1:6">
      <c r="A9" s="4" t="s">
        <v>572</v>
      </c>
      <c r="B9" s="6" t="n">
        <v>-142845</v>
      </c>
      <c r="C9" s="6" t="n">
        <v>-142845</v>
      </c>
      <c r="D9" s="7" t="n">
        <v>140889</v>
      </c>
      <c r="E9" s="7" t="n">
        <v>133491</v>
      </c>
      <c r="F9" s="7" t="n">
        <v>98721</v>
      </c>
    </row>
    <row r="10" spans="1:6">
      <c r="A10" s="4" t="s">
        <v>573</v>
      </c>
    </row>
    <row r="11" spans="1:6">
      <c r="A11" s="3" t="s">
        <v>565</v>
      </c>
    </row>
    <row r="12" spans="1:6">
      <c r="A12" s="4" t="s">
        <v>572</v>
      </c>
      <c r="B12" s="6" t="n">
        <v>91800</v>
      </c>
      <c r="C12" s="6" t="n">
        <v>91800</v>
      </c>
    </row>
    <row r="13" spans="1:6">
      <c r="A13" s="4" t="s">
        <v>574</v>
      </c>
    </row>
    <row r="14" spans="1:6">
      <c r="A14" s="3" t="s">
        <v>565</v>
      </c>
    </row>
    <row r="15" spans="1:6">
      <c r="A15" s="4" t="s">
        <v>572</v>
      </c>
      <c r="B15" s="7" t="n">
        <v>51000</v>
      </c>
      <c r="C15" s="7" t="n">
        <v>51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5</v>
      </c>
      <c r="B1" s="2" t="s">
        <v>2</v>
      </c>
      <c r="C1" s="2" t="s">
        <v>35</v>
      </c>
    </row>
    <row r="2" spans="1:3">
      <c r="A2" s="3" t="s">
        <v>576</v>
      </c>
    </row>
    <row r="3" spans="1:3">
      <c r="A3" s="4" t="s">
        <v>577</v>
      </c>
      <c r="B3" s="7" t="n">
        <v>47978</v>
      </c>
      <c r="C3" s="7" t="n">
        <v>40501</v>
      </c>
    </row>
    <row r="4" spans="1:3">
      <c r="A4" s="4" t="s">
        <v>578</v>
      </c>
      <c r="B4" s="6" t="n">
        <v>44551</v>
      </c>
      <c r="C4" s="6" t="n">
        <v>30381</v>
      </c>
    </row>
    <row r="5" spans="1:3">
      <c r="A5" s="4" t="s">
        <v>579</v>
      </c>
      <c r="B5" s="6" t="n">
        <v>24930</v>
      </c>
      <c r="C5" s="6" t="n">
        <v>28263</v>
      </c>
    </row>
    <row r="6" spans="1:3">
      <c r="A6" s="4" t="s">
        <v>580</v>
      </c>
      <c r="B6" s="6" t="n">
        <v>13524</v>
      </c>
    </row>
    <row r="7" spans="1:3">
      <c r="A7" s="4" t="s">
        <v>581</v>
      </c>
      <c r="B7" s="6" t="n">
        <v>11593</v>
      </c>
      <c r="C7" s="6" t="n">
        <v>19406</v>
      </c>
    </row>
    <row r="8" spans="1:3">
      <c r="A8" s="4" t="s">
        <v>582</v>
      </c>
      <c r="B8" s="6" t="n">
        <v>3930</v>
      </c>
      <c r="C8" s="6" t="n">
        <v>2047</v>
      </c>
    </row>
    <row r="9" spans="1:3">
      <c r="A9" s="4" t="s">
        <v>583</v>
      </c>
      <c r="B9" s="6" t="n">
        <v>2321</v>
      </c>
      <c r="C9" s="6" t="n">
        <v>2933</v>
      </c>
    </row>
    <row r="10" spans="1:3">
      <c r="A10" s="4" t="s">
        <v>584</v>
      </c>
      <c r="B10" s="6" t="n">
        <v>1664</v>
      </c>
      <c r="C10" s="6" t="n">
        <v>6664</v>
      </c>
    </row>
    <row r="11" spans="1:3">
      <c r="A11" s="4" t="s">
        <v>54</v>
      </c>
      <c r="B11" s="6" t="n">
        <v>1309</v>
      </c>
      <c r="C11" s="6" t="n">
        <v>1129</v>
      </c>
    </row>
    <row r="12" spans="1:3">
      <c r="A12" s="4" t="s">
        <v>563</v>
      </c>
      <c r="B12" s="6" t="n">
        <v>434</v>
      </c>
      <c r="C12" s="6" t="n">
        <v>1956</v>
      </c>
    </row>
    <row r="13" spans="1:3">
      <c r="A13" s="4" t="s">
        <v>585</v>
      </c>
      <c r="C13" s="6" t="n">
        <v>2186</v>
      </c>
    </row>
    <row r="14" spans="1:3">
      <c r="A14" s="4" t="s">
        <v>586</v>
      </c>
      <c r="B14" s="6" t="n">
        <v>-151808</v>
      </c>
      <c r="C14" s="6" t="n">
        <v>-127917</v>
      </c>
    </row>
    <row r="15" spans="1:3">
      <c r="A15" s="4" t="s">
        <v>587</v>
      </c>
      <c r="B15" s="6" t="n">
        <v>426</v>
      </c>
      <c r="C15" s="6" t="n">
        <v>7549</v>
      </c>
    </row>
    <row r="16" spans="1:3">
      <c r="A16" s="3" t="s">
        <v>588</v>
      </c>
    </row>
    <row r="17" spans="1:3">
      <c r="A17" s="4" t="s">
        <v>580</v>
      </c>
      <c r="C17" s="6" t="n">
        <v>-1654</v>
      </c>
    </row>
    <row r="18" spans="1:3">
      <c r="A18" s="4" t="s">
        <v>585</v>
      </c>
      <c r="B18" s="6" t="n">
        <v>-675</v>
      </c>
    </row>
    <row r="19" spans="1:3">
      <c r="A19" s="4" t="s">
        <v>589</v>
      </c>
      <c r="B19" s="6" t="n">
        <v>-5777</v>
      </c>
      <c r="C19" s="6" t="n">
        <v>-8453</v>
      </c>
    </row>
    <row r="20" spans="1:3">
      <c r="A20" s="4" t="s">
        <v>590</v>
      </c>
      <c r="B20" s="6" t="n">
        <v>-6452</v>
      </c>
      <c r="C20" s="6" t="n">
        <v>-10107</v>
      </c>
    </row>
    <row r="21" spans="1:3">
      <c r="A21" s="4" t="s">
        <v>591</v>
      </c>
      <c r="B21" s="7" t="n">
        <v>-6026</v>
      </c>
      <c r="C21" s="7" t="n">
        <v>-255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r="A1" s="1" t="s">
        <v>592</v>
      </c>
      <c r="B1" s="2" t="s">
        <v>1</v>
      </c>
    </row>
    <row r="2" spans="1:2">
      <c r="B2" s="2" t="s">
        <v>343</v>
      </c>
    </row>
    <row r="3" spans="1:2">
      <c r="A3" s="4" t="s">
        <v>593</v>
      </c>
    </row>
    <row r="4" spans="1:2">
      <c r="A4" s="3" t="s">
        <v>594</v>
      </c>
    </row>
    <row r="5" spans="1:2">
      <c r="A5" s="4" t="s">
        <v>595</v>
      </c>
      <c r="B5" s="7" t="n">
        <v>340888</v>
      </c>
    </row>
    <row r="6" spans="1:2">
      <c r="A6" s="4" t="s">
        <v>596</v>
      </c>
      <c r="B6" s="7" t="n">
        <v>72615</v>
      </c>
    </row>
    <row r="7" spans="1:2">
      <c r="A7" s="4" t="s">
        <v>597</v>
      </c>
      <c r="B7" s="4" t="s">
        <v>598</v>
      </c>
    </row>
    <row r="8" spans="1:2">
      <c r="A8" s="4" t="s">
        <v>599</v>
      </c>
      <c r="B8" s="4" t="s">
        <v>600</v>
      </c>
    </row>
    <row r="9" spans="1:2">
      <c r="A9" s="4" t="s">
        <v>601</v>
      </c>
    </row>
    <row r="10" spans="1:2">
      <c r="A10" s="3" t="s">
        <v>594</v>
      </c>
    </row>
    <row r="11" spans="1:2">
      <c r="A11" s="4" t="s">
        <v>595</v>
      </c>
      <c r="B11" s="7" t="n">
        <v>44398</v>
      </c>
    </row>
    <row r="12" spans="1:2">
      <c r="A12" s="4" t="s">
        <v>596</v>
      </c>
      <c r="B12" s="7" t="n">
        <v>443</v>
      </c>
    </row>
    <row r="13" spans="1:2">
      <c r="A13" s="4" t="s">
        <v>597</v>
      </c>
      <c r="B13" s="4" t="s">
        <v>602</v>
      </c>
    </row>
    <row r="14" spans="1:2">
      <c r="A14" s="4" t="s">
        <v>599</v>
      </c>
      <c r="B14" s="4" t="s">
        <v>603</v>
      </c>
    </row>
    <row r="15" spans="1:2">
      <c r="A15" s="4" t="s">
        <v>604</v>
      </c>
    </row>
    <row r="16" spans="1:2">
      <c r="A16" s="3" t="s">
        <v>594</v>
      </c>
    </row>
    <row r="17" spans="1:2">
      <c r="A17" s="4" t="s">
        <v>595</v>
      </c>
      <c r="B17" s="7" t="n">
        <v>372373</v>
      </c>
    </row>
    <row r="18" spans="1:2">
      <c r="A18" s="4" t="s">
        <v>596</v>
      </c>
      <c r="B18" s="7" t="n">
        <v>82111</v>
      </c>
    </row>
    <row r="19" spans="1:2">
      <c r="A19" s="4" t="s">
        <v>597</v>
      </c>
      <c r="B19" s="4" t="s">
        <v>605</v>
      </c>
    </row>
    <row r="20" spans="1:2">
      <c r="A20" s="4" t="s">
        <v>599</v>
      </c>
      <c r="B20" s="4" t="s">
        <v>60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7</v>
      </c>
      <c r="B1" s="2" t="s">
        <v>1</v>
      </c>
    </row>
    <row r="2" spans="1:4">
      <c r="B2" s="2" t="s">
        <v>2</v>
      </c>
      <c r="C2" s="2" t="s">
        <v>35</v>
      </c>
      <c r="D2" s="2" t="s">
        <v>72</v>
      </c>
    </row>
    <row r="3" spans="1:4">
      <c r="A3" s="3" t="s">
        <v>187</v>
      </c>
    </row>
    <row r="4" spans="1:4">
      <c r="A4" s="4" t="s">
        <v>608</v>
      </c>
      <c r="B4" s="7" t="n">
        <v>140889</v>
      </c>
      <c r="C4" s="7" t="n">
        <v>133491</v>
      </c>
      <c r="D4" s="7" t="n">
        <v>98721</v>
      </c>
    </row>
    <row r="5" spans="1:4">
      <c r="A5" s="4" t="s">
        <v>609</v>
      </c>
      <c r="B5" s="6" t="n">
        <v>8876</v>
      </c>
      <c r="C5" s="6" t="n">
        <v>7738</v>
      </c>
      <c r="D5" s="6" t="n">
        <v>16414</v>
      </c>
    </row>
    <row r="6" spans="1:4">
      <c r="A6" s="4" t="s">
        <v>610</v>
      </c>
      <c r="B6" s="6" t="n">
        <v>82</v>
      </c>
      <c r="C6" s="6" t="n">
        <v>171</v>
      </c>
      <c r="D6" s="6" t="n">
        <v>18356</v>
      </c>
    </row>
    <row r="7" spans="1:4">
      <c r="A7" s="4" t="s">
        <v>611</v>
      </c>
      <c r="B7" s="6" t="n">
        <v>-2817</v>
      </c>
      <c r="C7" s="6" t="n">
        <v>-511</v>
      </c>
    </row>
    <row r="8" spans="1:4">
      <c r="A8" s="4" t="s">
        <v>612</v>
      </c>
      <c r="B8" s="6" t="n">
        <v>-4185</v>
      </c>
    </row>
    <row r="9" spans="1:4">
      <c r="A9" s="4" t="s">
        <v>613</v>
      </c>
      <c r="B9" s="7" t="n">
        <v>-142845</v>
      </c>
      <c r="C9" s="7" t="n">
        <v>140889</v>
      </c>
      <c r="D9" s="7" t="n">
        <v>13349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4</v>
      </c>
      <c r="B1" s="2" t="s">
        <v>2</v>
      </c>
      <c r="C1" s="2" t="s">
        <v>35</v>
      </c>
    </row>
    <row r="2" spans="1:3">
      <c r="A2" s="3" t="s">
        <v>190</v>
      </c>
    </row>
    <row r="3" spans="1:3">
      <c r="A3" s="4" t="s">
        <v>615</v>
      </c>
      <c r="B3" s="7" t="n">
        <v>31700</v>
      </c>
      <c r="C3" s="7" t="n">
        <v>17542</v>
      </c>
    </row>
    <row r="4" spans="1:3">
      <c r="A4" s="4" t="s">
        <v>616</v>
      </c>
      <c r="B4" s="6" t="n">
        <v>16278</v>
      </c>
      <c r="C4" s="6" t="n">
        <v>26113</v>
      </c>
    </row>
    <row r="5" spans="1:3">
      <c r="A5" s="4" t="s">
        <v>617</v>
      </c>
      <c r="B5" s="6" t="n">
        <v>9859</v>
      </c>
      <c r="C5" s="6" t="n">
        <v>7214</v>
      </c>
    </row>
    <row r="6" spans="1:3">
      <c r="A6" s="4" t="s">
        <v>53</v>
      </c>
      <c r="B6" s="6" t="n">
        <v>19854</v>
      </c>
      <c r="C6" s="6" t="n">
        <v>20955</v>
      </c>
    </row>
    <row r="7" spans="1:3">
      <c r="A7" s="4" t="s">
        <v>618</v>
      </c>
      <c r="C7" s="6" t="n">
        <v>47906</v>
      </c>
    </row>
    <row r="8" spans="1:3">
      <c r="A8" s="4" t="s">
        <v>619</v>
      </c>
      <c r="C8" s="6" t="n">
        <v>44420</v>
      </c>
    </row>
    <row r="9" spans="1:3">
      <c r="A9" s="4" t="s">
        <v>620</v>
      </c>
      <c r="B9" s="7" t="n">
        <v>77691</v>
      </c>
      <c r="C9" s="7" t="n">
        <v>16415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58"/>
    <col customWidth="1" max="2" min="2" width="15"/>
    <col customWidth="1" max="3" min="3" width="25"/>
    <col customWidth="1" max="4" min="4" width="14"/>
    <col customWidth="1" max="5" min="5" width="14"/>
    <col customWidth="1" max="6" min="6" width="14"/>
  </cols>
  <sheetData>
    <row r="1" spans="1:6">
      <c r="A1" s="1" t="s">
        <v>621</v>
      </c>
      <c r="B1" s="2" t="s">
        <v>342</v>
      </c>
      <c r="C1" s="2" t="s">
        <v>1</v>
      </c>
    </row>
    <row r="2" spans="1:6">
      <c r="B2" s="2" t="s">
        <v>4</v>
      </c>
      <c r="C2" s="2" t="s">
        <v>2</v>
      </c>
      <c r="D2" s="2" t="s">
        <v>429</v>
      </c>
      <c r="E2" s="2" t="s">
        <v>430</v>
      </c>
      <c r="F2" s="2" t="s">
        <v>35</v>
      </c>
    </row>
    <row r="3" spans="1:6">
      <c r="A3" s="3" t="s">
        <v>622</v>
      </c>
    </row>
    <row r="4" spans="1:6">
      <c r="A4" s="4" t="s">
        <v>623</v>
      </c>
      <c r="C4" s="7" t="n">
        <v>36500000</v>
      </c>
    </row>
    <row r="5" spans="1:6">
      <c r="A5" s="4" t="s">
        <v>624</v>
      </c>
      <c r="B5" s="7" t="n">
        <v>1200000</v>
      </c>
    </row>
    <row r="6" spans="1:6">
      <c r="A6" s="4" t="s">
        <v>625</v>
      </c>
    </row>
    <row r="7" spans="1:6">
      <c r="A7" s="3" t="s">
        <v>622</v>
      </c>
    </row>
    <row r="8" spans="1:6">
      <c r="A8" s="4" t="s">
        <v>623</v>
      </c>
      <c r="C8" s="6" t="n">
        <v>1100000</v>
      </c>
    </row>
    <row r="9" spans="1:6">
      <c r="A9" s="4" t="s">
        <v>431</v>
      </c>
    </row>
    <row r="10" spans="1:6">
      <c r="A10" s="3" t="s">
        <v>622</v>
      </c>
    </row>
    <row r="11" spans="1:6">
      <c r="A11" s="4" t="s">
        <v>623</v>
      </c>
      <c r="C11" s="6" t="n">
        <v>14100000</v>
      </c>
    </row>
    <row r="12" spans="1:6">
      <c r="A12" s="4" t="s">
        <v>626</v>
      </c>
    </row>
    <row r="13" spans="1:6">
      <c r="A13" s="3" t="s">
        <v>622</v>
      </c>
    </row>
    <row r="14" spans="1:6">
      <c r="A14" s="4" t="s">
        <v>623</v>
      </c>
      <c r="C14" s="6" t="n">
        <v>800000</v>
      </c>
    </row>
    <row r="15" spans="1:6">
      <c r="A15" s="4" t="s">
        <v>627</v>
      </c>
    </row>
    <row r="16" spans="1:6">
      <c r="A16" s="3" t="s">
        <v>622</v>
      </c>
    </row>
    <row r="17" spans="1:6">
      <c r="A17" s="4" t="s">
        <v>623</v>
      </c>
      <c r="C17" s="6" t="n">
        <v>20500000</v>
      </c>
    </row>
    <row r="18" spans="1:6">
      <c r="A18" s="4" t="s">
        <v>628</v>
      </c>
    </row>
    <row r="19" spans="1:6">
      <c r="A19" s="3" t="s">
        <v>622</v>
      </c>
    </row>
    <row r="20" spans="1:6">
      <c r="A20" s="4" t="s">
        <v>623</v>
      </c>
      <c r="C20" s="6" t="n">
        <v>33800000</v>
      </c>
    </row>
    <row r="21" spans="1:6">
      <c r="A21" s="4" t="s">
        <v>629</v>
      </c>
      <c r="C21" s="6" t="n">
        <v>10700000</v>
      </c>
    </row>
    <row r="22" spans="1:6">
      <c r="A22" s="4" t="s">
        <v>624</v>
      </c>
      <c r="C22" s="6" t="n">
        <v>23100000</v>
      </c>
    </row>
    <row r="23" spans="1:6">
      <c r="A23" s="4" t="s">
        <v>630</v>
      </c>
      <c r="C23" s="6" t="n">
        <v>400000</v>
      </c>
    </row>
    <row r="24" spans="1:6">
      <c r="A24" s="4" t="s">
        <v>631</v>
      </c>
      <c r="B24" s="6" t="n">
        <v>1860000</v>
      </c>
      <c r="C24" s="7" t="n">
        <v>26406000</v>
      </c>
      <c r="D24" s="7" t="n">
        <v>491000</v>
      </c>
    </row>
    <row r="25" spans="1:6">
      <c r="A25" s="4" t="s">
        <v>632</v>
      </c>
      <c r="C25" s="4" t="s">
        <v>633</v>
      </c>
    </row>
    <row r="26" spans="1:6">
      <c r="A26" s="4" t="s">
        <v>634</v>
      </c>
    </row>
    <row r="27" spans="1:6">
      <c r="A27" s="3" t="s">
        <v>622</v>
      </c>
    </row>
    <row r="28" spans="1:6">
      <c r="A28" s="4" t="s">
        <v>623</v>
      </c>
      <c r="C28" s="7" t="n">
        <v>3800000</v>
      </c>
    </row>
    <row r="29" spans="1:6">
      <c r="A29" s="4" t="s">
        <v>629</v>
      </c>
      <c r="C29" s="6" t="n">
        <v>2500000</v>
      </c>
    </row>
    <row r="30" spans="1:6">
      <c r="A30" s="4" t="s">
        <v>624</v>
      </c>
      <c r="C30" s="6" t="n">
        <v>1300000</v>
      </c>
    </row>
    <row r="31" spans="1:6">
      <c r="A31" s="4" t="s">
        <v>630</v>
      </c>
      <c r="C31" s="6" t="n">
        <v>100000</v>
      </c>
    </row>
    <row r="32" spans="1:6">
      <c r="A32" s="4" t="s">
        <v>631</v>
      </c>
      <c r="C32" s="6" t="n">
        <v>0</v>
      </c>
      <c r="E32" s="7" t="n">
        <v>330000</v>
      </c>
    </row>
    <row r="33" spans="1:6">
      <c r="A33" s="4" t="s">
        <v>635</v>
      </c>
    </row>
    <row r="34" spans="1:6">
      <c r="A34" s="3" t="s">
        <v>622</v>
      </c>
    </row>
    <row r="35" spans="1:6">
      <c r="A35" s="4" t="s">
        <v>631</v>
      </c>
      <c r="B35" s="6" t="n">
        <v>1933000</v>
      </c>
      <c r="C35" s="7" t="n">
        <v>332000</v>
      </c>
      <c r="D35" s="6" t="n">
        <v>784000</v>
      </c>
      <c r="E35" s="6" t="n">
        <v>1957000</v>
      </c>
      <c r="F35" s="7" t="n">
        <v>2857000</v>
      </c>
    </row>
    <row r="36" spans="1:6">
      <c r="A36" s="4" t="s">
        <v>632</v>
      </c>
      <c r="C36" s="4" t="s">
        <v>636</v>
      </c>
    </row>
    <row r="37" spans="1:6">
      <c r="A37" s="4" t="s">
        <v>637</v>
      </c>
    </row>
    <row r="38" spans="1:6">
      <c r="A38" s="3" t="s">
        <v>622</v>
      </c>
    </row>
    <row r="39" spans="1:6">
      <c r="A39" s="4" t="s">
        <v>631</v>
      </c>
      <c r="B39" s="7" t="n">
        <v>6663000</v>
      </c>
      <c r="C39" s="7" t="n">
        <v>2290000</v>
      </c>
      <c r="D39" s="7" t="n">
        <v>5205000</v>
      </c>
      <c r="E39" s="7" t="n">
        <v>8082000</v>
      </c>
      <c r="F39" s="7" t="n">
        <v>10009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s>
  <sheetData>
    <row r="1" spans="1:6">
      <c r="A1" s="1" t="s">
        <v>638</v>
      </c>
      <c r="B1" s="2" t="s">
        <v>342</v>
      </c>
      <c r="F1" s="2" t="s">
        <v>1</v>
      </c>
    </row>
    <row r="2" spans="1:6">
      <c r="B2" s="2" t="s">
        <v>2</v>
      </c>
      <c r="C2" s="2" t="s">
        <v>429</v>
      </c>
      <c r="D2" s="2" t="s">
        <v>4</v>
      </c>
      <c r="E2" s="2" t="s">
        <v>430</v>
      </c>
      <c r="F2" s="2" t="s">
        <v>2</v>
      </c>
    </row>
    <row r="3" spans="1:6">
      <c r="A3" s="4" t="s">
        <v>628</v>
      </c>
    </row>
    <row r="4" spans="1:6">
      <c r="A4" s="3" t="s">
        <v>622</v>
      </c>
    </row>
    <row r="5" spans="1:6">
      <c r="A5" s="4" t="s">
        <v>639</v>
      </c>
      <c r="B5" s="7" t="n">
        <v>491000</v>
      </c>
      <c r="C5" s="7" t="n">
        <v>1860000</v>
      </c>
    </row>
    <row r="6" spans="1:6">
      <c r="A6" s="4" t="s">
        <v>640</v>
      </c>
      <c r="B6" s="6" t="n">
        <v>21200000</v>
      </c>
      <c r="C6" s="6" t="n">
        <v>367000</v>
      </c>
      <c r="D6" s="7" t="n">
        <v>12282000</v>
      </c>
      <c r="F6" s="7" t="n">
        <v>33849000</v>
      </c>
    </row>
    <row r="7" spans="1:6">
      <c r="A7" s="4" t="s">
        <v>641</v>
      </c>
      <c r="B7" s="6" t="n">
        <v>4715000</v>
      </c>
      <c r="C7" s="6" t="n">
        <v>-1736000</v>
      </c>
      <c r="D7" s="6" t="n">
        <v>-10422000</v>
      </c>
      <c r="F7" s="6" t="n">
        <v>-7443000</v>
      </c>
    </row>
    <row r="8" spans="1:6">
      <c r="A8" s="4" t="s">
        <v>642</v>
      </c>
      <c r="B8" s="6" t="n">
        <v>26406000</v>
      </c>
      <c r="C8" s="6" t="n">
        <v>491000</v>
      </c>
      <c r="D8" s="6" t="n">
        <v>1860000</v>
      </c>
      <c r="F8" s="6" t="n">
        <v>26406000</v>
      </c>
    </row>
    <row r="9" spans="1:6">
      <c r="A9" s="4" t="s">
        <v>634</v>
      </c>
    </row>
    <row r="10" spans="1:6">
      <c r="A10" s="3" t="s">
        <v>622</v>
      </c>
    </row>
    <row r="11" spans="1:6">
      <c r="A11" s="4" t="s">
        <v>639</v>
      </c>
      <c r="D11" s="6" t="n">
        <v>330000</v>
      </c>
    </row>
    <row r="12" spans="1:6">
      <c r="A12" s="4" t="s">
        <v>640</v>
      </c>
      <c r="D12" s="6" t="n">
        <v>542000</v>
      </c>
      <c r="E12" s="7" t="n">
        <v>3241000</v>
      </c>
      <c r="F12" s="6" t="n">
        <v>3783000</v>
      </c>
    </row>
    <row r="13" spans="1:6">
      <c r="A13" s="4" t="s">
        <v>641</v>
      </c>
      <c r="D13" s="6" t="n">
        <v>-872000</v>
      </c>
      <c r="E13" s="6" t="n">
        <v>-2911000</v>
      </c>
      <c r="F13" s="6" t="n">
        <v>-3783000</v>
      </c>
    </row>
    <row r="14" spans="1:6">
      <c r="A14" s="4" t="s">
        <v>642</v>
      </c>
      <c r="B14" s="6" t="n">
        <v>0</v>
      </c>
      <c r="E14" s="6" t="n">
        <v>330000</v>
      </c>
      <c r="F14" s="6" t="n">
        <v>0</v>
      </c>
    </row>
    <row r="15" spans="1:6">
      <c r="A15" s="4" t="s">
        <v>637</v>
      </c>
    </row>
    <row r="16" spans="1:6">
      <c r="A16" s="3" t="s">
        <v>622</v>
      </c>
    </row>
    <row r="17" spans="1:6">
      <c r="A17" s="4" t="s">
        <v>639</v>
      </c>
      <c r="B17" s="6" t="n">
        <v>5205000</v>
      </c>
      <c r="C17" s="6" t="n">
        <v>6663000</v>
      </c>
      <c r="D17" s="6" t="n">
        <v>8082000</v>
      </c>
      <c r="E17" s="6" t="n">
        <v>10009000</v>
      </c>
      <c r="F17" s="6" t="n">
        <v>10009000</v>
      </c>
    </row>
    <row r="18" spans="1:6">
      <c r="A18" s="4" t="s">
        <v>640</v>
      </c>
      <c r="B18" s="6" t="n">
        <v>1500000</v>
      </c>
      <c r="C18" s="6" t="n">
        <v>33000</v>
      </c>
      <c r="D18" s="6" t="n">
        <v>30000</v>
      </c>
      <c r="E18" s="6" t="n">
        <v>189000</v>
      </c>
      <c r="F18" s="6" t="n">
        <v>-1214000</v>
      </c>
    </row>
    <row r="19" spans="1:6">
      <c r="A19" s="4" t="s">
        <v>641</v>
      </c>
      <c r="B19" s="6" t="n">
        <v>-1449000</v>
      </c>
      <c r="C19" s="6" t="n">
        <v>-1491000</v>
      </c>
      <c r="D19" s="6" t="n">
        <v>-1449000</v>
      </c>
      <c r="E19" s="6" t="n">
        <v>-2116000</v>
      </c>
      <c r="F19" s="6" t="n">
        <v>-6505000</v>
      </c>
    </row>
    <row r="20" spans="1:6">
      <c r="A20" s="4" t="s">
        <v>642</v>
      </c>
      <c r="B20" s="6" t="n">
        <v>2290000</v>
      </c>
      <c r="C20" s="6" t="n">
        <v>5205000</v>
      </c>
      <c r="D20" s="6" t="n">
        <v>6663000</v>
      </c>
      <c r="E20" s="6" t="n">
        <v>8082000</v>
      </c>
      <c r="F20" s="6" t="n">
        <v>2290000</v>
      </c>
    </row>
    <row r="21" spans="1:6">
      <c r="A21" s="4" t="s">
        <v>635</v>
      </c>
    </row>
    <row r="22" spans="1:6">
      <c r="A22" s="3" t="s">
        <v>622</v>
      </c>
    </row>
    <row r="23" spans="1:6">
      <c r="A23" s="4" t="s">
        <v>639</v>
      </c>
      <c r="B23" s="6" t="n">
        <v>784000</v>
      </c>
      <c r="C23" s="6" t="n">
        <v>1933000</v>
      </c>
      <c r="D23" s="6" t="n">
        <v>1957000</v>
      </c>
      <c r="E23" s="6" t="n">
        <v>2857000</v>
      </c>
      <c r="F23" s="6" t="n">
        <v>2857000</v>
      </c>
    </row>
    <row r="24" spans="1:6">
      <c r="A24" s="4" t="s">
        <v>640</v>
      </c>
      <c r="B24" s="6" t="n">
        <v>8000</v>
      </c>
      <c r="C24" s="6" t="n">
        <v>19000</v>
      </c>
      <c r="E24" s="6" t="n">
        <v>31000</v>
      </c>
      <c r="F24" s="6" t="n">
        <v>58000</v>
      </c>
    </row>
    <row r="25" spans="1:6">
      <c r="A25" s="4" t="s">
        <v>641</v>
      </c>
      <c r="B25" s="6" t="n">
        <v>-460000</v>
      </c>
      <c r="C25" s="6" t="n">
        <v>-1168000</v>
      </c>
      <c r="D25" s="6" t="n">
        <v>-24000</v>
      </c>
      <c r="E25" s="6" t="n">
        <v>-931000</v>
      </c>
      <c r="F25" s="6" t="n">
        <v>-2583000</v>
      </c>
    </row>
    <row r="26" spans="1:6">
      <c r="A26" s="4" t="s">
        <v>642</v>
      </c>
      <c r="B26" s="7" t="n">
        <v>332000</v>
      </c>
      <c r="C26" s="7" t="n">
        <v>784000</v>
      </c>
      <c r="D26" s="7" t="n">
        <v>1933000</v>
      </c>
      <c r="E26" s="7" t="n">
        <v>1957000</v>
      </c>
      <c r="F26" s="7" t="n">
        <v>332000</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s>
  <sheetData>
    <row r="1" spans="1:6">
      <c r="A1" s="1" t="s">
        <v>643</v>
      </c>
      <c r="B1" s="2" t="s">
        <v>342</v>
      </c>
      <c r="F1" s="2" t="s">
        <v>1</v>
      </c>
    </row>
    <row r="2" spans="1:6">
      <c r="B2" s="2" t="s">
        <v>2</v>
      </c>
      <c r="C2" s="2" t="s">
        <v>429</v>
      </c>
      <c r="D2" s="2" t="s">
        <v>4</v>
      </c>
      <c r="E2" s="2" t="s">
        <v>430</v>
      </c>
      <c r="F2" s="2" t="s">
        <v>2</v>
      </c>
    </row>
    <row r="3" spans="1:6">
      <c r="A3" s="4" t="s">
        <v>637</v>
      </c>
    </row>
    <row r="4" spans="1:6">
      <c r="A4" s="3" t="s">
        <v>622</v>
      </c>
    </row>
    <row r="5" spans="1:6">
      <c r="A5" s="4" t="s">
        <v>640</v>
      </c>
      <c r="B5" s="7" t="n">
        <v>1500</v>
      </c>
      <c r="C5" s="7" t="n">
        <v>33</v>
      </c>
      <c r="D5" s="7" t="n">
        <v>30</v>
      </c>
      <c r="E5" s="7" t="n">
        <v>189</v>
      </c>
      <c r="F5" s="7" t="n">
        <v>-1214</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67"/>
  <sheetViews>
    <sheetView workbookViewId="0">
      <selection activeCell="A1" sqref="A1"/>
    </sheetView>
  </sheetViews>
  <sheetFormatPr baseColWidth="10" defaultRowHeight="15"/>
  <cols>
    <col customWidth="1" max="1" min="1" width="80"/>
    <col customWidth="1" max="2" min="2" width="20"/>
    <col customWidth="1" max="3" min="3" width="50"/>
    <col customWidth="1" max="4" min="4" width="80"/>
    <col customWidth="1" max="5" min="5" width="27"/>
    <col customWidth="1" max="6" min="6" width="21"/>
    <col customWidth="1" max="7" min="7" width="21"/>
  </cols>
  <sheetData>
    <row r="1" spans="1:7">
      <c r="A1" s="1" t="s">
        <v>644</v>
      </c>
      <c r="B1" s="2" t="s">
        <v>645</v>
      </c>
      <c r="C1" s="2" t="s">
        <v>646</v>
      </c>
      <c r="D1" s="2" t="s">
        <v>646</v>
      </c>
      <c r="E1" s="2" t="s">
        <v>647</v>
      </c>
      <c r="F1" s="2" t="s">
        <v>348</v>
      </c>
      <c r="G1" s="2" t="s">
        <v>648</v>
      </c>
    </row>
    <row r="2" spans="1:7">
      <c r="A2" s="3" t="s">
        <v>649</v>
      </c>
    </row>
    <row r="3" spans="1:7">
      <c r="A3" s="4" t="s">
        <v>650</v>
      </c>
      <c r="D3" s="4" t="s">
        <v>651</v>
      </c>
    </row>
    <row r="4" spans="1:7">
      <c r="A4" s="4" t="s">
        <v>652</v>
      </c>
      <c r="D4" s="4" t="s">
        <v>653</v>
      </c>
    </row>
    <row r="5" spans="1:7">
      <c r="A5" s="4" t="s">
        <v>654</v>
      </c>
      <c r="D5" s="4" t="s">
        <v>655</v>
      </c>
    </row>
    <row r="6" spans="1:7">
      <c r="A6" s="4" t="s">
        <v>656</v>
      </c>
      <c r="D6" s="7" t="n">
        <v>88409000</v>
      </c>
      <c r="F6" s="7" t="n">
        <v>9302000</v>
      </c>
    </row>
    <row r="7" spans="1:7">
      <c r="A7" s="4" t="s">
        <v>657</v>
      </c>
      <c r="C7" s="9" t="n">
        <v>2.6</v>
      </c>
      <c r="D7" s="9" t="n">
        <v>2.5</v>
      </c>
    </row>
    <row r="8" spans="1:7">
      <c r="A8" s="4" t="s">
        <v>658</v>
      </c>
      <c r="C8" s="7" t="n">
        <v>98900000</v>
      </c>
      <c r="D8" s="7" t="n">
        <v>200000000</v>
      </c>
    </row>
    <row r="9" spans="1:7">
      <c r="A9" s="4" t="s">
        <v>659</v>
      </c>
      <c r="C9" s="6" t="n">
        <v>29676000</v>
      </c>
      <c r="D9" s="6" t="n">
        <v>29676000</v>
      </c>
      <c r="E9" s="7" t="n">
        <v>14965000</v>
      </c>
    </row>
    <row r="10" spans="1:7">
      <c r="A10" s="4" t="s">
        <v>660</v>
      </c>
      <c r="C10" s="7" t="n">
        <v>77691000</v>
      </c>
      <c r="D10" s="7" t="n">
        <v>77691000</v>
      </c>
      <c r="E10" s="6" t="n">
        <v>164150000</v>
      </c>
    </row>
    <row r="11" spans="1:7">
      <c r="A11" s="4" t="s">
        <v>661</v>
      </c>
      <c r="C11" s="4" t="s">
        <v>662</v>
      </c>
    </row>
    <row r="12" spans="1:7">
      <c r="A12" s="4" t="s">
        <v>663</v>
      </c>
      <c r="D12" s="4" t="s">
        <v>664</v>
      </c>
    </row>
    <row r="13" spans="1:7">
      <c r="A13" s="4" t="s">
        <v>365</v>
      </c>
      <c r="D13" s="7" t="n">
        <v>131575000</v>
      </c>
      <c r="E13" s="6" t="n">
        <v>129233000</v>
      </c>
      <c r="F13" s="6" t="n">
        <v>84393000</v>
      </c>
    </row>
    <row r="14" spans="1:7">
      <c r="A14" s="4" t="s">
        <v>665</v>
      </c>
      <c r="C14" s="7" t="n">
        <v>337729000</v>
      </c>
      <c r="D14" s="6" t="n">
        <v>337729000</v>
      </c>
      <c r="E14" s="6" t="n">
        <v>453101000</v>
      </c>
    </row>
    <row r="15" spans="1:7">
      <c r="A15" s="4" t="s">
        <v>666</v>
      </c>
      <c r="C15" s="7" t="n">
        <v>7600000</v>
      </c>
      <c r="D15" s="6" t="n">
        <v>7600000</v>
      </c>
    </row>
    <row r="16" spans="1:7">
      <c r="A16" s="4" t="s">
        <v>667</v>
      </c>
      <c r="D16" s="6" t="n">
        <v>9100000</v>
      </c>
      <c r="E16" s="6" t="n">
        <v>25100000</v>
      </c>
      <c r="F16" s="6" t="n">
        <v>85900000</v>
      </c>
    </row>
    <row r="17" spans="1:7">
      <c r="A17" s="4" t="s">
        <v>668</v>
      </c>
      <c r="D17" s="7" t="n">
        <v>10200000</v>
      </c>
      <c r="E17" s="7" t="n">
        <v>6600000</v>
      </c>
      <c r="F17" s="7" t="n">
        <v>12800000</v>
      </c>
    </row>
    <row r="18" spans="1:7">
      <c r="A18" s="4" t="s">
        <v>669</v>
      </c>
      <c r="C18" s="6" t="n">
        <v>2020517000</v>
      </c>
      <c r="D18" s="6" t="n">
        <v>2020517000</v>
      </c>
      <c r="E18" s="6" t="n">
        <v>2020517000</v>
      </c>
    </row>
    <row r="19" spans="1:7">
      <c r="A19" s="4" t="s">
        <v>379</v>
      </c>
    </row>
    <row r="20" spans="1:7">
      <c r="A20" s="3" t="s">
        <v>649</v>
      </c>
    </row>
    <row r="21" spans="1:7">
      <c r="A21" s="4" t="s">
        <v>670</v>
      </c>
      <c r="G21" s="7" t="n">
        <v>200000000</v>
      </c>
    </row>
    <row r="22" spans="1:7">
      <c r="A22" s="4" t="s">
        <v>671</v>
      </c>
    </row>
    <row r="23" spans="1:7">
      <c r="A23" s="3" t="s">
        <v>649</v>
      </c>
    </row>
    <row r="24" spans="1:7">
      <c r="A24" s="4" t="s">
        <v>656</v>
      </c>
      <c r="C24" s="7" t="n">
        <v>10500000</v>
      </c>
    </row>
    <row r="25" spans="1:7">
      <c r="A25" s="4" t="s">
        <v>659</v>
      </c>
      <c r="C25" s="6" t="n">
        <v>3500000</v>
      </c>
      <c r="D25" s="7" t="n">
        <v>3500000</v>
      </c>
    </row>
    <row r="26" spans="1:7">
      <c r="A26" s="4" t="s">
        <v>660</v>
      </c>
      <c r="C26" s="6" t="n">
        <v>7000000</v>
      </c>
      <c r="D26" s="6" t="n">
        <v>7000000</v>
      </c>
    </row>
    <row r="27" spans="1:7">
      <c r="A27" s="4" t="s">
        <v>672</v>
      </c>
    </row>
    <row r="28" spans="1:7">
      <c r="A28" s="3" t="s">
        <v>649</v>
      </c>
    </row>
    <row r="29" spans="1:7">
      <c r="A29" s="4" t="s">
        <v>673</v>
      </c>
      <c r="C29" s="6" t="n">
        <v>20600000</v>
      </c>
      <c r="D29" s="7" t="n">
        <v>20600000</v>
      </c>
    </row>
    <row r="30" spans="1:7">
      <c r="A30" s="4" t="s">
        <v>674</v>
      </c>
      <c r="D30" s="4" t="s">
        <v>675</v>
      </c>
    </row>
    <row r="31" spans="1:7">
      <c r="A31" s="4" t="s">
        <v>395</v>
      </c>
    </row>
    <row r="32" spans="1:7">
      <c r="A32" s="3" t="s">
        <v>649</v>
      </c>
    </row>
    <row r="33" spans="1:7">
      <c r="A33" s="4" t="s">
        <v>674</v>
      </c>
      <c r="D33" s="4" t="s">
        <v>676</v>
      </c>
    </row>
    <row r="34" spans="1:7">
      <c r="A34" s="4" t="s">
        <v>677</v>
      </c>
    </row>
    <row r="35" spans="1:7">
      <c r="A35" s="3" t="s">
        <v>649</v>
      </c>
    </row>
    <row r="36" spans="1:7">
      <c r="A36" s="4" t="s">
        <v>673</v>
      </c>
      <c r="C36" s="6" t="n">
        <v>168300000</v>
      </c>
      <c r="D36" s="7" t="n">
        <v>168300000</v>
      </c>
    </row>
    <row r="37" spans="1:7">
      <c r="A37" s="4" t="s">
        <v>674</v>
      </c>
      <c r="D37" s="4" t="s">
        <v>678</v>
      </c>
    </row>
    <row r="38" spans="1:7">
      <c r="A38" s="4" t="s">
        <v>679</v>
      </c>
      <c r="D38" s="6" t="n">
        <v>0</v>
      </c>
    </row>
    <row r="39" spans="1:7">
      <c r="A39" s="4" t="s">
        <v>680</v>
      </c>
    </row>
    <row r="40" spans="1:7">
      <c r="A40" s="3" t="s">
        <v>649</v>
      </c>
    </row>
    <row r="41" spans="1:7">
      <c r="A41" s="4" t="s">
        <v>365</v>
      </c>
      <c r="D41" s="7" t="n">
        <v>4400000</v>
      </c>
    </row>
    <row r="42" spans="1:7">
      <c r="A42" s="4" t="s">
        <v>681</v>
      </c>
      <c r="D42" s="6" t="n">
        <v>4200000</v>
      </c>
    </row>
    <row r="43" spans="1:7">
      <c r="A43" s="4" t="s">
        <v>665</v>
      </c>
      <c r="C43" s="7" t="n">
        <v>11200000</v>
      </c>
      <c r="D43" s="7" t="n">
        <v>11200000</v>
      </c>
    </row>
    <row r="44" spans="1:7">
      <c r="A44" s="4" t="s">
        <v>682</v>
      </c>
      <c r="C44" s="9" t="n">
        <v>2.68</v>
      </c>
      <c r="D44" s="9" t="n">
        <v>2.68</v>
      </c>
    </row>
    <row r="45" spans="1:7">
      <c r="A45" s="4" t="s">
        <v>30</v>
      </c>
    </row>
    <row r="46" spans="1:7">
      <c r="A46" s="3" t="s">
        <v>649</v>
      </c>
    </row>
    <row r="47" spans="1:7">
      <c r="A47" s="4" t="s">
        <v>683</v>
      </c>
      <c r="C47" s="6" t="n">
        <v>1</v>
      </c>
      <c r="D47" s="6" t="n">
        <v>1</v>
      </c>
    </row>
    <row r="48" spans="1:7">
      <c r="A48" s="4" t="s">
        <v>684</v>
      </c>
      <c r="D48" s="4" t="s">
        <v>685</v>
      </c>
    </row>
    <row r="49" spans="1:7">
      <c r="A49" s="4" t="s">
        <v>686</v>
      </c>
    </row>
    <row r="50" spans="1:7">
      <c r="A50" s="3" t="s">
        <v>649</v>
      </c>
    </row>
    <row r="51" spans="1:7">
      <c r="A51" s="4" t="s">
        <v>656</v>
      </c>
      <c r="C51" s="7" t="n">
        <v>88400000</v>
      </c>
      <c r="D51" s="7" t="n">
        <v>80200000</v>
      </c>
    </row>
    <row r="52" spans="1:7">
      <c r="A52" s="4" t="s">
        <v>687</v>
      </c>
      <c r="C52" s="6" t="n">
        <v>37900000</v>
      </c>
    </row>
    <row r="53" spans="1:7">
      <c r="A53" s="4" t="s">
        <v>688</v>
      </c>
    </row>
    <row r="54" spans="1:7">
      <c r="A54" s="3" t="s">
        <v>649</v>
      </c>
    </row>
    <row r="55" spans="1:7">
      <c r="A55" s="4" t="s">
        <v>669</v>
      </c>
      <c r="C55" s="6" t="n">
        <v>73300000</v>
      </c>
      <c r="D55" s="6" t="n">
        <v>73300000</v>
      </c>
    </row>
    <row r="56" spans="1:7">
      <c r="A56" s="4" t="s">
        <v>689</v>
      </c>
      <c r="B56" s="6" t="n">
        <v>25000000</v>
      </c>
    </row>
    <row r="57" spans="1:7">
      <c r="A57" s="4" t="s">
        <v>690</v>
      </c>
      <c r="B57" s="4" t="s">
        <v>691</v>
      </c>
    </row>
    <row r="58" spans="1:7">
      <c r="A58" s="4" t="s">
        <v>692</v>
      </c>
      <c r="B58" s="4" t="s">
        <v>693</v>
      </c>
    </row>
    <row r="59" spans="1:7">
      <c r="A59" s="4" t="s">
        <v>694</v>
      </c>
      <c r="B59" s="4" t="s">
        <v>695</v>
      </c>
    </row>
    <row r="60" spans="1:7">
      <c r="A60" s="4" t="s">
        <v>696</v>
      </c>
      <c r="D60" s="7" t="n">
        <v>2100000</v>
      </c>
    </row>
    <row r="61" spans="1:7">
      <c r="A61" s="4" t="s">
        <v>697</v>
      </c>
      <c r="D61" s="7" t="n">
        <v>2700000</v>
      </c>
    </row>
    <row r="62" spans="1:7">
      <c r="A62" s="4" t="s">
        <v>32</v>
      </c>
    </row>
    <row r="63" spans="1:7">
      <c r="A63" s="3" t="s">
        <v>649</v>
      </c>
    </row>
    <row r="64" spans="1:7">
      <c r="A64" s="4" t="s">
        <v>683</v>
      </c>
      <c r="C64" s="6" t="n">
        <v>7</v>
      </c>
      <c r="D64" s="6" t="n">
        <v>7</v>
      </c>
    </row>
    <row r="65" spans="1:7">
      <c r="A65" s="4" t="s">
        <v>33</v>
      </c>
    </row>
    <row r="66" spans="1:7">
      <c r="A66" s="3" t="s">
        <v>649</v>
      </c>
    </row>
    <row r="67" spans="1:7">
      <c r="A67" s="4" t="s">
        <v>683</v>
      </c>
      <c r="C67" s="6" t="n">
        <v>70</v>
      </c>
      <c r="D67" s="6" t="n">
        <v>7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3</v>
      </c>
      <c r="B1" s="2" t="s">
        <v>1</v>
      </c>
    </row>
    <row r="2" spans="1:4">
      <c r="B2" s="2" t="s">
        <v>2</v>
      </c>
      <c r="C2" s="2" t="s">
        <v>35</v>
      </c>
      <c r="D2" s="2" t="s">
        <v>72</v>
      </c>
    </row>
    <row r="3" spans="1:4">
      <c r="A3" s="3" t="s">
        <v>134</v>
      </c>
    </row>
    <row r="4" spans="1:4">
      <c r="A4" s="4" t="s">
        <v>89</v>
      </c>
      <c r="B4" s="7" t="n">
        <v>-121510</v>
      </c>
      <c r="C4" s="7" t="n">
        <v>-225900</v>
      </c>
      <c r="D4" s="7" t="n">
        <v>-36982</v>
      </c>
    </row>
    <row r="5" spans="1:4">
      <c r="A5" s="3" t="s">
        <v>135</v>
      </c>
    </row>
    <row r="6" spans="1:4">
      <c r="A6" s="4" t="s">
        <v>136</v>
      </c>
      <c r="B6" s="6" t="n">
        <v>54315</v>
      </c>
      <c r="C6" s="6" t="n">
        <v>82894</v>
      </c>
      <c r="D6" s="6" t="n">
        <v>129047</v>
      </c>
    </row>
    <row r="7" spans="1:4">
      <c r="A7" s="4" t="s">
        <v>116</v>
      </c>
      <c r="B7" s="6" t="n">
        <v>131575</v>
      </c>
      <c r="C7" s="6" t="n">
        <v>129233</v>
      </c>
      <c r="D7" s="6" t="n">
        <v>84393</v>
      </c>
    </row>
    <row r="8" spans="1:4">
      <c r="A8" s="4" t="s">
        <v>137</v>
      </c>
      <c r="B8" s="6" t="n">
        <v>-5558</v>
      </c>
      <c r="C8" s="6" t="n">
        <v>-1610</v>
      </c>
      <c r="D8" s="6" t="n">
        <v>8147</v>
      </c>
    </row>
    <row r="9" spans="1:4">
      <c r="A9" s="4" t="s">
        <v>138</v>
      </c>
      <c r="B9" s="6" t="n">
        <v>989</v>
      </c>
      <c r="C9" s="6" t="n">
        <v>-86</v>
      </c>
      <c r="D9" s="6" t="n">
        <v>-11244</v>
      </c>
    </row>
    <row r="10" spans="1:4">
      <c r="A10" s="4" t="s">
        <v>139</v>
      </c>
      <c r="B10" s="6" t="n">
        <v>-989</v>
      </c>
      <c r="C10" s="6" t="n">
        <v>86</v>
      </c>
      <c r="D10" s="6" t="n">
        <v>11244</v>
      </c>
    </row>
    <row r="11" spans="1:4">
      <c r="A11" s="4" t="s">
        <v>140</v>
      </c>
      <c r="B11" s="6" t="n">
        <v>5711</v>
      </c>
      <c r="C11" s="6" t="n">
        <v>10061</v>
      </c>
      <c r="D11" s="6" t="n">
        <v>17575</v>
      </c>
    </row>
    <row r="12" spans="1:4">
      <c r="A12" s="4" t="s">
        <v>141</v>
      </c>
      <c r="B12" s="6" t="n">
        <v>-12693</v>
      </c>
      <c r="C12" s="6" t="n">
        <v>-10982</v>
      </c>
      <c r="D12" s="6" t="n">
        <v>-18766</v>
      </c>
    </row>
    <row r="13" spans="1:4">
      <c r="A13" s="4" t="s">
        <v>82</v>
      </c>
      <c r="D13" s="6" t="n">
        <v>10217</v>
      </c>
    </row>
    <row r="14" spans="1:4">
      <c r="A14" s="3" t="s">
        <v>142</v>
      </c>
    </row>
    <row r="15" spans="1:4">
      <c r="A15" s="4" t="s">
        <v>143</v>
      </c>
      <c r="B15" s="6" t="n">
        <v>10148</v>
      </c>
      <c r="C15" s="6" t="n">
        <v>-16489</v>
      </c>
      <c r="D15" s="6" t="n">
        <v>40806</v>
      </c>
    </row>
    <row r="16" spans="1:4">
      <c r="A16" s="4" t="s">
        <v>40</v>
      </c>
      <c r="B16" s="6" t="n">
        <v>-1929</v>
      </c>
      <c r="C16" s="6" t="n">
        <v>5433</v>
      </c>
      <c r="D16" s="6" t="n">
        <v>-1336</v>
      </c>
    </row>
    <row r="17" spans="1:4">
      <c r="A17" s="4" t="s">
        <v>144</v>
      </c>
      <c r="B17" s="6" t="n">
        <v>-16167</v>
      </c>
      <c r="C17" s="6" t="n">
        <v>971</v>
      </c>
      <c r="D17" s="6" t="n">
        <v>3932</v>
      </c>
    </row>
    <row r="18" spans="1:4">
      <c r="A18" s="4" t="s">
        <v>52</v>
      </c>
      <c r="B18" s="6" t="n">
        <v>10934</v>
      </c>
      <c r="C18" s="6" t="n">
        <v>-6393</v>
      </c>
      <c r="D18" s="6" t="n">
        <v>-2325</v>
      </c>
    </row>
    <row r="19" spans="1:4">
      <c r="A19" s="4" t="s">
        <v>54</v>
      </c>
      <c r="B19" s="6" t="n">
        <v>-64762</v>
      </c>
      <c r="C19" s="6" t="n">
        <v>3643</v>
      </c>
      <c r="D19" s="6" t="n">
        <v>-157090</v>
      </c>
    </row>
    <row r="20" spans="1:4">
      <c r="A20" s="4" t="s">
        <v>145</v>
      </c>
      <c r="B20" s="6" t="n">
        <v>-34511</v>
      </c>
      <c r="C20" s="6" t="n">
        <v>24628</v>
      </c>
      <c r="D20" s="6" t="n">
        <v>-48944</v>
      </c>
    </row>
    <row r="21" spans="1:4">
      <c r="A21" s="4" t="s">
        <v>146</v>
      </c>
      <c r="B21" s="6" t="n">
        <v>-44447</v>
      </c>
      <c r="C21" s="6" t="n">
        <v>-4511</v>
      </c>
      <c r="D21" s="6" t="n">
        <v>28674</v>
      </c>
    </row>
    <row r="22" spans="1:4">
      <c r="A22" s="3" t="s">
        <v>147</v>
      </c>
    </row>
    <row r="23" spans="1:4">
      <c r="A23" s="4" t="s">
        <v>148</v>
      </c>
      <c r="B23" s="6" t="n">
        <v>-101091</v>
      </c>
      <c r="C23" s="6" t="n">
        <v>-758509</v>
      </c>
      <c r="D23" s="6" t="n">
        <v>-1074919</v>
      </c>
    </row>
    <row r="24" spans="1:4">
      <c r="A24" s="4" t="s">
        <v>149</v>
      </c>
      <c r="B24" s="6" t="n">
        <v>867198</v>
      </c>
      <c r="C24" s="6" t="n">
        <v>806232</v>
      </c>
      <c r="D24" s="6" t="n">
        <v>1244841</v>
      </c>
    </row>
    <row r="25" spans="1:4">
      <c r="A25" s="4" t="s">
        <v>150</v>
      </c>
      <c r="B25" s="6" t="n">
        <v>-7832</v>
      </c>
      <c r="C25" s="6" t="n">
        <v>-9201</v>
      </c>
      <c r="D25" s="6" t="n">
        <v>-7813</v>
      </c>
    </row>
    <row r="26" spans="1:4">
      <c r="A26" s="4" t="s">
        <v>151</v>
      </c>
      <c r="B26" s="6" t="n">
        <v>-20023</v>
      </c>
      <c r="C26" s="6" t="n">
        <v>-392411</v>
      </c>
      <c r="D26" s="6" t="n">
        <v>-18054</v>
      </c>
    </row>
    <row r="27" spans="1:4">
      <c r="A27" s="4" t="s">
        <v>152</v>
      </c>
      <c r="B27" s="6" t="n">
        <v>814</v>
      </c>
      <c r="C27" s="6" t="n">
        <v>5059</v>
      </c>
      <c r="D27" s="6" t="n">
        <v>3057</v>
      </c>
    </row>
    <row r="28" spans="1:4">
      <c r="A28" s="4" t="s">
        <v>153</v>
      </c>
      <c r="B28" s="6" t="n">
        <v>10507</v>
      </c>
    </row>
    <row r="29" spans="1:4">
      <c r="A29" s="4" t="s">
        <v>42</v>
      </c>
      <c r="D29" s="6" t="n">
        <v>227</v>
      </c>
    </row>
    <row r="30" spans="1:4">
      <c r="A30" s="4" t="s">
        <v>154</v>
      </c>
      <c r="C30" s="6" t="n">
        <v>4671</v>
      </c>
      <c r="D30" s="6" t="n">
        <v>137</v>
      </c>
    </row>
    <row r="31" spans="1:4">
      <c r="A31" s="4" t="s">
        <v>155</v>
      </c>
      <c r="B31" s="6" t="n">
        <v>749573</v>
      </c>
      <c r="C31" s="6" t="n">
        <v>-344159</v>
      </c>
      <c r="D31" s="6" t="n">
        <v>147476</v>
      </c>
    </row>
    <row r="32" spans="1:4">
      <c r="A32" s="3" t="s">
        <v>156</v>
      </c>
    </row>
    <row r="33" spans="1:4">
      <c r="A33" s="4" t="s">
        <v>157</v>
      </c>
      <c r="B33" s="6" t="n">
        <v>-2902</v>
      </c>
      <c r="C33" s="6" t="n">
        <v>-1216</v>
      </c>
      <c r="D33" s="6" t="n">
        <v>-1387</v>
      </c>
    </row>
    <row r="34" spans="1:4">
      <c r="A34" s="4" t="s">
        <v>158</v>
      </c>
      <c r="B34" s="6" t="n">
        <v>-88409</v>
      </c>
      <c r="D34" s="6" t="n">
        <v>-9302</v>
      </c>
    </row>
    <row r="35" spans="1:4">
      <c r="A35" s="4" t="s">
        <v>159</v>
      </c>
      <c r="B35" s="6" t="n">
        <v>7567</v>
      </c>
      <c r="C35" s="6" t="n">
        <v>16421</v>
      </c>
      <c r="D35" s="6" t="n">
        <v>26115</v>
      </c>
    </row>
    <row r="36" spans="1:4">
      <c r="A36" s="4" t="s">
        <v>160</v>
      </c>
      <c r="B36" s="6" t="n">
        <v>989</v>
      </c>
      <c r="C36" s="6" t="n">
        <v>-86</v>
      </c>
      <c r="D36" s="6" t="n">
        <v>-11244</v>
      </c>
    </row>
    <row r="37" spans="1:4">
      <c r="A37" s="4" t="s">
        <v>161</v>
      </c>
      <c r="D37" s="6" t="n">
        <v>-100000</v>
      </c>
    </row>
    <row r="38" spans="1:4">
      <c r="A38" s="4" t="s">
        <v>162</v>
      </c>
      <c r="B38" s="6" t="n">
        <v>-10790</v>
      </c>
    </row>
    <row r="39" spans="1:4">
      <c r="A39" s="4" t="s">
        <v>163</v>
      </c>
      <c r="B39" s="6" t="n">
        <v>-93545</v>
      </c>
      <c r="C39" s="6" t="n">
        <v>15119</v>
      </c>
      <c r="D39" s="6" t="n">
        <v>-95818</v>
      </c>
    </row>
    <row r="40" spans="1:4">
      <c r="A40" s="4" t="s">
        <v>164</v>
      </c>
      <c r="B40" s="6" t="n">
        <v>-667</v>
      </c>
      <c r="C40" s="6" t="n">
        <v>-669</v>
      </c>
      <c r="D40" s="6" t="n">
        <v>-758</v>
      </c>
    </row>
    <row r="41" spans="1:4">
      <c r="A41" s="4" t="s">
        <v>165</v>
      </c>
      <c r="B41" s="6" t="n">
        <v>610914</v>
      </c>
      <c r="C41" s="6" t="n">
        <v>-334220</v>
      </c>
      <c r="D41" s="6" t="n">
        <v>79574</v>
      </c>
    </row>
    <row r="42" spans="1:4">
      <c r="A42" s="4" t="s">
        <v>166</v>
      </c>
      <c r="B42" s="6" t="n">
        <v>131303</v>
      </c>
      <c r="C42" s="6" t="n">
        <v>465523</v>
      </c>
      <c r="D42" s="6" t="n">
        <v>385949</v>
      </c>
    </row>
    <row r="43" spans="1:4">
      <c r="A43" s="4" t="s">
        <v>167</v>
      </c>
      <c r="B43" s="7" t="n">
        <v>742217</v>
      </c>
      <c r="C43" s="7" t="n">
        <v>131303</v>
      </c>
      <c r="D43" s="7" t="n">
        <v>46552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8</v>
      </c>
      <c r="B1" s="2" t="s">
        <v>1</v>
      </c>
    </row>
    <row r="2" spans="1:4">
      <c r="B2" s="2" t="s">
        <v>2</v>
      </c>
      <c r="C2" s="2" t="s">
        <v>35</v>
      </c>
      <c r="D2" s="2" t="s">
        <v>72</v>
      </c>
    </row>
    <row r="3" spans="1:4">
      <c r="A3" s="3" t="s">
        <v>699</v>
      </c>
    </row>
    <row r="4" spans="1:4">
      <c r="A4" s="4" t="s">
        <v>700</v>
      </c>
      <c r="B4" s="4" t="s">
        <v>701</v>
      </c>
      <c r="C4" s="4" t="s">
        <v>504</v>
      </c>
      <c r="D4" s="4" t="s">
        <v>702</v>
      </c>
    </row>
    <row r="5" spans="1:4">
      <c r="A5" s="4" t="s">
        <v>703</v>
      </c>
      <c r="B5" s="4" t="s">
        <v>704</v>
      </c>
      <c r="C5" s="4" t="s">
        <v>705</v>
      </c>
      <c r="D5" s="4" t="s">
        <v>706</v>
      </c>
    </row>
    <row r="6" spans="1:4">
      <c r="A6" s="4" t="s">
        <v>707</v>
      </c>
      <c r="B6" s="4" t="s">
        <v>708</v>
      </c>
      <c r="C6" s="4" t="s">
        <v>709</v>
      </c>
      <c r="D6" s="4" t="s">
        <v>710</v>
      </c>
    </row>
    <row r="7" spans="1:4">
      <c r="A7" s="4" t="s">
        <v>711</v>
      </c>
      <c r="B7" s="4" t="s">
        <v>712</v>
      </c>
      <c r="C7" s="4" t="s">
        <v>712</v>
      </c>
      <c r="D7" s="4" t="s">
        <v>712</v>
      </c>
    </row>
    <row r="8" spans="1:4">
      <c r="A8" s="4" t="s">
        <v>713</v>
      </c>
      <c r="B8" s="9" t="n">
        <v>1.51</v>
      </c>
      <c r="C8" s="9" t="n">
        <v>3.44</v>
      </c>
      <c r="D8" s="9" t="n">
        <v>1.8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4</v>
      </c>
      <c r="B1" s="2" t="s">
        <v>1</v>
      </c>
    </row>
    <row r="2" spans="1:4">
      <c r="B2" s="2" t="s">
        <v>2</v>
      </c>
      <c r="C2" s="2" t="s">
        <v>35</v>
      </c>
      <c r="D2" s="2" t="s">
        <v>72</v>
      </c>
    </row>
    <row r="3" spans="1:4">
      <c r="A3" s="3" t="s">
        <v>715</v>
      </c>
    </row>
    <row r="4" spans="1:4">
      <c r="A4" s="4" t="s">
        <v>716</v>
      </c>
      <c r="B4" s="7" t="n">
        <v>131575</v>
      </c>
      <c r="C4" s="7" t="n">
        <v>129233</v>
      </c>
      <c r="D4" s="7" t="n">
        <v>84393</v>
      </c>
    </row>
    <row r="5" spans="1:4">
      <c r="A5" s="4" t="s">
        <v>625</v>
      </c>
    </row>
    <row r="6" spans="1:4">
      <c r="A6" s="3" t="s">
        <v>715</v>
      </c>
    </row>
    <row r="7" spans="1:4">
      <c r="A7" s="4" t="s">
        <v>716</v>
      </c>
      <c r="B7" s="6" t="n">
        <v>4547</v>
      </c>
      <c r="C7" s="6" t="n">
        <v>4623</v>
      </c>
      <c r="D7" s="6" t="n">
        <v>468</v>
      </c>
    </row>
    <row r="8" spans="1:4">
      <c r="A8" s="4" t="s">
        <v>431</v>
      </c>
    </row>
    <row r="9" spans="1:4">
      <c r="A9" s="3" t="s">
        <v>715</v>
      </c>
    </row>
    <row r="10" spans="1:4">
      <c r="A10" s="4" t="s">
        <v>716</v>
      </c>
      <c r="B10" s="6" t="n">
        <v>94548</v>
      </c>
      <c r="C10" s="6" t="n">
        <v>83673</v>
      </c>
      <c r="D10" s="6" t="n">
        <v>61931</v>
      </c>
    </row>
    <row r="11" spans="1:4">
      <c r="A11" s="4" t="s">
        <v>626</v>
      </c>
    </row>
    <row r="12" spans="1:4">
      <c r="A12" s="3" t="s">
        <v>715</v>
      </c>
    </row>
    <row r="13" spans="1:4">
      <c r="A13" s="4" t="s">
        <v>716</v>
      </c>
      <c r="B13" s="6" t="n">
        <v>7501</v>
      </c>
      <c r="C13" s="6" t="n">
        <v>5927</v>
      </c>
      <c r="D13" s="6" t="n">
        <v>8079</v>
      </c>
    </row>
    <row r="14" spans="1:4">
      <c r="A14" s="4" t="s">
        <v>627</v>
      </c>
    </row>
    <row r="15" spans="1:4">
      <c r="A15" s="3" t="s">
        <v>715</v>
      </c>
    </row>
    <row r="16" spans="1:4">
      <c r="A16" s="4" t="s">
        <v>716</v>
      </c>
      <c r="B16" s="7" t="n">
        <v>24979</v>
      </c>
      <c r="C16" s="7" t="n">
        <v>35010</v>
      </c>
      <c r="D16" s="7" t="n">
        <v>1391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717</v>
      </c>
      <c r="B1" s="2" t="s">
        <v>1</v>
      </c>
    </row>
    <row r="2" spans="1:3">
      <c r="B2" s="2" t="s">
        <v>2</v>
      </c>
      <c r="C2" s="2" t="s">
        <v>35</v>
      </c>
    </row>
    <row r="3" spans="1:3">
      <c r="A3" s="3" t="s">
        <v>649</v>
      </c>
    </row>
    <row r="4" spans="1:3">
      <c r="A4" s="4" t="s">
        <v>718</v>
      </c>
      <c r="B4" s="6" t="n">
        <v>39460</v>
      </c>
    </row>
    <row r="5" spans="1:3">
      <c r="A5" s="4" t="s">
        <v>719</v>
      </c>
      <c r="B5" s="6" t="n">
        <v>305</v>
      </c>
    </row>
    <row r="6" spans="1:3">
      <c r="A6" s="4" t="s">
        <v>720</v>
      </c>
      <c r="B6" s="6" t="n">
        <v>-12510</v>
      </c>
    </row>
    <row r="7" spans="1:3">
      <c r="A7" s="4" t="s">
        <v>721</v>
      </c>
      <c r="B7" s="6" t="n">
        <v>-4040</v>
      </c>
    </row>
    <row r="8" spans="1:3">
      <c r="A8" s="4" t="s">
        <v>722</v>
      </c>
      <c r="B8" s="6" t="n">
        <v>23215</v>
      </c>
      <c r="C8" s="6" t="n">
        <v>39460</v>
      </c>
    </row>
    <row r="9" spans="1:3">
      <c r="A9" s="4" t="s">
        <v>723</v>
      </c>
      <c r="B9" s="6" t="n">
        <v>20076</v>
      </c>
    </row>
    <row r="10" spans="1:3">
      <c r="A10" s="4" t="s">
        <v>724</v>
      </c>
      <c r="B10" s="6" t="n">
        <v>22825</v>
      </c>
    </row>
    <row r="11" spans="1:3">
      <c r="A11" s="4" t="s">
        <v>725</v>
      </c>
      <c r="B11" s="9" t="n">
        <v>2.22</v>
      </c>
    </row>
    <row r="12" spans="1:3">
      <c r="A12" s="4" t="s">
        <v>726</v>
      </c>
      <c r="B12" s="11" t="n">
        <v>2.99</v>
      </c>
    </row>
    <row r="13" spans="1:3">
      <c r="A13" s="4" t="s">
        <v>727</v>
      </c>
      <c r="B13" s="11" t="n">
        <v>3.37</v>
      </c>
    </row>
    <row r="14" spans="1:3">
      <c r="A14" s="4" t="s">
        <v>728</v>
      </c>
      <c r="B14" s="11" t="n">
        <v>0.42</v>
      </c>
    </row>
    <row r="15" spans="1:3">
      <c r="A15" s="4" t="s">
        <v>729</v>
      </c>
      <c r="B15" s="11" t="n">
        <v>1.93</v>
      </c>
      <c r="C15" s="9" t="n">
        <v>2.22</v>
      </c>
    </row>
    <row r="16" spans="1:3">
      <c r="A16" s="4" t="s">
        <v>730</v>
      </c>
      <c r="B16" s="11" t="n">
        <v>1.3</v>
      </c>
    </row>
    <row r="17" spans="1:3">
      <c r="A17" s="4" t="s">
        <v>731</v>
      </c>
      <c r="B17" s="9" t="n">
        <v>1.4</v>
      </c>
    </row>
    <row r="18" spans="1:3">
      <c r="A18" s="4" t="s">
        <v>732</v>
      </c>
      <c r="B18" s="7" t="n">
        <v>35949</v>
      </c>
      <c r="C18" s="7" t="n">
        <v>47347</v>
      </c>
    </row>
    <row r="19" spans="1:3">
      <c r="A19" s="4" t="s">
        <v>733</v>
      </c>
      <c r="B19" s="6" t="n">
        <v>33252</v>
      </c>
    </row>
    <row r="20" spans="1:3">
      <c r="A20" s="4" t="s">
        <v>734</v>
      </c>
      <c r="B20" s="7" t="n">
        <v>35834</v>
      </c>
    </row>
    <row r="21" spans="1:3">
      <c r="A21" s="4" t="s">
        <v>735</v>
      </c>
      <c r="B21" s="4" t="s">
        <v>736</v>
      </c>
      <c r="C21" s="4" t="s">
        <v>737</v>
      </c>
    </row>
    <row r="22" spans="1:3">
      <c r="A22" s="4" t="s">
        <v>738</v>
      </c>
      <c r="B22" s="4" t="s">
        <v>739</v>
      </c>
    </row>
    <row r="23" spans="1:3">
      <c r="A23" s="4" t="s">
        <v>740</v>
      </c>
      <c r="B23" s="4" t="s">
        <v>74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7"/>
  </cols>
  <sheetData>
    <row r="1" spans="1:2">
      <c r="A1" s="1" t="s">
        <v>742</v>
      </c>
      <c r="B1" s="2" t="s">
        <v>1</v>
      </c>
    </row>
    <row r="2" spans="1:2">
      <c r="B2" s="2" t="s">
        <v>743</v>
      </c>
    </row>
    <row r="3" spans="1:2">
      <c r="A3" s="3" t="s">
        <v>649</v>
      </c>
    </row>
    <row r="4" spans="1:2">
      <c r="A4" s="4" t="s">
        <v>744</v>
      </c>
      <c r="B4" s="6" t="n">
        <v>69883</v>
      </c>
    </row>
    <row r="5" spans="1:2">
      <c r="A5" s="4" t="s">
        <v>745</v>
      </c>
      <c r="B5" s="6" t="n">
        <v>51962</v>
      </c>
    </row>
    <row r="6" spans="1:2">
      <c r="A6" s="4" t="s">
        <v>746</v>
      </c>
      <c r="B6" s="6" t="n">
        <v>-29106</v>
      </c>
    </row>
    <row r="7" spans="1:2">
      <c r="A7" s="4" t="s">
        <v>747</v>
      </c>
      <c r="B7" s="6" t="n">
        <v>-30303</v>
      </c>
    </row>
    <row r="8" spans="1:2">
      <c r="A8" s="4" t="s">
        <v>748</v>
      </c>
      <c r="B8" s="6" t="n">
        <v>62436</v>
      </c>
    </row>
    <row r="9" spans="1:2">
      <c r="A9" s="4" t="s">
        <v>749</v>
      </c>
      <c r="B9" s="9" t="n">
        <v>3.64</v>
      </c>
    </row>
    <row r="10" spans="1:2">
      <c r="A10" s="4" t="s">
        <v>750</v>
      </c>
      <c r="B10" s="11" t="n">
        <v>2.7</v>
      </c>
    </row>
    <row r="11" spans="1:2">
      <c r="A11" s="4" t="s">
        <v>751</v>
      </c>
      <c r="B11" s="11" t="n">
        <v>3.71</v>
      </c>
    </row>
    <row r="12" spans="1:2">
      <c r="A12" s="4" t="s">
        <v>752</v>
      </c>
      <c r="B12" s="11" t="n">
        <v>3.14</v>
      </c>
    </row>
    <row r="13" spans="1:2">
      <c r="A13" s="4" t="s">
        <v>753</v>
      </c>
      <c r="B13" s="9" t="n">
        <v>3.06</v>
      </c>
    </row>
    <row r="14" spans="1:2">
      <c r="A14" s="4" t="s">
        <v>754</v>
      </c>
      <c r="B14" s="7" t="n">
        <v>185889</v>
      </c>
    </row>
    <row r="15" spans="1:2">
      <c r="A15" s="4" t="s">
        <v>755</v>
      </c>
      <c r="B15" s="7" t="n">
        <v>16732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0"/>
  </cols>
  <sheetData>
    <row r="1" spans="1:2">
      <c r="A1" s="1" t="s">
        <v>756</v>
      </c>
      <c r="B1" s="2" t="s">
        <v>510</v>
      </c>
    </row>
    <row r="2" spans="1:2">
      <c r="A2" s="3" t="s">
        <v>649</v>
      </c>
    </row>
    <row r="3" spans="1:2">
      <c r="A3" s="4" t="s">
        <v>757</v>
      </c>
      <c r="B3" s="6" t="n">
        <v>250353</v>
      </c>
    </row>
    <row r="4" spans="1:2">
      <c r="A4" s="4" t="s">
        <v>758</v>
      </c>
    </row>
    <row r="5" spans="1:2">
      <c r="A5" s="3" t="s">
        <v>649</v>
      </c>
    </row>
    <row r="6" spans="1:2">
      <c r="A6" s="4" t="s">
        <v>757</v>
      </c>
      <c r="B6" s="6" t="n">
        <v>101834</v>
      </c>
    </row>
    <row r="7" spans="1:2">
      <c r="A7" s="4" t="s">
        <v>759</v>
      </c>
    </row>
    <row r="8" spans="1:2">
      <c r="A8" s="3" t="s">
        <v>649</v>
      </c>
    </row>
    <row r="9" spans="1:2">
      <c r="A9" s="4" t="s">
        <v>757</v>
      </c>
      <c r="B9" s="6" t="n">
        <v>62868</v>
      </c>
    </row>
    <row r="10" spans="1:2">
      <c r="A10" s="4" t="s">
        <v>395</v>
      </c>
    </row>
    <row r="11" spans="1:2">
      <c r="A11" s="3" t="s">
        <v>649</v>
      </c>
    </row>
    <row r="12" spans="1:2">
      <c r="A12" s="4" t="s">
        <v>757</v>
      </c>
      <c r="B12" s="6" t="n">
        <v>23215</v>
      </c>
    </row>
    <row r="13" spans="1:2">
      <c r="A13" s="4" t="s">
        <v>677</v>
      </c>
    </row>
    <row r="14" spans="1:2">
      <c r="A14" s="3" t="s">
        <v>649</v>
      </c>
    </row>
    <row r="15" spans="1:2">
      <c r="A15" s="4" t="s">
        <v>757</v>
      </c>
      <c r="B15" s="6" t="n">
        <v>6243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0</v>
      </c>
      <c r="B1" s="2" t="s">
        <v>1</v>
      </c>
    </row>
    <row r="2" spans="1:4">
      <c r="B2" s="2" t="s">
        <v>2</v>
      </c>
      <c r="C2" s="2" t="s">
        <v>35</v>
      </c>
      <c r="D2" s="2" t="s">
        <v>72</v>
      </c>
    </row>
    <row r="3" spans="1:4">
      <c r="A3" s="3" t="s">
        <v>761</v>
      </c>
    </row>
    <row r="4" spans="1:4">
      <c r="A4" s="4" t="s">
        <v>762</v>
      </c>
      <c r="B4" s="7" t="n">
        <v>-29175</v>
      </c>
      <c r="C4" s="7" t="n">
        <v>-1046</v>
      </c>
    </row>
    <row r="5" spans="1:4">
      <c r="A5" s="4" t="s">
        <v>763</v>
      </c>
      <c r="B5" s="6" t="n">
        <v>-23173</v>
      </c>
      <c r="C5" s="6" t="n">
        <v>-28137</v>
      </c>
    </row>
    <row r="6" spans="1:4">
      <c r="A6" s="4" t="s">
        <v>764</v>
      </c>
      <c r="B6" s="6" t="n">
        <v>-40</v>
      </c>
      <c r="C6" s="6" t="n">
        <v>8</v>
      </c>
    </row>
    <row r="7" spans="1:4">
      <c r="A7" s="4" t="s">
        <v>100</v>
      </c>
      <c r="B7" s="6" t="n">
        <v>-23213</v>
      </c>
      <c r="C7" s="6" t="n">
        <v>-28129</v>
      </c>
      <c r="D7" s="7" t="n">
        <v>401</v>
      </c>
    </row>
    <row r="8" spans="1:4">
      <c r="A8" s="4" t="s">
        <v>765</v>
      </c>
      <c r="B8" s="6" t="n">
        <v>-52388</v>
      </c>
      <c r="C8" s="6" t="n">
        <v>-29175</v>
      </c>
      <c r="D8" s="6" t="n">
        <v>-1046</v>
      </c>
    </row>
    <row r="9" spans="1:4">
      <c r="A9" s="4" t="s">
        <v>766</v>
      </c>
    </row>
    <row r="10" spans="1:4">
      <c r="A10" s="3" t="s">
        <v>761</v>
      </c>
    </row>
    <row r="11" spans="1:4">
      <c r="A11" s="4" t="s">
        <v>762</v>
      </c>
      <c r="B11" s="6" t="n">
        <v>-28781</v>
      </c>
      <c r="C11" s="6" t="n">
        <v>-1259</v>
      </c>
    </row>
    <row r="12" spans="1:4">
      <c r="A12" s="4" t="s">
        <v>763</v>
      </c>
      <c r="B12" s="6" t="n">
        <v>-23480</v>
      </c>
      <c r="C12" s="6" t="n">
        <v>-27522</v>
      </c>
    </row>
    <row r="13" spans="1:4">
      <c r="A13" s="4" t="s">
        <v>100</v>
      </c>
      <c r="B13" s="6" t="n">
        <v>-23480</v>
      </c>
      <c r="C13" s="6" t="n">
        <v>-27522</v>
      </c>
    </row>
    <row r="14" spans="1:4">
      <c r="A14" s="4" t="s">
        <v>765</v>
      </c>
      <c r="B14" s="6" t="n">
        <v>-52261</v>
      </c>
      <c r="C14" s="6" t="n">
        <v>-28781</v>
      </c>
      <c r="D14" s="6" t="n">
        <v>-1259</v>
      </c>
    </row>
    <row r="15" spans="1:4">
      <c r="A15" s="4" t="s">
        <v>767</v>
      </c>
    </row>
    <row r="16" spans="1:4">
      <c r="A16" s="3" t="s">
        <v>761</v>
      </c>
    </row>
    <row r="17" spans="1:4">
      <c r="A17" s="4" t="s">
        <v>762</v>
      </c>
      <c r="B17" s="6" t="n">
        <v>-394</v>
      </c>
      <c r="C17" s="6" t="n">
        <v>213</v>
      </c>
    </row>
    <row r="18" spans="1:4">
      <c r="A18" s="4" t="s">
        <v>763</v>
      </c>
      <c r="B18" s="6" t="n">
        <v>307</v>
      </c>
      <c r="C18" s="6" t="n">
        <v>-615</v>
      </c>
    </row>
    <row r="19" spans="1:4">
      <c r="A19" s="4" t="s">
        <v>764</v>
      </c>
      <c r="B19" s="6" t="n">
        <v>-40</v>
      </c>
      <c r="C19" s="6" t="n">
        <v>8</v>
      </c>
    </row>
    <row r="20" spans="1:4">
      <c r="A20" s="4" t="s">
        <v>100</v>
      </c>
      <c r="B20" s="6" t="n">
        <v>267</v>
      </c>
      <c r="C20" s="6" t="n">
        <v>-607</v>
      </c>
    </row>
    <row r="21" spans="1:4">
      <c r="A21" s="4" t="s">
        <v>765</v>
      </c>
      <c r="B21" s="7" t="n">
        <v>-127</v>
      </c>
      <c r="C21" s="7" t="n">
        <v>-394</v>
      </c>
      <c r="D21" s="7" t="n">
        <v>21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8</v>
      </c>
      <c r="B1" s="2" t="s">
        <v>1</v>
      </c>
    </row>
    <row r="2" spans="1:4">
      <c r="B2" s="2" t="s">
        <v>2</v>
      </c>
      <c r="C2" s="2" t="s">
        <v>35</v>
      </c>
      <c r="D2" s="2" t="s">
        <v>72</v>
      </c>
    </row>
    <row r="3" spans="1:4">
      <c r="A3" s="3" t="s">
        <v>769</v>
      </c>
    </row>
    <row r="4" spans="1:4">
      <c r="A4" s="4" t="s">
        <v>770</v>
      </c>
      <c r="B4" s="7" t="n">
        <v>-121510</v>
      </c>
      <c r="C4" s="7" t="n">
        <v>-225900</v>
      </c>
      <c r="D4" s="7" t="n">
        <v>-36982</v>
      </c>
    </row>
    <row r="5" spans="1:4">
      <c r="A5" s="4" t="s">
        <v>771</v>
      </c>
      <c r="B5" s="6" t="n">
        <v>913511</v>
      </c>
      <c r="C5" s="6" t="n">
        <v>874509</v>
      </c>
      <c r="D5" s="6" t="n">
        <v>799794</v>
      </c>
    </row>
    <row r="6" spans="1:4">
      <c r="A6" s="4" t="s">
        <v>772</v>
      </c>
      <c r="B6" s="9" t="n">
        <v>-0.13</v>
      </c>
      <c r="C6" s="9" t="n">
        <v>-0.26</v>
      </c>
      <c r="D6" s="9" t="n">
        <v>-0.05</v>
      </c>
    </row>
    <row r="7" spans="1:4">
      <c r="A7" s="3" t="s">
        <v>773</v>
      </c>
    </row>
    <row r="8" spans="1:4">
      <c r="A8" s="4" t="s">
        <v>774</v>
      </c>
      <c r="B8" s="6" t="n">
        <v>913511</v>
      </c>
      <c r="C8" s="6" t="n">
        <v>874509</v>
      </c>
      <c r="D8" s="6" t="n">
        <v>799794</v>
      </c>
    </row>
    <row r="9" spans="1:4">
      <c r="A9" s="4" t="s">
        <v>775</v>
      </c>
      <c r="B9" s="6" t="n">
        <v>913511</v>
      </c>
      <c r="C9" s="6" t="n">
        <v>874509</v>
      </c>
      <c r="D9" s="6" t="n">
        <v>799794</v>
      </c>
    </row>
    <row r="10" spans="1:4">
      <c r="A10" s="4" t="s">
        <v>776</v>
      </c>
      <c r="B10" s="9" t="n">
        <v>-0.13</v>
      </c>
      <c r="C10" s="9" t="n">
        <v>-0.26</v>
      </c>
      <c r="D10" s="9" t="n">
        <v>-0.05</v>
      </c>
    </row>
    <row r="11" spans="1:4">
      <c r="A11" s="4" t="s">
        <v>30</v>
      </c>
    </row>
    <row r="12" spans="1:4">
      <c r="A12" s="3" t="s">
        <v>769</v>
      </c>
    </row>
    <row r="13" spans="1:4">
      <c r="A13" s="4" t="s">
        <v>770</v>
      </c>
      <c r="B13" s="7" t="n">
        <v>-103628</v>
      </c>
      <c r="C13" s="7" t="n">
        <v>-189732</v>
      </c>
      <c r="D13" s="7" t="n">
        <v>-29082</v>
      </c>
    </row>
    <row r="14" spans="1:4">
      <c r="A14" s="4" t="s">
        <v>771</v>
      </c>
      <c r="B14" s="6" t="n">
        <v>779071</v>
      </c>
      <c r="C14" s="6" t="n">
        <v>734493</v>
      </c>
      <c r="D14" s="6" t="n">
        <v>628947</v>
      </c>
    </row>
    <row r="15" spans="1:4">
      <c r="A15" s="4" t="s">
        <v>772</v>
      </c>
      <c r="B15" s="9" t="n">
        <v>-0.13</v>
      </c>
      <c r="C15" s="9" t="n">
        <v>-0.26</v>
      </c>
      <c r="D15" s="9" t="n">
        <v>-0.05</v>
      </c>
    </row>
    <row r="16" spans="1:4">
      <c r="A16" s="3" t="s">
        <v>773</v>
      </c>
    </row>
    <row r="17" spans="1:4">
      <c r="A17" s="4" t="s">
        <v>777</v>
      </c>
      <c r="B17" s="7" t="n">
        <v>-103628</v>
      </c>
      <c r="C17" s="7" t="n">
        <v>-189732</v>
      </c>
      <c r="D17" s="7" t="n">
        <v>-29082</v>
      </c>
    </row>
    <row r="18" spans="1:4">
      <c r="A18" s="4" t="s">
        <v>778</v>
      </c>
      <c r="B18" s="7" t="n">
        <v>-121510</v>
      </c>
      <c r="C18" s="7" t="n">
        <v>-225900</v>
      </c>
      <c r="D18" s="7" t="n">
        <v>-36982</v>
      </c>
    </row>
    <row r="19" spans="1:4">
      <c r="A19" s="4" t="s">
        <v>774</v>
      </c>
      <c r="B19" s="6" t="n">
        <v>779071</v>
      </c>
      <c r="C19" s="6" t="n">
        <v>734493</v>
      </c>
      <c r="D19" s="6" t="n">
        <v>628947</v>
      </c>
    </row>
    <row r="20" spans="1:4">
      <c r="A20" s="4" t="s">
        <v>775</v>
      </c>
      <c r="B20" s="6" t="n">
        <v>913511</v>
      </c>
      <c r="C20" s="6" t="n">
        <v>874509</v>
      </c>
      <c r="D20" s="6" t="n">
        <v>799794</v>
      </c>
    </row>
    <row r="21" spans="1:4">
      <c r="A21" s="4" t="s">
        <v>776</v>
      </c>
      <c r="B21" s="9" t="n">
        <v>-0.13</v>
      </c>
      <c r="C21" s="9" t="n">
        <v>-0.26</v>
      </c>
      <c r="D21" s="9" t="n">
        <v>-0.05</v>
      </c>
    </row>
    <row r="22" spans="1:4">
      <c r="A22" s="4" t="s">
        <v>779</v>
      </c>
    </row>
    <row r="23" spans="1:4">
      <c r="A23" s="3" t="s">
        <v>773</v>
      </c>
    </row>
    <row r="24" spans="1:4">
      <c r="A24" s="4" t="s">
        <v>780</v>
      </c>
      <c r="B24" s="7" t="n">
        <v>-2729</v>
      </c>
      <c r="C24" s="7" t="n">
        <v>-5300</v>
      </c>
      <c r="D24" s="7" t="n">
        <v>-949</v>
      </c>
    </row>
    <row r="25" spans="1:4">
      <c r="A25" s="4" t="s">
        <v>781</v>
      </c>
      <c r="B25" s="6" t="n">
        <v>20517</v>
      </c>
      <c r="C25" s="6" t="n">
        <v>20517</v>
      </c>
      <c r="D25" s="6" t="n">
        <v>20517</v>
      </c>
    </row>
    <row r="26" spans="1:4">
      <c r="A26" s="4" t="s">
        <v>782</v>
      </c>
    </row>
    <row r="27" spans="1:4">
      <c r="A27" s="3" t="s">
        <v>773</v>
      </c>
    </row>
    <row r="28" spans="1:4">
      <c r="A28" s="4" t="s">
        <v>780</v>
      </c>
      <c r="B28" s="7" t="n">
        <v>-15153</v>
      </c>
      <c r="C28" s="7" t="n">
        <v>-30869</v>
      </c>
      <c r="D28" s="7" t="n">
        <v>-6951</v>
      </c>
    </row>
    <row r="29" spans="1:4">
      <c r="A29" s="4" t="s">
        <v>781</v>
      </c>
      <c r="B29" s="6" t="n">
        <v>113923</v>
      </c>
      <c r="C29" s="6" t="n">
        <v>119499</v>
      </c>
      <c r="D29" s="6" t="n">
        <v>150330</v>
      </c>
    </row>
    <row r="30" spans="1:4">
      <c r="A30" s="4" t="s">
        <v>32</v>
      </c>
    </row>
    <row r="31" spans="1:4">
      <c r="A31" s="3" t="s">
        <v>769</v>
      </c>
    </row>
    <row r="32" spans="1:4">
      <c r="A32" s="4" t="s">
        <v>770</v>
      </c>
      <c r="B32" s="7" t="n">
        <v>-15153</v>
      </c>
      <c r="C32" s="7" t="n">
        <v>-30869</v>
      </c>
      <c r="D32" s="7" t="n">
        <v>-6951</v>
      </c>
    </row>
    <row r="33" spans="1:4">
      <c r="A33" s="4" t="s">
        <v>771</v>
      </c>
      <c r="B33" s="6" t="n">
        <v>113923</v>
      </c>
      <c r="C33" s="6" t="n">
        <v>119499</v>
      </c>
      <c r="D33" s="6" t="n">
        <v>150330</v>
      </c>
    </row>
    <row r="34" spans="1:4">
      <c r="A34" s="4" t="s">
        <v>772</v>
      </c>
      <c r="B34" s="9" t="n">
        <v>-0.13</v>
      </c>
      <c r="C34" s="9" t="n">
        <v>-0.26</v>
      </c>
      <c r="D34" s="9" t="n">
        <v>-0.05</v>
      </c>
    </row>
    <row r="35" spans="1:4">
      <c r="A35" s="3" t="s">
        <v>773</v>
      </c>
    </row>
    <row r="36" spans="1:4">
      <c r="A36" s="4" t="s">
        <v>777</v>
      </c>
      <c r="B36" s="7" t="n">
        <v>-15153</v>
      </c>
      <c r="C36" s="7" t="n">
        <v>-30869</v>
      </c>
      <c r="D36" s="7" t="n">
        <v>-6951</v>
      </c>
    </row>
    <row r="37" spans="1:4">
      <c r="A37" s="4" t="s">
        <v>778</v>
      </c>
      <c r="B37" s="7" t="n">
        <v>-15153</v>
      </c>
      <c r="C37" s="7" t="n">
        <v>-30869</v>
      </c>
      <c r="D37" s="7" t="n">
        <v>-6951</v>
      </c>
    </row>
    <row r="38" spans="1:4">
      <c r="A38" s="4" t="s">
        <v>774</v>
      </c>
      <c r="B38" s="6" t="n">
        <v>113923</v>
      </c>
      <c r="C38" s="6" t="n">
        <v>119499</v>
      </c>
      <c r="D38" s="6" t="n">
        <v>150330</v>
      </c>
    </row>
    <row r="39" spans="1:4">
      <c r="A39" s="4" t="s">
        <v>775</v>
      </c>
      <c r="B39" s="6" t="n">
        <v>113923</v>
      </c>
      <c r="C39" s="6" t="n">
        <v>119499</v>
      </c>
      <c r="D39" s="6" t="n">
        <v>150330</v>
      </c>
    </row>
    <row r="40" spans="1:4">
      <c r="A40" s="4" t="s">
        <v>776</v>
      </c>
      <c r="B40" s="9" t="n">
        <v>-0.13</v>
      </c>
      <c r="C40" s="9" t="n">
        <v>-0.26</v>
      </c>
      <c r="D40" s="9" t="n">
        <v>-0.05</v>
      </c>
    </row>
    <row r="41" spans="1:4">
      <c r="A41" s="4" t="s">
        <v>33</v>
      </c>
    </row>
    <row r="42" spans="1:4">
      <c r="A42" s="3" t="s">
        <v>769</v>
      </c>
    </row>
    <row r="43" spans="1:4">
      <c r="A43" s="4" t="s">
        <v>770</v>
      </c>
      <c r="B43" s="7" t="n">
        <v>-2729</v>
      </c>
      <c r="C43" s="7" t="n">
        <v>-5300</v>
      </c>
      <c r="D43" s="7" t="n">
        <v>-949</v>
      </c>
    </row>
    <row r="44" spans="1:4">
      <c r="A44" s="4" t="s">
        <v>771</v>
      </c>
      <c r="B44" s="6" t="n">
        <v>20517</v>
      </c>
      <c r="C44" s="6" t="n">
        <v>20517</v>
      </c>
      <c r="D44" s="6" t="n">
        <v>20517</v>
      </c>
    </row>
    <row r="45" spans="1:4">
      <c r="A45" s="4" t="s">
        <v>772</v>
      </c>
      <c r="B45" s="9" t="n">
        <v>-0.13</v>
      </c>
      <c r="C45" s="9" t="n">
        <v>-0.26</v>
      </c>
      <c r="D45" s="9" t="n">
        <v>-0.05</v>
      </c>
    </row>
    <row r="46" spans="1:4">
      <c r="A46" s="3" t="s">
        <v>773</v>
      </c>
    </row>
    <row r="47" spans="1:4">
      <c r="A47" s="4" t="s">
        <v>777</v>
      </c>
      <c r="B47" s="7" t="n">
        <v>-2729</v>
      </c>
      <c r="C47" s="7" t="n">
        <v>-5300</v>
      </c>
      <c r="D47" s="7" t="n">
        <v>-949</v>
      </c>
    </row>
    <row r="48" spans="1:4">
      <c r="A48" s="4" t="s">
        <v>778</v>
      </c>
      <c r="B48" s="7" t="n">
        <v>-2729</v>
      </c>
      <c r="C48" s="7" t="n">
        <v>-5300</v>
      </c>
      <c r="D48" s="7" t="n">
        <v>-949</v>
      </c>
    </row>
    <row r="49" spans="1:4">
      <c r="A49" s="4" t="s">
        <v>774</v>
      </c>
      <c r="B49" s="6" t="n">
        <v>20517</v>
      </c>
      <c r="C49" s="6" t="n">
        <v>20517</v>
      </c>
      <c r="D49" s="6" t="n">
        <v>20517</v>
      </c>
    </row>
    <row r="50" spans="1:4">
      <c r="A50" s="4" t="s">
        <v>775</v>
      </c>
      <c r="B50" s="6" t="n">
        <v>20517</v>
      </c>
      <c r="C50" s="6" t="n">
        <v>20517</v>
      </c>
      <c r="D50" s="6" t="n">
        <v>20517</v>
      </c>
    </row>
    <row r="51" spans="1:4">
      <c r="A51" s="4" t="s">
        <v>776</v>
      </c>
      <c r="B51" s="9" t="n">
        <v>-0.13</v>
      </c>
      <c r="C51" s="9" t="n">
        <v>-0.26</v>
      </c>
      <c r="D51" s="9" t="n">
        <v>-0.0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3</v>
      </c>
      <c r="B1" s="2" t="s">
        <v>1</v>
      </c>
    </row>
    <row r="2" spans="1:4">
      <c r="B2" s="2" t="s">
        <v>2</v>
      </c>
      <c r="C2" s="2" t="s">
        <v>35</v>
      </c>
      <c r="D2" s="2" t="s">
        <v>72</v>
      </c>
    </row>
    <row r="3" spans="1:4">
      <c r="A3" s="3" t="s">
        <v>784</v>
      </c>
    </row>
    <row r="4" spans="1:4">
      <c r="A4" s="4" t="s">
        <v>785</v>
      </c>
      <c r="B4" s="6" t="n">
        <v>101892</v>
      </c>
      <c r="C4" s="6" t="n">
        <v>114219</v>
      </c>
      <c r="D4" s="6" t="n">
        <v>129730</v>
      </c>
    </row>
    <row r="5" spans="1:4">
      <c r="A5" s="4" t="s">
        <v>786</v>
      </c>
    </row>
    <row r="6" spans="1:4">
      <c r="A6" s="3" t="s">
        <v>784</v>
      </c>
    </row>
    <row r="7" spans="1:4">
      <c r="A7" s="4" t="s">
        <v>785</v>
      </c>
      <c r="D7" s="6" t="n">
        <v>579</v>
      </c>
    </row>
    <row r="8" spans="1:4">
      <c r="A8" s="4" t="s">
        <v>672</v>
      </c>
    </row>
    <row r="9" spans="1:4">
      <c r="A9" s="3" t="s">
        <v>784</v>
      </c>
    </row>
    <row r="10" spans="1:4">
      <c r="A10" s="4" t="s">
        <v>785</v>
      </c>
      <c r="B10" s="6" t="n">
        <v>8716</v>
      </c>
      <c r="C10" s="6" t="n">
        <v>12624</v>
      </c>
      <c r="D10" s="6" t="n">
        <v>4203</v>
      </c>
    </row>
    <row r="11" spans="1:4">
      <c r="A11" s="4" t="s">
        <v>677</v>
      </c>
    </row>
    <row r="12" spans="1:4">
      <c r="A12" s="3" t="s">
        <v>784</v>
      </c>
    </row>
    <row r="13" spans="1:4">
      <c r="A13" s="4" t="s">
        <v>785</v>
      </c>
      <c r="B13" s="6" t="n">
        <v>63764</v>
      </c>
      <c r="C13" s="6" t="n">
        <v>59141</v>
      </c>
      <c r="D13" s="6" t="n">
        <v>63794</v>
      </c>
    </row>
    <row r="14" spans="1:4">
      <c r="A14" s="4" t="s">
        <v>787</v>
      </c>
    </row>
    <row r="15" spans="1:4">
      <c r="A15" s="3" t="s">
        <v>784</v>
      </c>
    </row>
    <row r="16" spans="1:4">
      <c r="A16" s="4" t="s">
        <v>785</v>
      </c>
      <c r="B16" s="6" t="n">
        <v>29412</v>
      </c>
      <c r="C16" s="6" t="n">
        <v>42454</v>
      </c>
      <c r="D16" s="6" t="n">
        <v>6115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788</v>
      </c>
      <c r="B1" s="2" t="s">
        <v>343</v>
      </c>
    </row>
    <row r="2" spans="1:2">
      <c r="A2" s="3" t="s">
        <v>789</v>
      </c>
    </row>
    <row r="3" spans="1:2">
      <c r="A3" s="6" t="n">
        <v>2016</v>
      </c>
      <c r="B3" s="7" t="n">
        <v>4348</v>
      </c>
    </row>
    <row r="4" spans="1:2">
      <c r="A4" s="6" t="n">
        <v>2017</v>
      </c>
      <c r="B4" s="6" t="n">
        <v>3154</v>
      </c>
    </row>
    <row r="5" spans="1:2">
      <c r="A5" s="6" t="n">
        <v>2018</v>
      </c>
      <c r="B5" s="6" t="n">
        <v>1693</v>
      </c>
    </row>
    <row r="6" spans="1:2">
      <c r="A6" s="6" t="n">
        <v>2019</v>
      </c>
      <c r="B6" s="6" t="n">
        <v>1458</v>
      </c>
    </row>
    <row r="7" spans="1:2">
      <c r="A7" s="6" t="n">
        <v>2020</v>
      </c>
      <c r="B7" s="6" t="n">
        <v>174</v>
      </c>
    </row>
    <row r="8" spans="1:2">
      <c r="A8" s="4" t="s">
        <v>790</v>
      </c>
      <c r="B8" s="6" t="n">
        <v>44</v>
      </c>
    </row>
    <row r="9" spans="1:2">
      <c r="A9" s="4" t="s">
        <v>791</v>
      </c>
      <c r="B9" s="7" t="n">
        <v>1087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O41"/>
  <sheetViews>
    <sheetView workbookViewId="0">
      <selection activeCell="A1" sqref="A1"/>
    </sheetView>
  </sheetViews>
  <sheetFormatPr baseColWidth="10" defaultRowHeight="15"/>
  <cols>
    <col customWidth="1" max="1" min="1" width="74"/>
    <col customWidth="1" max="2" min="2" width="21"/>
    <col customWidth="1" max="3" min="3" width="19"/>
    <col customWidth="1" max="4" min="4" width="19"/>
    <col customWidth="1" max="5" min="5" width="19"/>
    <col customWidth="1" max="6" min="6" width="19"/>
    <col customWidth="1" max="7" min="7" width="19"/>
    <col customWidth="1" max="8" min="8" width="19"/>
    <col customWidth="1" max="9" min="9" width="19"/>
    <col customWidth="1" max="10" min="10" width="19"/>
    <col customWidth="1" max="11" min="11" width="21"/>
    <col customWidth="1" max="12" min="12" width="80"/>
    <col customWidth="1" max="13" min="13" width="21"/>
    <col customWidth="1" max="14" min="14" width="21"/>
    <col customWidth="1" max="15" min="15" width="26"/>
  </cols>
  <sheetData>
    <row r="1" spans="1:15">
      <c r="A1" s="1" t="s">
        <v>792</v>
      </c>
      <c r="B1" s="2" t="s">
        <v>793</v>
      </c>
      <c r="C1" s="2" t="s">
        <v>794</v>
      </c>
      <c r="D1" s="2" t="s">
        <v>795</v>
      </c>
      <c r="E1" s="2" t="s">
        <v>796</v>
      </c>
      <c r="F1" s="2" t="s">
        <v>797</v>
      </c>
      <c r="G1" s="2" t="s">
        <v>798</v>
      </c>
      <c r="H1" s="2" t="s">
        <v>799</v>
      </c>
      <c r="I1" s="2" t="s">
        <v>800</v>
      </c>
      <c r="J1" s="2" t="s">
        <v>801</v>
      </c>
      <c r="K1" s="2" t="s">
        <v>802</v>
      </c>
      <c r="L1" s="2" t="s">
        <v>343</v>
      </c>
      <c r="M1" s="2" t="s">
        <v>347</v>
      </c>
      <c r="N1" s="2" t="s">
        <v>348</v>
      </c>
      <c r="O1" s="2" t="s">
        <v>803</v>
      </c>
    </row>
    <row r="2" spans="1:15">
      <c r="A2" s="3" t="s">
        <v>804</v>
      </c>
    </row>
    <row r="3" spans="1:15">
      <c r="A3" s="4" t="s">
        <v>805</v>
      </c>
      <c r="L3" s="7" t="n">
        <v>4500000</v>
      </c>
      <c r="M3" s="7" t="n">
        <v>4500000</v>
      </c>
      <c r="N3" s="7" t="n">
        <v>7300000</v>
      </c>
    </row>
    <row r="4" spans="1:15">
      <c r="A4" s="4" t="s">
        <v>806</v>
      </c>
      <c r="L4" s="4" t="s">
        <v>807</v>
      </c>
    </row>
    <row r="5" spans="1:15">
      <c r="A5" s="4" t="s">
        <v>808</v>
      </c>
      <c r="K5" s="7" t="n">
        <v>1000000000</v>
      </c>
    </row>
    <row r="6" spans="1:15">
      <c r="A6" s="4" t="s">
        <v>809</v>
      </c>
      <c r="K6" s="7" t="n">
        <v>600000</v>
      </c>
    </row>
    <row r="7" spans="1:15">
      <c r="A7" s="4" t="s">
        <v>810</v>
      </c>
      <c r="L7" s="7" t="n">
        <v>0</v>
      </c>
      <c r="O7" s="7" t="n">
        <v>0</v>
      </c>
    </row>
    <row r="8" spans="1:15">
      <c r="A8" s="4" t="s">
        <v>811</v>
      </c>
      <c r="B8" s="7" t="n">
        <v>23000000</v>
      </c>
    </row>
    <row r="9" spans="1:15">
      <c r="A9" s="4" t="s">
        <v>812</v>
      </c>
    </row>
    <row r="10" spans="1:15">
      <c r="A10" s="3" t="s">
        <v>804</v>
      </c>
    </row>
    <row r="11" spans="1:15">
      <c r="A11" s="4" t="s">
        <v>813</v>
      </c>
      <c r="E11" s="6" t="n">
        <v>1</v>
      </c>
    </row>
    <row r="12" spans="1:15">
      <c r="A12" s="4" t="s">
        <v>814</v>
      </c>
      <c r="F12" s="6" t="n">
        <v>1</v>
      </c>
    </row>
    <row r="13" spans="1:15">
      <c r="A13" s="4" t="s">
        <v>815</v>
      </c>
    </row>
    <row r="14" spans="1:15">
      <c r="A14" s="3" t="s">
        <v>804</v>
      </c>
    </row>
    <row r="15" spans="1:15">
      <c r="A15" s="4" t="s">
        <v>813</v>
      </c>
      <c r="J15" s="6" t="n">
        <v>1</v>
      </c>
    </row>
    <row r="16" spans="1:15">
      <c r="A16" s="4" t="s">
        <v>816</v>
      </c>
    </row>
    <row r="17" spans="1:15">
      <c r="A17" s="3" t="s">
        <v>804</v>
      </c>
    </row>
    <row r="18" spans="1:15">
      <c r="A18" s="4" t="s">
        <v>813</v>
      </c>
      <c r="D18" s="6" t="n">
        <v>1</v>
      </c>
    </row>
    <row r="19" spans="1:15">
      <c r="A19" s="4" t="s">
        <v>817</v>
      </c>
    </row>
    <row r="20" spans="1:15">
      <c r="A20" s="3" t="s">
        <v>804</v>
      </c>
    </row>
    <row r="21" spans="1:15">
      <c r="A21" s="4" t="s">
        <v>813</v>
      </c>
      <c r="I21" s="6" t="n">
        <v>1</v>
      </c>
    </row>
    <row r="22" spans="1:15">
      <c r="A22" s="4" t="s">
        <v>818</v>
      </c>
    </row>
    <row r="23" spans="1:15">
      <c r="A23" s="3" t="s">
        <v>804</v>
      </c>
    </row>
    <row r="24" spans="1:15">
      <c r="A24" s="4" t="s">
        <v>813</v>
      </c>
      <c r="O24" s="6" t="n">
        <v>9</v>
      </c>
    </row>
    <row r="25" spans="1:15">
      <c r="A25" s="4" t="s">
        <v>819</v>
      </c>
    </row>
    <row r="26" spans="1:15">
      <c r="A26" s="3" t="s">
        <v>804</v>
      </c>
    </row>
    <row r="27" spans="1:15">
      <c r="A27" s="4" t="s">
        <v>813</v>
      </c>
      <c r="H27" s="6" t="n">
        <v>3</v>
      </c>
    </row>
    <row r="28" spans="1:15">
      <c r="A28" s="4" t="s">
        <v>820</v>
      </c>
    </row>
    <row r="29" spans="1:15">
      <c r="A29" s="3" t="s">
        <v>804</v>
      </c>
    </row>
    <row r="30" spans="1:15">
      <c r="A30" s="4" t="s">
        <v>813</v>
      </c>
      <c r="G30" s="6" t="n">
        <v>4</v>
      </c>
    </row>
    <row r="31" spans="1:15">
      <c r="A31" s="4" t="s">
        <v>821</v>
      </c>
    </row>
    <row r="32" spans="1:15">
      <c r="A32" s="3" t="s">
        <v>804</v>
      </c>
    </row>
    <row r="33" spans="1:15">
      <c r="A33" s="4" t="s">
        <v>813</v>
      </c>
      <c r="C33" s="6" t="n">
        <v>1</v>
      </c>
    </row>
    <row r="34" spans="1:15">
      <c r="A34" s="4" t="s">
        <v>822</v>
      </c>
    </row>
    <row r="35" spans="1:15">
      <c r="A35" s="3" t="s">
        <v>804</v>
      </c>
    </row>
    <row r="36" spans="1:15">
      <c r="A36" s="4" t="s">
        <v>823</v>
      </c>
      <c r="K36" s="4" t="s">
        <v>824</v>
      </c>
    </row>
    <row r="37" spans="1:15">
      <c r="A37" s="4" t="s">
        <v>808</v>
      </c>
      <c r="K37" s="7" t="n">
        <v>200000000</v>
      </c>
    </row>
    <row r="38" spans="1:15">
      <c r="A38" s="4" t="s">
        <v>825</v>
      </c>
      <c r="K38" s="6" t="n">
        <v>300000</v>
      </c>
    </row>
    <row r="39" spans="1:15">
      <c r="A39" s="4" t="s">
        <v>826</v>
      </c>
      <c r="L39" s="4" t="s">
        <v>827</v>
      </c>
    </row>
    <row r="40" spans="1:15">
      <c r="A40" s="4" t="s">
        <v>809</v>
      </c>
      <c r="K40" s="7" t="n">
        <v>100000</v>
      </c>
    </row>
    <row r="41" spans="1:15">
      <c r="A41" s="4" t="s">
        <v>828</v>
      </c>
      <c r="L41" s="4" t="s">
        <v>82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830</v>
      </c>
      <c r="B1" s="2" t="s">
        <v>343</v>
      </c>
    </row>
    <row r="2" spans="1:2">
      <c r="A2" s="3" t="s">
        <v>202</v>
      </c>
    </row>
    <row r="3" spans="1:2">
      <c r="A3" s="6" t="n">
        <v>2016</v>
      </c>
      <c r="B3" s="7" t="n">
        <v>19749</v>
      </c>
    </row>
    <row r="4" spans="1:2">
      <c r="A4" s="6" t="n">
        <v>2017</v>
      </c>
      <c r="B4" s="6" t="n">
        <v>13441</v>
      </c>
    </row>
    <row r="5" spans="1:2">
      <c r="A5" s="6" t="n">
        <v>2018</v>
      </c>
      <c r="B5" s="6" t="n">
        <v>722</v>
      </c>
    </row>
    <row r="6" spans="1:2">
      <c r="A6" s="4" t="s">
        <v>539</v>
      </c>
      <c r="B6" s="6" t="n">
        <v>270</v>
      </c>
    </row>
    <row r="7" spans="1:2">
      <c r="A7" s="4" t="s">
        <v>831</v>
      </c>
      <c r="B7" s="7" t="n">
        <v>3418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32</v>
      </c>
      <c r="B1" s="2" t="s">
        <v>1</v>
      </c>
    </row>
    <row r="2" spans="1:4">
      <c r="B2" s="2" t="s">
        <v>2</v>
      </c>
      <c r="C2" s="2" t="s">
        <v>35</v>
      </c>
      <c r="D2" s="2" t="s">
        <v>72</v>
      </c>
    </row>
    <row r="3" spans="1:4">
      <c r="A3" s="3" t="s">
        <v>833</v>
      </c>
    </row>
    <row r="4" spans="1:4">
      <c r="A4" s="4" t="s">
        <v>834</v>
      </c>
      <c r="B4" s="7" t="n">
        <v>764717</v>
      </c>
      <c r="C4" s="7" t="n">
        <v>690410</v>
      </c>
      <c r="D4" s="7" t="n">
        <v>873266</v>
      </c>
    </row>
    <row r="5" spans="1:4">
      <c r="A5" s="4" t="s">
        <v>835</v>
      </c>
    </row>
    <row r="6" spans="1:4">
      <c r="A6" s="3" t="s">
        <v>833</v>
      </c>
    </row>
    <row r="7" spans="1:4">
      <c r="A7" s="4" t="s">
        <v>834</v>
      </c>
      <c r="B7" s="6" t="n">
        <v>506268</v>
      </c>
      <c r="C7" s="6" t="n">
        <v>426906</v>
      </c>
      <c r="D7" s="6" t="n">
        <v>519819</v>
      </c>
    </row>
    <row r="8" spans="1:4">
      <c r="A8" s="4" t="s">
        <v>836</v>
      </c>
    </row>
    <row r="9" spans="1:4">
      <c r="A9" s="3" t="s">
        <v>833</v>
      </c>
    </row>
    <row r="10" spans="1:4">
      <c r="A10" s="4" t="s">
        <v>834</v>
      </c>
      <c r="B10" s="7" t="n">
        <v>258449</v>
      </c>
      <c r="C10" s="7" t="n">
        <v>263504</v>
      </c>
      <c r="D10" s="7" t="n">
        <v>35344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r="A1" s="1" t="s">
        <v>837</v>
      </c>
      <c r="B1" s="2" t="s">
        <v>1</v>
      </c>
    </row>
    <row r="2" spans="1:2">
      <c r="B2" s="2" t="s">
        <v>2</v>
      </c>
    </row>
    <row r="3" spans="1:2">
      <c r="A3" s="3" t="s">
        <v>205</v>
      </c>
    </row>
    <row r="4" spans="1:2">
      <c r="A4" s="4" t="s">
        <v>838</v>
      </c>
      <c r="B4" s="4" t="s">
        <v>65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39</v>
      </c>
      <c r="B1" s="2" t="s">
        <v>2</v>
      </c>
      <c r="C1" s="2" t="s">
        <v>35</v>
      </c>
      <c r="D1" s="2" t="s">
        <v>72</v>
      </c>
    </row>
    <row r="2" spans="1:4">
      <c r="A2" s="3" t="s">
        <v>833</v>
      </c>
    </row>
    <row r="3" spans="1:4">
      <c r="A3" s="4" t="s">
        <v>840</v>
      </c>
      <c r="B3" s="7" t="n">
        <v>273221</v>
      </c>
      <c r="C3" s="7" t="n">
        <v>297919</v>
      </c>
      <c r="D3" s="7" t="n">
        <v>348793</v>
      </c>
    </row>
    <row r="4" spans="1:4">
      <c r="A4" s="4" t="s">
        <v>835</v>
      </c>
    </row>
    <row r="5" spans="1:4">
      <c r="A5" s="3" t="s">
        <v>833</v>
      </c>
    </row>
    <row r="6" spans="1:4">
      <c r="A6" s="4" t="s">
        <v>840</v>
      </c>
      <c r="B6" s="6" t="n">
        <v>269721</v>
      </c>
      <c r="C6" s="6" t="n">
        <v>294708</v>
      </c>
      <c r="D6" s="6" t="n">
        <v>345598</v>
      </c>
    </row>
    <row r="7" spans="1:4">
      <c r="A7" s="4" t="s">
        <v>836</v>
      </c>
    </row>
    <row r="8" spans="1:4">
      <c r="A8" s="3" t="s">
        <v>833</v>
      </c>
    </row>
    <row r="9" spans="1:4">
      <c r="A9" s="4" t="s">
        <v>840</v>
      </c>
      <c r="B9" s="7" t="n">
        <v>3500</v>
      </c>
      <c r="C9" s="7" t="n">
        <v>3211</v>
      </c>
      <c r="D9" s="7" t="n">
        <v>3195</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41</v>
      </c>
      <c r="B1" s="2" t="s">
        <v>4</v>
      </c>
      <c r="C1" s="2" t="s">
        <v>842</v>
      </c>
    </row>
    <row r="2" spans="1:3">
      <c r="A2" s="3" t="s">
        <v>843</v>
      </c>
    </row>
    <row r="3" spans="1:3">
      <c r="A3" s="4" t="s">
        <v>844</v>
      </c>
      <c r="C3" s="7" t="n">
        <v>1</v>
      </c>
    </row>
    <row r="4" spans="1:3">
      <c r="A4" s="4" t="s">
        <v>845</v>
      </c>
      <c r="C4" s="12" t="n">
        <v>0.4</v>
      </c>
    </row>
    <row r="5" spans="1:3">
      <c r="A5" s="4" t="s">
        <v>846</v>
      </c>
      <c r="B5" s="12" t="n">
        <v>0.1</v>
      </c>
    </row>
    <row r="6" spans="1:3">
      <c r="A6" s="4" t="s">
        <v>847</v>
      </c>
      <c r="B6" s="12" t="n">
        <v>0.1</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48</v>
      </c>
      <c r="B1" s="2" t="s">
        <v>3</v>
      </c>
      <c r="C1" s="2" t="s">
        <v>849</v>
      </c>
      <c r="D1" s="2" t="s">
        <v>850</v>
      </c>
      <c r="E1" s="2" t="s">
        <v>2</v>
      </c>
      <c r="F1" s="2" t="s">
        <v>4</v>
      </c>
      <c r="G1" s="2" t="s">
        <v>2</v>
      </c>
      <c r="H1" s="2" t="s">
        <v>72</v>
      </c>
    </row>
    <row r="2" spans="1:8">
      <c r="A2" s="3" t="s">
        <v>851</v>
      </c>
    </row>
    <row r="3" spans="1:8">
      <c r="A3" s="4" t="s">
        <v>656</v>
      </c>
      <c r="G3" s="7" t="n">
        <v>88409</v>
      </c>
      <c r="H3" s="7" t="n">
        <v>9302</v>
      </c>
    </row>
    <row r="4" spans="1:8">
      <c r="A4" s="4" t="s">
        <v>852</v>
      </c>
      <c r="E4" s="9" t="n">
        <v>2.6</v>
      </c>
      <c r="G4" s="9" t="n">
        <v>2.5</v>
      </c>
    </row>
    <row r="5" spans="1:8">
      <c r="A5" s="4" t="s">
        <v>658</v>
      </c>
      <c r="E5" s="7" t="n">
        <v>98900</v>
      </c>
      <c r="G5" s="7" t="n">
        <v>200000</v>
      </c>
    </row>
    <row r="6" spans="1:8">
      <c r="A6" s="4" t="s">
        <v>853</v>
      </c>
      <c r="F6" s="7" t="n">
        <v>1200</v>
      </c>
    </row>
    <row r="7" spans="1:8">
      <c r="A7" s="4" t="s">
        <v>671</v>
      </c>
    </row>
    <row r="8" spans="1:8">
      <c r="A8" s="3" t="s">
        <v>851</v>
      </c>
    </row>
    <row r="9" spans="1:8">
      <c r="A9" s="4" t="s">
        <v>656</v>
      </c>
      <c r="E9" s="6" t="n">
        <v>10500</v>
      </c>
    </row>
    <row r="10" spans="1:8">
      <c r="A10" s="4" t="s">
        <v>686</v>
      </c>
    </row>
    <row r="11" spans="1:8">
      <c r="A11" s="3" t="s">
        <v>851</v>
      </c>
    </row>
    <row r="12" spans="1:8">
      <c r="A12" s="4" t="s">
        <v>656</v>
      </c>
      <c r="E12" s="7" t="n">
        <v>88400</v>
      </c>
      <c r="G12" s="7" t="n">
        <v>80200</v>
      </c>
    </row>
    <row r="13" spans="1:8">
      <c r="A13" s="4" t="s">
        <v>854</v>
      </c>
    </row>
    <row r="14" spans="1:8">
      <c r="A14" s="3" t="s">
        <v>851</v>
      </c>
    </row>
    <row r="15" spans="1:8">
      <c r="A15" s="4" t="s">
        <v>853</v>
      </c>
      <c r="F15" s="6" t="n">
        <v>900</v>
      </c>
    </row>
    <row r="16" spans="1:8">
      <c r="A16" s="4" t="s">
        <v>855</v>
      </c>
    </row>
    <row r="17" spans="1:8">
      <c r="A17" s="3" t="s">
        <v>851</v>
      </c>
    </row>
    <row r="18" spans="1:8">
      <c r="A18" s="4" t="s">
        <v>853</v>
      </c>
      <c r="F18" s="7" t="n">
        <v>300</v>
      </c>
    </row>
    <row r="19" spans="1:8">
      <c r="A19" s="4" t="s">
        <v>856</v>
      </c>
    </row>
    <row r="20" spans="1:8">
      <c r="A20" s="3" t="s">
        <v>851</v>
      </c>
    </row>
    <row r="21" spans="1:8">
      <c r="A21" s="4" t="s">
        <v>852</v>
      </c>
      <c r="D21" s="9" t="n">
        <v>2.4</v>
      </c>
    </row>
    <row r="22" spans="1:8">
      <c r="A22" s="4" t="s">
        <v>658</v>
      </c>
      <c r="D22" s="7" t="n">
        <v>101900</v>
      </c>
    </row>
    <row r="23" spans="1:8">
      <c r="A23" s="4" t="s">
        <v>853</v>
      </c>
      <c r="B23" s="7" t="n">
        <v>4300</v>
      </c>
    </row>
    <row r="24" spans="1:8">
      <c r="A24" s="4" t="s">
        <v>857</v>
      </c>
    </row>
    <row r="25" spans="1:8">
      <c r="A25" s="3" t="s">
        <v>851</v>
      </c>
    </row>
    <row r="26" spans="1:8">
      <c r="A26" s="4" t="s">
        <v>656</v>
      </c>
      <c r="D26" s="7" t="n">
        <v>42200</v>
      </c>
    </row>
    <row r="27" spans="1:8">
      <c r="A27" s="4" t="s">
        <v>858</v>
      </c>
    </row>
    <row r="28" spans="1:8">
      <c r="A28" s="3" t="s">
        <v>851</v>
      </c>
    </row>
    <row r="29" spans="1:8">
      <c r="A29" s="4" t="s">
        <v>853</v>
      </c>
      <c r="B29" s="6" t="n">
        <v>600</v>
      </c>
    </row>
    <row r="30" spans="1:8">
      <c r="A30" s="4" t="s">
        <v>859</v>
      </c>
    </row>
    <row r="31" spans="1:8">
      <c r="A31" s="3" t="s">
        <v>851</v>
      </c>
    </row>
    <row r="32" spans="1:8">
      <c r="A32" s="4" t="s">
        <v>853</v>
      </c>
      <c r="B32" s="7" t="n">
        <v>3700</v>
      </c>
    </row>
    <row r="33" spans="1:8">
      <c r="A33" s="4" t="s">
        <v>860</v>
      </c>
    </row>
    <row r="34" spans="1:8">
      <c r="A34" s="3" t="s">
        <v>851</v>
      </c>
    </row>
    <row r="35" spans="1:8">
      <c r="A35" s="4" t="s">
        <v>861</v>
      </c>
      <c r="C35" s="7" t="n">
        <v>15000</v>
      </c>
    </row>
    <row r="36" spans="1:8">
      <c r="A36" s="4" t="s">
        <v>862</v>
      </c>
      <c r="C36" s="7" t="n">
        <v>600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3</v>
      </c>
      <c r="B1" s="2" t="s">
        <v>1</v>
      </c>
    </row>
    <row r="2" spans="1:4">
      <c r="B2" s="2" t="s">
        <v>2</v>
      </c>
      <c r="C2" s="2" t="s">
        <v>35</v>
      </c>
      <c r="D2" s="2" t="s">
        <v>72</v>
      </c>
    </row>
    <row r="3" spans="1:4">
      <c r="A3" s="3" t="s">
        <v>214</v>
      </c>
    </row>
    <row r="4" spans="1:4">
      <c r="A4" s="4" t="s">
        <v>864</v>
      </c>
      <c r="B4" s="7" t="n">
        <v>0</v>
      </c>
      <c r="D4" s="7" t="n">
        <v>160</v>
      </c>
    </row>
    <row r="5" spans="1:4">
      <c r="A5" s="4" t="s">
        <v>865</v>
      </c>
      <c r="B5" s="6" t="n">
        <v>0</v>
      </c>
      <c r="C5" s="7" t="n">
        <v>0</v>
      </c>
      <c r="D5" s="6" t="n">
        <v>0</v>
      </c>
    </row>
    <row r="6" spans="1:4">
      <c r="A6" s="4" t="s">
        <v>866</v>
      </c>
      <c r="D6" s="7" t="n">
        <v>-160</v>
      </c>
    </row>
    <row r="7" spans="1:4">
      <c r="A7" s="4" t="s">
        <v>867</v>
      </c>
      <c r="B7" s="7" t="n">
        <v>0</v>
      </c>
      <c r="C7" s="7"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Overview and Summary of Signifi</vt:lpstr>
      <vt:lpstr>Cash and Investments</vt:lpstr>
      <vt:lpstr>Fair Value Measurements</vt:lpstr>
      <vt:lpstr>Property and Equipment</vt:lpstr>
      <vt:lpstr>Acquisitions</vt:lpstr>
      <vt:lpstr>Goodwill and Other Intangible A</vt:lpstr>
      <vt:lpstr>Income Taxes</vt:lpstr>
      <vt:lpstr>Other Current Liabilities</vt:lpstr>
      <vt:lpstr>Restructuring</vt:lpstr>
      <vt:lpstr>Stockholders' Equity</vt:lpstr>
      <vt:lpstr>Net Income (Loss) Per Share of </vt:lpstr>
      <vt:lpstr>Commitments and Contingencies</vt:lpstr>
      <vt:lpstr>Geographical Information</vt:lpstr>
      <vt:lpstr>Related Party Transactions</vt:lpstr>
      <vt:lpstr>Subsequent Events</vt:lpstr>
      <vt:lpstr>Financial Statement Schedules -</vt:lpstr>
      <vt:lpstr>Overview and Summary of Signi24</vt:lpstr>
      <vt:lpstr>Cash and Investments (Tables)</vt:lpstr>
      <vt:lpstr>Fair Value Measurements (Tables</vt:lpstr>
      <vt:lpstr>Property and Equipment (Tables)</vt:lpstr>
      <vt:lpstr>Acquisitions (Tables)</vt:lpstr>
      <vt:lpstr>Goodwill and Other Intangible29</vt:lpstr>
      <vt:lpstr>Income Taxes (Tables)</vt:lpstr>
      <vt:lpstr>Other Current Liabilities (Tabl</vt:lpstr>
      <vt:lpstr>Restructuring (Tables)</vt:lpstr>
      <vt:lpstr>Stockholders' Equity (Tables)</vt:lpstr>
      <vt:lpstr>Net Income (Loss) Per Share o34</vt:lpstr>
      <vt:lpstr>Commitments and Contingencies (</vt:lpstr>
      <vt:lpstr>Geographical Information (Table</vt:lpstr>
      <vt:lpstr>Overview and Summary of Signi37</vt:lpstr>
      <vt:lpstr>Cash and Investments - Schedule</vt:lpstr>
      <vt:lpstr>Cash and Investments - Summary </vt:lpstr>
      <vt:lpstr>Cash and Investments - Fair Val</vt:lpstr>
      <vt:lpstr>Cash and Investments - Addition</vt:lpstr>
      <vt:lpstr>Cash and Investments - Schedu42</vt:lpstr>
      <vt:lpstr>Fair Value Measurements - Addit</vt:lpstr>
      <vt:lpstr>Fair Value Measurements - Fair </vt:lpstr>
      <vt:lpstr>Property and Equipment - Compon</vt:lpstr>
      <vt:lpstr>Property and Equipment - Additi</vt:lpstr>
      <vt:lpstr>Acquisitions - Additional Infor</vt:lpstr>
      <vt:lpstr>Acquisitions - Schedule of Purc</vt:lpstr>
      <vt:lpstr>Acquisitions - Schedule of Pu49</vt:lpstr>
      <vt:lpstr>Acquisitions - Fair Value of Pu</vt:lpstr>
      <vt:lpstr>Acquisitions - Fair Value of 51</vt:lpstr>
      <vt:lpstr>Acquisitions - Schedule of Reve</vt:lpstr>
      <vt:lpstr>Acquisitions - Pro Forma Financ</vt:lpstr>
      <vt:lpstr>Goodwill and Other Intangible54</vt:lpstr>
      <vt:lpstr>Goodwill and Other Intangible55</vt:lpstr>
      <vt:lpstr>Goodwill and Other Intangible56</vt:lpstr>
      <vt:lpstr>Goodwill and Other Intangible57</vt:lpstr>
      <vt:lpstr>Income Taxes - Schedule of Inco</vt:lpstr>
      <vt:lpstr>Income Taxes - Components of In</vt:lpstr>
      <vt:lpstr>Income Taxes - Schedule of Effe</vt:lpstr>
      <vt:lpstr>Income Taxes - Additional Infor</vt:lpstr>
      <vt:lpstr>Income Taxes - Schedule of Defe</vt:lpstr>
      <vt:lpstr>Income Taxes - Summary of Net O</vt:lpstr>
      <vt:lpstr>Income Taxes - Summary of Incom</vt:lpstr>
      <vt:lpstr>Other Current Liabilities - Sch</vt:lpstr>
      <vt:lpstr>Restructuring - Additional Info</vt:lpstr>
      <vt:lpstr>Restructuring - Summary of Hist</vt:lpstr>
      <vt:lpstr>Restructuring - Additional In68</vt:lpstr>
      <vt:lpstr>Stockholders' Equity - Addition</vt:lpstr>
      <vt:lpstr>Stockholders' Equity - Weighted</vt:lpstr>
      <vt:lpstr>Stockholders' Equity - Stock-Ba</vt:lpstr>
      <vt:lpstr>Stockholders' Equity - Schedule</vt:lpstr>
      <vt:lpstr>Stockholders' Equity - Schedu73</vt:lpstr>
      <vt:lpstr>Stockholders' Equity - Common S</vt:lpstr>
      <vt:lpstr>Stockholders' Equity - Schedu75</vt:lpstr>
      <vt:lpstr>Net Income (Loss) Per Share o76</vt:lpstr>
      <vt:lpstr>Net Income (Loss) Per Share o77</vt:lpstr>
      <vt:lpstr>Commitments and Contingencies -</vt:lpstr>
      <vt:lpstr>Commitments and Contingencies79</vt:lpstr>
      <vt:lpstr>Commitments and Contingencies80</vt:lpstr>
      <vt:lpstr>Geographical Information - Reve</vt:lpstr>
      <vt:lpstr>Geographical Information - Re82</vt:lpstr>
      <vt:lpstr>Geographical Information - Prop</vt:lpstr>
      <vt:lpstr>Related Party Transactions - Ad</vt:lpstr>
      <vt:lpstr>Subsequent Events - Additional </vt:lpstr>
      <vt:lpstr>Financial Statement Schedules8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6:53:12Z</dcterms:created>
  <dcterms:modified xmlns:dcterms="http://purl.org/dc/terms/" xmlns:xsi="http://www.w3.org/2001/XMLSchema-instance" xsi:type="dcterms:W3CDTF">2016-02-19T16:53:12Z</dcterms:modified>
  <dc:title xmlns:dc="http://purl.org/dc/elements/1.1/">Untitled</dc:title>
  <dc:description xmlns:dc="http://purl.org/dc/elements/1.1/"/>
  <dc:subject xmlns:dc="http://purl.org/dc/elements/1.1/"/>
  <cp:keywords/>
  <cp:category/>
</cp:coreProperties>
</file>